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Dispositions" sheetId="8" state="visible" r:id="rId8"/>
    <sheet xmlns:r="http://schemas.openxmlformats.org/officeDocument/2006/relationships" name="Related Parties" sheetId="9" state="visible" r:id="rId9"/>
    <sheet xmlns:r="http://schemas.openxmlformats.org/officeDocument/2006/relationships" name="Operating Revenue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Asset Retirement Obligations" sheetId="13" state="visible" r:id="rId13"/>
    <sheet xmlns:r="http://schemas.openxmlformats.org/officeDocument/2006/relationships" name="Common Equity" sheetId="14" state="visible" r:id="rId14"/>
    <sheet xmlns:r="http://schemas.openxmlformats.org/officeDocument/2006/relationships" name="Preferred Stock" sheetId="15" state="visible" r:id="rId15"/>
    <sheet xmlns:r="http://schemas.openxmlformats.org/officeDocument/2006/relationships" name="Short-Term Debt and Lines of Cr"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mployee Benefits" sheetId="22" state="visible" r:id="rId22"/>
    <sheet xmlns:r="http://schemas.openxmlformats.org/officeDocument/2006/relationships" name="Segment Information" sheetId="23" state="visible" r:id="rId23"/>
    <sheet xmlns:r="http://schemas.openxmlformats.org/officeDocument/2006/relationships" name="Variable Interest Entiti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Regulatory Environment" sheetId="27" state="visible" r:id="rId27"/>
    <sheet xmlns:r="http://schemas.openxmlformats.org/officeDocument/2006/relationships" name="Other Income, Net"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lated Parties (Tables)" sheetId="34" state="visible" r:id="rId34"/>
    <sheet xmlns:r="http://schemas.openxmlformats.org/officeDocument/2006/relationships" name="Operating Revenues (Tables)" sheetId="35" state="visible" r:id="rId35"/>
    <sheet xmlns:r="http://schemas.openxmlformats.org/officeDocument/2006/relationships" name="Regulatory Assets and Liabili_2" sheetId="36" state="visible" r:id="rId36"/>
    <sheet xmlns:r="http://schemas.openxmlformats.org/officeDocument/2006/relationships" name="Property, Plant, and Equipment " sheetId="37" state="visible" r:id="rId37"/>
    <sheet xmlns:r="http://schemas.openxmlformats.org/officeDocument/2006/relationships" name="Asset Retirement Obligations (T" sheetId="38" state="visible" r:id="rId38"/>
    <sheet xmlns:r="http://schemas.openxmlformats.org/officeDocument/2006/relationships" name="Common Equity (Tables)" sheetId="39" state="visible" r:id="rId39"/>
    <sheet xmlns:r="http://schemas.openxmlformats.org/officeDocument/2006/relationships" name="Preferred Stock (Tables)" sheetId="40" state="visible" r:id="rId40"/>
    <sheet xmlns:r="http://schemas.openxmlformats.org/officeDocument/2006/relationships" name="Short-Term Debt and Lines of _2"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Employee Benefits (Tables)"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Supplemental Cash Flow Inform_2" sheetId="50" state="visible" r:id="rId50"/>
    <sheet xmlns:r="http://schemas.openxmlformats.org/officeDocument/2006/relationships" name="Regulatory Environment (Tables)" sheetId="51" state="visible" r:id="rId51"/>
    <sheet xmlns:r="http://schemas.openxmlformats.org/officeDocument/2006/relationships" name="Other Income, Net (Tables)" sheetId="52" state="visible" r:id="rId52"/>
    <sheet xmlns:r="http://schemas.openxmlformats.org/officeDocument/2006/relationships" name="Quarterly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Related Parties (Details)" sheetId="64" state="visible" r:id="rId64"/>
    <sheet xmlns:r="http://schemas.openxmlformats.org/officeDocument/2006/relationships" name="Related Parties - Other Transac" sheetId="65" state="visible" r:id="rId65"/>
    <sheet xmlns:r="http://schemas.openxmlformats.org/officeDocument/2006/relationships" name="Related Parties - UMERC (Detail" sheetId="66" state="visible" r:id="rId66"/>
    <sheet xmlns:r="http://schemas.openxmlformats.org/officeDocument/2006/relationships" name="Operating Revenues - Disaggrega" sheetId="67" state="visible" r:id="rId67"/>
    <sheet xmlns:r="http://schemas.openxmlformats.org/officeDocument/2006/relationships" name="Operating Revenues Electric Uti" sheetId="68" state="visible" r:id="rId68"/>
    <sheet xmlns:r="http://schemas.openxmlformats.org/officeDocument/2006/relationships" name="Operating Revenues Natural Gas " sheetId="69" state="visible" r:id="rId69"/>
    <sheet xmlns:r="http://schemas.openxmlformats.org/officeDocument/2006/relationships" name="Operating Revenues - Other Oper"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Property, Plant, and Equipmen_2" sheetId="73" state="visible" r:id="rId73"/>
    <sheet xmlns:r="http://schemas.openxmlformats.org/officeDocument/2006/relationships" name="Property, Plant, and Equipmen_3" sheetId="74" state="visible" r:id="rId74"/>
    <sheet xmlns:r="http://schemas.openxmlformats.org/officeDocument/2006/relationships" name="Asset Retirement Obligations (D" sheetId="75" state="visible" r:id="rId75"/>
    <sheet xmlns:r="http://schemas.openxmlformats.org/officeDocument/2006/relationships" name="Common Equity - Stock-Based Com" sheetId="76" state="visible" r:id="rId76"/>
    <sheet xmlns:r="http://schemas.openxmlformats.org/officeDocument/2006/relationships" name="Common Equity - Stock Options (" sheetId="77" state="visible" r:id="rId77"/>
    <sheet xmlns:r="http://schemas.openxmlformats.org/officeDocument/2006/relationships" name="Common Equity - Restricted Shar" sheetId="78" state="visible" r:id="rId78"/>
    <sheet xmlns:r="http://schemas.openxmlformats.org/officeDocument/2006/relationships" name="Common Equity - Performance Uni" sheetId="79" state="visible" r:id="rId79"/>
    <sheet xmlns:r="http://schemas.openxmlformats.org/officeDocument/2006/relationships" name="Common Equity - Dividend Restri" sheetId="80" state="visible" r:id="rId80"/>
    <sheet xmlns:r="http://schemas.openxmlformats.org/officeDocument/2006/relationships" name="Preferred Stock (Details)" sheetId="81" state="visible" r:id="rId81"/>
    <sheet xmlns:r="http://schemas.openxmlformats.org/officeDocument/2006/relationships" name="Short-Term Debt and Lines of _3" sheetId="82" state="visible" r:id="rId82"/>
    <sheet xmlns:r="http://schemas.openxmlformats.org/officeDocument/2006/relationships" name="Short-Term Debt and Lines of _4" sheetId="83" state="visible" r:id="rId83"/>
    <sheet xmlns:r="http://schemas.openxmlformats.org/officeDocument/2006/relationships" name="Long-Term Debt (Details)" sheetId="84" state="visible" r:id="rId84"/>
    <sheet xmlns:r="http://schemas.openxmlformats.org/officeDocument/2006/relationships" name="Leases - Power Purchase Commitm" sheetId="85" state="visible" r:id="rId85"/>
    <sheet xmlns:r="http://schemas.openxmlformats.org/officeDocument/2006/relationships" name="Leases - Port Washington Genera" sheetId="86" state="visible" r:id="rId86"/>
    <sheet xmlns:r="http://schemas.openxmlformats.org/officeDocument/2006/relationships" name="Leases - Elm Road Generating St" sheetId="87" state="visible" r:id="rId87"/>
    <sheet xmlns:r="http://schemas.openxmlformats.org/officeDocument/2006/relationships" name="Leases - Lease Expense and Supp" sheetId="88" state="visible" r:id="rId88"/>
    <sheet xmlns:r="http://schemas.openxmlformats.org/officeDocument/2006/relationships" name="Leases - Right of Use Assets (D" sheetId="89" state="visible" r:id="rId89"/>
    <sheet xmlns:r="http://schemas.openxmlformats.org/officeDocument/2006/relationships" name="Leases - Future Minimum Lease P" sheetId="90" state="visible" r:id="rId90"/>
    <sheet xmlns:r="http://schemas.openxmlformats.org/officeDocument/2006/relationships" name="Income Taxes - Summary of incom" sheetId="91" state="visible" r:id="rId91"/>
    <sheet xmlns:r="http://schemas.openxmlformats.org/officeDocument/2006/relationships" name="Income Taxes - Statutory rate r" sheetId="92" state="visible" r:id="rId92"/>
    <sheet xmlns:r="http://schemas.openxmlformats.org/officeDocument/2006/relationships" name="Income Taxes - Components of de" sheetId="93" state="visible" r:id="rId93"/>
    <sheet xmlns:r="http://schemas.openxmlformats.org/officeDocument/2006/relationships" name="Income Taxes - Components of ne" sheetId="94" state="visible" r:id="rId94"/>
    <sheet xmlns:r="http://schemas.openxmlformats.org/officeDocument/2006/relationships" name="Income Taxes - Unrecognized Tax" sheetId="95" state="visible" r:id="rId95"/>
    <sheet xmlns:r="http://schemas.openxmlformats.org/officeDocument/2006/relationships" name="Fair Value Measurements - Asset" sheetId="96" state="visible" r:id="rId96"/>
    <sheet xmlns:r="http://schemas.openxmlformats.org/officeDocument/2006/relationships" name="Fair Value Measurements - Level" sheetId="97" state="visible" r:id="rId97"/>
    <sheet xmlns:r="http://schemas.openxmlformats.org/officeDocument/2006/relationships" name="Fair Value Measurements - Finan" sheetId="98" state="visible" r:id="rId98"/>
    <sheet xmlns:r="http://schemas.openxmlformats.org/officeDocument/2006/relationships" name="Derivative Instruments - Deriva" sheetId="99" state="visible" r:id="rId99"/>
    <sheet xmlns:r="http://schemas.openxmlformats.org/officeDocument/2006/relationships" name="Derivative Instruments - Gains " sheetId="100" state="visible" r:id="rId100"/>
    <sheet xmlns:r="http://schemas.openxmlformats.org/officeDocument/2006/relationships" name="Derivative Instruments - Balanc" sheetId="101" state="visible" r:id="rId101"/>
    <sheet xmlns:r="http://schemas.openxmlformats.org/officeDocument/2006/relationships" name="Employee Benefits - Change in B" sheetId="102" state="visible" r:id="rId102"/>
    <sheet xmlns:r="http://schemas.openxmlformats.org/officeDocument/2006/relationships" name="Employee Benefits - Amounts Rec" sheetId="103" state="visible" r:id="rId103"/>
    <sheet xmlns:r="http://schemas.openxmlformats.org/officeDocument/2006/relationships" name="Employee Benefits - Accumulated" sheetId="104" state="visible" r:id="rId104"/>
    <sheet xmlns:r="http://schemas.openxmlformats.org/officeDocument/2006/relationships" name="Employee Benefits - Amounts Not" sheetId="105" state="visible" r:id="rId105"/>
    <sheet xmlns:r="http://schemas.openxmlformats.org/officeDocument/2006/relationships" name="Employee Benefits - Net Periodi" sheetId="106" state="visible" r:id="rId106"/>
    <sheet xmlns:r="http://schemas.openxmlformats.org/officeDocument/2006/relationships" name="Employee Benefits - Assumptions" sheetId="107" state="visible" r:id="rId107"/>
    <sheet xmlns:r="http://schemas.openxmlformats.org/officeDocument/2006/relationships" name="Employee Benefits - Target Asse" sheetId="108" state="visible" r:id="rId108"/>
    <sheet xmlns:r="http://schemas.openxmlformats.org/officeDocument/2006/relationships" name="Employee Benefits - Plan Assets" sheetId="109" state="visible" r:id="rId109"/>
    <sheet xmlns:r="http://schemas.openxmlformats.org/officeDocument/2006/relationships" name="Employee Benefits - Changes in " sheetId="110" state="visible" r:id="rId110"/>
    <sheet xmlns:r="http://schemas.openxmlformats.org/officeDocument/2006/relationships" name="Employee Benefits - Cash Flows " sheetId="111" state="visible" r:id="rId111"/>
    <sheet xmlns:r="http://schemas.openxmlformats.org/officeDocument/2006/relationships" name="Employee Benefits - Defined Con" sheetId="112" state="visible" r:id="rId112"/>
    <sheet xmlns:r="http://schemas.openxmlformats.org/officeDocument/2006/relationships" name="Segment Information (Details)" sheetId="113" state="visible" r:id="rId113"/>
    <sheet xmlns:r="http://schemas.openxmlformats.org/officeDocument/2006/relationships" name="Variable Interest Entities (Det"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upplemental Cash Flow Inform_3" sheetId="117" state="visible" r:id="rId117"/>
    <sheet xmlns:r="http://schemas.openxmlformats.org/officeDocument/2006/relationships" name="Regulatory Environment - Tax Cu" sheetId="118" state="visible" r:id="rId118"/>
    <sheet xmlns:r="http://schemas.openxmlformats.org/officeDocument/2006/relationships" name="Regulatory Environment - 2020 a" sheetId="119" state="visible" r:id="rId119"/>
    <sheet xmlns:r="http://schemas.openxmlformats.org/officeDocument/2006/relationships" name="Regulatory Environment - 2018 a" sheetId="120" state="visible" r:id="rId120"/>
    <sheet xmlns:r="http://schemas.openxmlformats.org/officeDocument/2006/relationships" name="Regulatory Environment - Liquef" sheetId="121" state="visible" r:id="rId121"/>
    <sheet xmlns:r="http://schemas.openxmlformats.org/officeDocument/2006/relationships" name="Regulatory Environment - Solar " sheetId="122" state="visible" r:id="rId122"/>
    <sheet xmlns:r="http://schemas.openxmlformats.org/officeDocument/2006/relationships" name="Other Income, Net (Details)" sheetId="123" state="visible" r:id="rId123"/>
    <sheet xmlns:r="http://schemas.openxmlformats.org/officeDocument/2006/relationships" name="Quarterly Financial Informati_3" sheetId="124" state="visible" r:id="rId124"/>
    <sheet xmlns:r="http://schemas.openxmlformats.org/officeDocument/2006/relationships" name="Schedule II - Valuation and Q_2" sheetId="125" state="visible" r:id="rId125"/>
  </sheets>
  <definedNames/>
  <calcPr calcId="124519" fullCalcOnLoad="1"/>
</workbook>
</file>

<file path=xl/sharedStrings.xml><?xml version="1.0" encoding="utf-8"?>
<sst xmlns="http://schemas.openxmlformats.org/spreadsheetml/2006/main" uniqueCount="1338">
  <si>
    <t>Cover Page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01245</t>
  </si>
  <si>
    <t>Entity Registrant Name</t>
  </si>
  <si>
    <t>WISCONSIN ELECTRIC POWER COMPANY</t>
  </si>
  <si>
    <t>Entity Tax Identification Number</t>
  </si>
  <si>
    <t>39-0476280</t>
  </si>
  <si>
    <t>Entity Incorporation, State or Country Code</t>
  </si>
  <si>
    <t>WI</t>
  </si>
  <si>
    <t>Entity Address, Address Line One</t>
  </si>
  <si>
    <t>231 West Michigan Street</t>
  </si>
  <si>
    <t>Entity Address, Address Line Two</t>
  </si>
  <si>
    <t>P.O. Box 2046</t>
  </si>
  <si>
    <t>Entity Address, City or Town</t>
  </si>
  <si>
    <t>Milwaukee</t>
  </si>
  <si>
    <t>Entity Address, State or Province</t>
  </si>
  <si>
    <t>Entity Address, Postal Zip Code</t>
  </si>
  <si>
    <t>53201</t>
  </si>
  <si>
    <t>City Area Code</t>
  </si>
  <si>
    <t>414</t>
  </si>
  <si>
    <t>Local Phone Number</t>
  </si>
  <si>
    <t>221-2345</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Portions of Wisconsin Electric Power Company's Definitive information statement on Schedule 14C for its Annual Meeting of Shareholders, to be held on April 30, 2020, are incorporated by reference into Part III hereof.</t>
  </si>
  <si>
    <t>Entity Central Index Key</t>
  </si>
  <si>
    <t>0000107815</t>
  </si>
  <si>
    <t>Current Fiscal Year End Date</t>
  </si>
  <si>
    <t>--12-31</t>
  </si>
  <si>
    <t>Document Fiscal Year Focus</t>
  </si>
  <si>
    <t>2019</t>
  </si>
  <si>
    <t>Document Fiscal Period Focus</t>
  </si>
  <si>
    <t>FY</t>
  </si>
  <si>
    <t>Amendment Flag</t>
  </si>
  <si>
    <t>Serial preferred stock, 3.60% Series</t>
  </si>
  <si>
    <t>Title of 12(g) Security</t>
  </si>
  <si>
    <t>Serial Preferred Stock, 3.60% Series, $100 Par Value</t>
  </si>
  <si>
    <t>No Trading Symbol Flag</t>
  </si>
  <si>
    <t>Six Per Cent. Preferred Stock</t>
  </si>
  <si>
    <t>Six Per Cent. Preferred Stock, $100 Par Value</t>
  </si>
  <si>
    <t>Consolidated  Income Statements - USD ($) $ in Millions</t>
  </si>
  <si>
    <t>Dec. 31, 2018</t>
  </si>
  <si>
    <t>Dec. 31, 2017</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 (benefit)</t>
  </si>
  <si>
    <t>Net income</t>
  </si>
  <si>
    <t>Preferred stock dividend requirements</t>
  </si>
  <si>
    <t>Net income attributed to common shareholder</t>
  </si>
  <si>
    <t>Consolidated Balance Sheets - USD ($) $ in Millions</t>
  </si>
  <si>
    <t>Current Assets</t>
  </si>
  <si>
    <t>Cash and cash equivalents</t>
  </si>
  <si>
    <t>Accounts receivable and unbilled revenues, net of reserves of $38.1 and $40.9, respectively</t>
  </si>
  <si>
    <t>Accounts receivable from related parties</t>
  </si>
  <si>
    <t>Materials, supplies, and inventories</t>
  </si>
  <si>
    <t>Prepaid taxes</t>
  </si>
  <si>
    <t>Other</t>
  </si>
  <si>
    <t>Total current assets</t>
  </si>
  <si>
    <t>Long-term assets</t>
  </si>
  <si>
    <t>Property, plant, and equipment, net of accumulated depreciation and amortization of $4,564.0 and $4,505.5, respectively</t>
  </si>
  <si>
    <t>Regulatory assets</t>
  </si>
  <si>
    <t>Total Assets</t>
  </si>
  <si>
    <t>Current Liabilities</t>
  </si>
  <si>
    <t>Short-term debt</t>
  </si>
  <si>
    <t>Current portion of long-term debt</t>
  </si>
  <si>
    <t>Current portion of finance and capital lease obligations</t>
  </si>
  <si>
    <t>Accounts payable</t>
  </si>
  <si>
    <t>Accounts payable to related parties</t>
  </si>
  <si>
    <t>Accrued payroll and benefits</t>
  </si>
  <si>
    <t>Accrued Income Taxes, Current</t>
  </si>
  <si>
    <t>Current liabilities</t>
  </si>
  <si>
    <t>Long-term liabilities</t>
  </si>
  <si>
    <t>Long-term debt</t>
  </si>
  <si>
    <t>Finance and capital lease obligations</t>
  </si>
  <si>
    <t>Deferred income taxes</t>
  </si>
  <si>
    <t>Regulatory liabilities</t>
  </si>
  <si>
    <t>Pension and OPEB obligations</t>
  </si>
  <si>
    <t>Commitments and contingencies (Note 19)</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solidated Balance Sheets Parenthetical (Parentheticals) - USD ($) $ in Millions</t>
  </si>
  <si>
    <t>Statement of Financial Position [Abstract]</t>
  </si>
  <si>
    <t>Allowance for doubtful accounts receivable</t>
  </si>
  <si>
    <t>Accumulated depreciation</t>
  </si>
  <si>
    <t>Common stock, par value</t>
  </si>
  <si>
    <t>Common stock, shares authorized</t>
  </si>
  <si>
    <t>Common stock, shares outstanding</t>
  </si>
  <si>
    <t>Consolidated Statements of Cash Flows - USD ($) $ in Millions</t>
  </si>
  <si>
    <t>Statement of Cash Flows [Abstract]</t>
  </si>
  <si>
    <t>Reconciliation to cash provided by operating activities</t>
  </si>
  <si>
    <t>Deferred income taxes and investment tax credits, net</t>
  </si>
  <si>
    <t>Contributions and payments related to pension and OPEB plans</t>
  </si>
  <si>
    <t>Payments for liabilities transferred to affiliates</t>
  </si>
  <si>
    <t>Change In</t>
  </si>
  <si>
    <t>Accounts receivable and unbilled revenues</t>
  </si>
  <si>
    <t>Material, supplies, and inventories</t>
  </si>
  <si>
    <t>Other current assets</t>
  </si>
  <si>
    <t>Accrued taxes</t>
  </si>
  <si>
    <t>Other current liabilities</t>
  </si>
  <si>
    <t>Other, net</t>
  </si>
  <si>
    <t>Net cash provided by operating activities</t>
  </si>
  <si>
    <t>Investing Activities</t>
  </si>
  <si>
    <t>Capital expenditures</t>
  </si>
  <si>
    <t>Proceeds from the sale of assets</t>
  </si>
  <si>
    <t>Proceeds from assets transferred to affiliates</t>
  </si>
  <si>
    <t>Payments for assets transferred from affiliates</t>
  </si>
  <si>
    <t>Net cash used in investing activities</t>
  </si>
  <si>
    <t>Financing Activities</t>
  </si>
  <si>
    <t>Change in short-term debt</t>
  </si>
  <si>
    <t>Repayment of subsidiary note to parent</t>
  </si>
  <si>
    <t>Issuance of long-term debt</t>
  </si>
  <si>
    <t>Retirement of long-term debt</t>
  </si>
  <si>
    <t>Payments for finance lease obligations</t>
  </si>
  <si>
    <t>Equity contribution from parent</t>
  </si>
  <si>
    <t>Payment of dividends to parent</t>
  </si>
  <si>
    <t>Net cash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Preferred Stock</t>
  </si>
  <si>
    <t>UMERC transfer</t>
  </si>
  <si>
    <t>UMERC transferTotal Common Shareholders' Equity</t>
  </si>
  <si>
    <t>UMERC transferCommon Stock</t>
  </si>
  <si>
    <t>UMERC transferAdditional Paid-In Capital</t>
  </si>
  <si>
    <t>UMERC transferRetained Earnings</t>
  </si>
  <si>
    <t>UMERC transferPreferred Stock</t>
  </si>
  <si>
    <t>Transfer of investment in ATC</t>
  </si>
  <si>
    <t>Transfer of investment in ATCTotal Common Shareholders' Equity</t>
  </si>
  <si>
    <t>Transfer of investment in ATCCommon Stock</t>
  </si>
  <si>
    <t>Transfer of investment in ATCAdditional Paid-In Capital</t>
  </si>
  <si>
    <t>Transfer of investment in ATCRetained Earnings</t>
  </si>
  <si>
    <t>Transfer of investment in ATCPreferred Stock</t>
  </si>
  <si>
    <t>Equity settlement of Bostco short-term note receivable</t>
  </si>
  <si>
    <t>Equity settlement of Bostco short-term note receivableTotal Common Shareholders' Equity</t>
  </si>
  <si>
    <t>Equity settlement of Bostco short-term note receivableCommon Stock</t>
  </si>
  <si>
    <t>Equity settlement of Bostco short-term note receivableAdditional Paid-In Capital</t>
  </si>
  <si>
    <t>Equity settlement of Bostco short-term note receivableRetained Earnings</t>
  </si>
  <si>
    <t>Equity settlement of Bostco short-term note receivablePreferred Stock</t>
  </si>
  <si>
    <t>Equity</t>
  </si>
  <si>
    <t>Cumulative effect adjustment from adoption of ASU 2016-09</t>
  </si>
  <si>
    <t>Balance at Dec. 31, 2016</t>
  </si>
  <si>
    <t>Transfer of net assets to UMERC</t>
  </si>
  <si>
    <t>Transfer of ATC ownership interest and related taxes</t>
  </si>
  <si>
    <t>Settlement of a short-tern note receivable between Bostco and our parent company</t>
  </si>
  <si>
    <t>Stock-based compensation and other</t>
  </si>
  <si>
    <t>Balance at Dec. 31, 2017</t>
  </si>
  <si>
    <t>Balance at Dec. 31, 2018</t>
  </si>
  <si>
    <t>Balance at Dec. 31, 2019</t>
  </si>
  <si>
    <t>Summary of Significant Accounting Policies</t>
  </si>
  <si>
    <t>Accounting Policies [Abstract]</t>
  </si>
  <si>
    <t>SUMMARY OF SIGNIFICANT ACCOUNTING POLICIES</t>
  </si>
  <si>
    <t>SUMMARY OF SIGNIFICANT ACCOUNTING POLICIES (a) Nature of Operations —We are an electric, natural gas, and steam utility company that serves electric and natural gas customers in Wisconsin, and steam customers in metropolitan Milwaukee, Wisconsin. Prior to April 1, 2019, we also provided electric service to Tilden, who owns an iron ore mine in the Upper Peninsula of Michigan. This customer was transferred to UMERC on April 1, 2019 after UMERC's new natural gas-fired generation in the Upper Peninsula of Michigan began commercial operation. WEC Energy Group owns all of our outstanding common stock. As used in these notes, the term "financial statements" refers to the consolidated financial statements. This includes the income statements, balance sheets, statements of cash flows, and statements of equity, unless otherwise noted. Through October 2018, we had one wholly owned subsidiary, Bostco. In March 2017, we sold substantially all of the remaining assets of Bostco, and, in October 2018, Bostco was dissolved. See Note 2, Disposition, for more information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Materials, Supplies, and Inventories —Our inventory as of December 31 consisted of: (in millions) 2019 2018 Materials and supplies $ 148.3 $ 146.1 Fossil fuel 51.1 58.7 Natural gas in storage 30.4 36.6 Total $ 229.8 $ 241.4 Substantially all materials and supplies, fossil fuel, and natural gas in storage inventories are recorded using the weighted-average cost method of accounting. (f)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5,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3.11% , 3.18% , and 2.95% in 2019 , 2018 , and 2017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Third parties reimburse us for all or a portion of expenditures for certain capital projects. Such contributions in aid of construction costs are recorded as a reduction to property, plant, and equipment. See Note 6, Property, Plant, and Equipment, for more information (h)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9 , 2018 , and 2017 . Our average AFUDC wholesale rates were 5.11% , 3.63% , and 5.94% for 2019 , 2018 , and 2017 , respectively. We recorded the following AFUDC for the years ended December 31: (in millions) 2019 2018 2017 AFUDC – Debt $ 1.5 $ 1.5 $ 1.2 AFUDC – Equity 3.7 3.9 3.1 (i) Asset Impairment —We periodically assess the recoverability of certain long-lived assets when factors indicate the carrying value of such assets may be impaired or such assets are planned to be sold. These assessments require significant assumptions and judgments by management. Long-lived assets that would be subject to an impairment assessment would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See Note 6, Property, Plant, and Equipment, for more information (j)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7, Asset Retirement Obligations, for more information (k) Stock-Based Compensation —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d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increase retained earnings for excess tax benefits that had not been recognized in prior years as they did not reduce taxes payable. As allowed under this ASU, we have elected to account for forfeitures as they occur, rather than estimating potential future forfeitures and recording them over the vesting period. Stock Options Our employees are granted WEC Energy Group non-qualified stock options that generally vest on a cliff-basis after three years .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9 2018 2017 Stock options granted 59,404 81,730 80,770 Estimated weighted-average fair value per stock option $ 8.60 $ 7.26 $ 7.12 Assumptions used to value the options: Risk-free interest rate 2.5% – 2.7% 1.6% – 2.5% 0.7% – 2.5% Dividend yield 3.6 % 3.5 % 3.5 % Expected volatility 17.0 % 18.0 % 19.0 % Expected life (years) 8.5 5.1 6.2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three years , as well as other performance metrics as may be determined by the Compensation Committee. Participants may earn between 0% and 175% of the performance unit award based on WEC Energy Group's total shareholder return. Pursuant to the terms of the plan, these percentages can be adjusted upwards or downwards based on WEC Energy Group's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 See Note 8, Common Equity , for more information on WEC Energy Group's stock-based compensation plans. (l) 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each $13.0 million . Regarding our finance leases, while the adoption of Topic 842 changed the classification of expense related to these leases on a prospective basis, it had no impact on the total amount of lease expense recorded, and did not impact the finance lease assets and related liability amounts recorded on our balance sheets.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7, 2020 , we have not entered into any material leases that have not yet commenced. See Note 12, Leases, for more information . (m)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3, Income Taxes, for more information . We recognize interest and penalties accrued related to unrecognized tax benefits in income tax expense in our income statements. (n)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See Note 14, Fair Value Measurements, for more information (o) Derivative Instruments —We use derivatives as part of our risk management program to manage the risks associated with the price volatility of purchased power, generation, and natural gas costs for the bene</t>
  </si>
  <si>
    <t>Dispositions</t>
  </si>
  <si>
    <t>Discontinued Operations and Disposal Groups [Abstract]</t>
  </si>
  <si>
    <t>DISPOSITIONS</t>
  </si>
  <si>
    <t>DISPOSITION Other Segment – Sale of Bostco LLC Real Estate Holdings In March 2017, we sold the remaining real estate holdings of Bostco located in downtown Milwaukee, Wisconsin, which included retail, office, and residential space, and in October 2018, Bostco was dissolved.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Related Parties</t>
  </si>
  <si>
    <t>Related Party Transactions [Abstract]</t>
  </si>
  <si>
    <t>RELATED PARTIES</t>
  </si>
  <si>
    <t>RELATED PARTIES We routinely enter into transactions with related parties, including WEC Energy Group, its other subsidiaries, ATC, and other affiliated entities. We provide and receive services, property, and other items of value to and from our parent, WEC Energy Group, and other subsidiaries of WEC Energy Group pursuant to an AIA that became effective January 1, 2017. The AIA was approved by the appropriate regulators, including the PSCW. During 2017, all of the applicable state commissions approved modifications to the AIA to incorporate WEC Energy Group's acquisition of Bluewater. See below for more information on the acquisition. In accordance with the AIA, WBS provides several categories of services to us (including financial, human resource, and administrative services). In March 2017, we sold the remaining real estate holdings of Bostco. Wispark, a subsidiary of WEC Energy Group, provided $7.0 million of financing to the buyer and established a corresponding note receivable. The financing resulted in Bostco having a $7.0 million related party receivable from Wispark, which was paid in April 2017. See Note 2, Disposition, for more information on the real estate sale. Prior to January 1, 2017, we held a 23% ownership interest in ATC, a for-profit, transmission-only company regulated by the FERC for cost of service and certain state regulatory commissions for routing and siting of transmission projects. On January 1, 2017, we transferred our $402.0 million investment in ATC, and the $13.4 million related receivable for distributions approved and recorded in December 2016, to another subsidiary of WEC Energy Group. In addition, during 2017 we transferred $186.8 million of related deferred income tax liabilities to another subsidiary of WEC Energy Group.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Our balance sheets included the following receivables and payables related to transactions entered into with ATC: (in millions) 2019 2018 Accounts receivable Services provided to ATC $ 1.7 $ 2.2 Accounts payable Services received from ATC 19.9 19.4 The following table shows activity associated with our related party transactions for the years ended December 31: (in millions) 2019 2018 2017 Lease agreements Lease payments to We Power (1) $ 393.2 $ 373.7 $ 420.5 CWIP billed to We Power 35.1 39.5 57.3 Transactions with WBS Billings to WBS (2) 102.6 61.5 255.7 Billings from WBS (2) 205.3 243.4 (6) 215.4 Transactions with WPS Natural gas related purchases from WPS (3) 2.0 1.9 1.6 Billings to WPS (2) 13.2 17.8 28.2 Billings from WPS (2) 9.3 10.9 4.5 Transactions with WG Natural gas related purchases from WG (3) 5.4 5.3 5.3 Billings to WG (2) 41.1 59.0 (7) 64.0 Billings from WG (2) 30.1 32.6 23.1 Transactions with UMERC Electric sales to UMERC (4) 7.9 29.6 30.8 Billings to UMERC (2) 10.5 15.8 125.5 Transactions with Bluewater (5) Storage service fees 14.2 15.0 2.7 Natural gas related sales to Bluewater (3) 2.3 — — Transactions with ATC Charges to ATC for services and construction 14.9 13.9 10.9 Charges from ATC for network transmission services 230.6 232.0 241.4 Refund from ATC related to a FERC audit — 15.4 — Refund from ATC per FERC ROE order — — 19.4 (1) We make lease payments to We Power, another subsidiary of WEC Energy Group, for PWGS Units 1 and 2 and ERGS Units 1 and 2. Lease payments were reduced in 2018 as a result of tax savings related to the Tax Legislation. (2) Includes amounts billed for services, pass through costs, asset and liability transfers, and other items in accordance with the approved AIAs. As required by FERC regulations for centralized service companies, WBS renders services at cost. In addition, all services provided by any regulated subsidiary to another regulated subsidiary or WBS are priced at cost. (3) Includes amounts related to the purchase or sale of natural gas and/or pipeline capacity. (4) On March 31, 2019, UMERC's new natural gas-fired generation in the Upper Peninsula of Michigan began commercial operation. Prior to its generating units achieving commercial operation, UMERC purchased a portion of its power from us. See below for more information on UMERC. (5) WEC Energy Group's acquisition of Bluewater was completed on June 30, 2017. See below for more information. (6) Includes $10.0 million for the transfer of certain benefit-related liabilities to WBS and $59.8 million for the transfer of certain software assets from WBS. (7) Includes $5.3 million for the transfer of certain software assets to WG. Parent Company's Acquisition of Natural Gas Storage Facilities in Michigan In June 2017, our parent company completed its acquisition of Bluewater for $226.0 million . Bluewater owns natural gas storage facilities in Michigan that provide a portion of the current storage needs for our natural gas utility operations. In September 2017, we entered into a long-term service agreement with a wholly owned subsidiary of Bluewater to take a portion of the storage, which was then approved by the PSCW in November 2017. See Note 21, Regulatory Environment, for more information .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27,500 retail electric customers and 50 electric distribution-only customers to UMERC, along with approximately 2,500 miles of electric distribution lines. We also transferred the related electric distribution substations in the Upper Peninsula of Michigan and all property rights for the distribution assets to UMERC. The book value of the net assets, including the related deferred income tax liabilities, transferred to UMERC from us in 2017, was $61.1 million . This transaction was a non-cash equity transfer recorded to additional paid in capital between entities under common control, and therefore, did not result in the recognition of a gain or loss. On March 31, 2019, UMERC began generating electricity when its new 187 MW natural gas-fired generation achieved commercial operation. Prior to its generating units achieving commercial operation, UMERC met its market obligations through power purchase agreements with us and WPS. We retired the PIPP generating units on March 31, 2019. As a result, the net book value of the PIPP was reclassified as a regulatory asset on our balance sheet. In the second quarter of 2019, $12.5 million of the regulatory asset, along with the related deferred taxes and a portion of the cost of removal reserve, was transferred to UMERC for recovery from its retail customers. See Note 6, Property, Plant, and Equipment, for more information on the retirement of the PIPP.</t>
  </si>
  <si>
    <t>Operating Revenues</t>
  </si>
  <si>
    <t>Revenue from Contract with Customer [Abstract]</t>
  </si>
  <si>
    <t>OPERATING REVENUES</t>
  </si>
  <si>
    <t>OPERATING REVENUES For more information about our significant accounting policies related to operating revenues, see Note 1(d), Operating Revenues .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 ended December 31, 2017 , due to our adoption of ASU 2014-09, Revenues from Contracts with Customers, under the modified retrospective method. Wisconsin Electric Power Company Consolidated Year Ended December 31 (in millions) 2019 2018 Electric utility $ 3,088.3 $ 3,212.7 Natural gas utility 399.0 405.1 Total revenues from contracts with customers 3,487.3 3,617.8 Other operating revenues 9.4 7.2 Total operating revenues $ 3,496.7 $ 3,625.0 Revenues from Contracts with Customers Electric Utility Operating Revenues The following table disaggregates electric utility operating revenues into customer class: Electric Utility Operating Revenues Year Ended December 31 (in millions) 2019 2018 Residential $ 1,206.7 $ 1,220.8 Small commercial and industrial 1,010.9 1,020.0 Large commercial and industrial 583.9 656.6 Other 20.6 20.7 Total retail revenues 2,822.1 2,918.1 Wholesale 93.8 108.5 Resale 132.7 153.7 Steam 23.3 24.1 Other utility revenues 16.4 8.3 Total electric utility operating revenues $ 3,088.3 $ 3,212.7 Natural Gas Utility Operating Revenues The following table disaggregates natural gas utility operating revenues into customer class: Natural Gas Utility Operating Revenues Year Ended December 31 (in millions) 2019 2018 Residential $ 261.7 $ 264.3 Commercial and industrial 121.2 126.3 Total retail revenues 382.9 390.6 Transport 13.6 13.4 Other utility revenues 2.5 1.1 Total natural gas utility operating revenues $ 399.0 $ 405.1 Other Operating Revenues Other operating revenues consist primarily of the following: Year Ended December 31 (in millions) 2019 2018 Late payment charges $ 8.2 $ 8.2 Leases 2.9 2.9 Alternative revenues * (1.7 ) (3.9 ) Total other operating revenues $ 9.4 $ 7.2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9 2018 See Note Regulatory assets (1) (2) Finance and capital leases $ 930.5 $ 869.3 12 Plant retirements (3) 788.8 754.1 6 Pension and OPEB costs (4) 459.4 490.6 16 Income tax related items (5) 403.2 317.9 13 SSR (6) 151.5 316.7 21 Electric transmission costs — 57.8 21 Other, net 21.8 95.9 Total regulatory assets $ 2,755.2 $ 2,902.3 Balance sheet presentation Other current assets $ — $ 0.1 Regulatory assets 2,755.2 2,902.2 Total regulatory assets $ 2,755.2 $ 2,902.3 (1) Based on prior and current rate treatment, we believe it is probable that we will continue to recover from customers the regulatory assets in this table. (2) As of December 31, 2019 , we had $10.0 million of regulatory assets not earning a return, $28.6 million of regulatory assets earning a return based on short-term interest rates, and $151.5 million of regulatory assets earning a return based on long-term interest rates. The regulatory assets not earning a return relate to certain environmental remediation costs, the recovery of which depends on the timing of the actual expenditures. The other regulatory assets in the table either earn a return at our weighted average cost of capital or the cash has not yet been expended, in which case the regulatory assets are offset by liabilities. (3) In accordance with our rate order issued by the PSCW in December 2019, amounts previously collected from customers for the future removal of our recently retired plants were used to reduce our unrecovered plant balances during December 2019. Any additional removal costs that we incur will increase our plant retirement regulatory assets. (4) Primarily represents the unrecognized future pension and OPEB costs related to our defined benefit pension and OPEB plans. We are authorized recovery of these regulatory assets over the average remaining service life of each plan. (5) For information on the flow through of tax repairs and the regulatory treatment of the impacts of the Tax Legislation, see Note 21, Regulatory Environment . (6) As a result of the rate order we received from the PSCW in December 2019, the regulatory liability related to our mines deferral was offset against our SSR regulatory asset during December 2019. The rate order also authorized recovery of our SSR regulatory asset over a 15-year period that began on January 1, 2020. The following regulatory liabilities were reflected on our balance sheets as of December 31: (in millions) 2019 2018 See Note Regulatory liabilities Income tax related items (1) $ 888.1 $ 1,024.8 13 Removal costs (2) 654.7 748.1 Pension and OPEB benefits (3) 120.4 74.7 16 Electric transmission costs (4) 38.6 — 21 Uncollectible expense (5) 28.8 16.4 1(d) Energy efficiency programs (6) 15.8 13.5 Mines deferral (7) — 120.8 Other, net 9.8 15.9 Total regulatory liabilities $ 1,756.2 $ 2,014.2 Balance sheet presentation Other current liabilities $ 12.0 $ 11.9 Regulatory liabilities 1,744.2 2,002.3 Total regulatory liabilities $ 1,756.2 $ 2,014.2 (1) For information on the regulatory treatment of the impacts of the Tax Legislation, see Note 21, Regulatory Environment . (2) Represents amounts collected from customers to cover the future cost of property, plant, and equipment removals that are not legally required. Legal obligations related to the removal of property, plant, and equipment are recorded as AROs. See Note 7, Asset Retirement Obligations, for more information on our legal obligations. (3) Primarily represents the unrecognized future pension and OPEB benefits related to our defined benefit pension and OPEB plans. We will amortize these regulatory liabilities into net periodic benefit cost over the average remaining service life of each plan. (4) Based on orders received from the PSCW, we were required to apply the refunds due to customers from our earnings sharing mechanism to our electric transmission escrow through 2019. As a result, $38.6 million of our earnings sharing refunds were reflected in our electric transmission regulatory liability at December 31, 2019, and $37.2 million of our earnings sharing refunds were netted against our electric transmission regulatory asset at December 31, 2018. (5) Represents amounts refundable to customers related to our uncollectible expense tracking mechanism. This mechanism allows us to recover or refund the difference between actual uncollectible write-offs and the amounts recovered in rates. (6) Represents amounts refundable to customers related to programs designed to meet energy efficiency standards. (7) Represents the deferral of revenues less the associated cost of sales related to Tilden, which were not included in the PSCW's 2015 rate order. As a result of the rate order we received from the PSCW in December 2019, this regulatory liability was offset against our SSR regulatory asset during December 2019.</t>
  </si>
  <si>
    <t>Property, Plant, and Equipment</t>
  </si>
  <si>
    <t>Property, Plant and Equipment [Abstract]</t>
  </si>
  <si>
    <t>PROPERTY, PLANT, AND EQUIPMENT</t>
  </si>
  <si>
    <t>PROPERTY, PLANT, AND EQUIPMENT Property, plant, and equipment consisted of the following at December 31: (in millions) 2019 2018 Electric – generation $ 3,623.4 $ 3,560.0 Electric – distribution 5,086.4 4,837.9 Natural gas – distribution, storage, and transmission 1,358.0 1,269.6 Property, plant, and equipment to be retired — 174.8 Other 803.2 801.8 Less: Accumulated depreciation 3,397.0 3,239.4 Net 7,474.0 7,404.7 CWIP 190.8 124.7 Net utility property, plant, and equipment 7,664.8 7,529.4 Property under finance/capital leases 3,077.4 3,043.5 Less: Accumulated amortization 1,167.0 1,055.6 Net leased facilities 1,910.4 1,987.9 Non-utility and other property, plant, and equipment 11.5 11.6 Total property, plant, and equipment $ 9,586.7 $ 9,528.9 Pleasant Prairie Power Plant The Pleasant Prairie power plant was retired on April 10, 2018. The net book value of this plant was $615.1 million at December 31, 2019 , representing book value less cost of removal and accumulated depreciation. In addition, previously deferred unprotected tax benefits from the Tax Legislation related to the unrecovered balance of this plant were $20.6 million . The net amount of $594.5 million was classified as a regulatory asset on our balance sheets as a result of the retirement of the plant. This regulatory asset does not include certain other previously recorded deferred tax liabilities of $172.1 million related to the retired Pleasant Prairie power plant. Effective with our rate order issued by the PSCW in December 2019, we will continue to amortize this regulatory asset on a straight-line basis through 2039, using the composite depreciation rates approved by the PSCW before this plant was retired. Amortization is included in depreciation and amortization in the income statement. We have FERC approval to continue to collect the net book value of the Pleasant Prairie power plant using the approved composite depreciation rates, in addition to a return on the remaining net book value. Collection of the return of and on the net book value is no longer subject to refund as the FERC completed its prudency review and concluded that the retirement of this plant was prudent. We received approval from the PSCW in December 2019 to collect a full return of and on all but $100 million of the net book value of the Pleasant Prairie power plant. In accordance with our PSCW rate order received in December 2019, we will seek a financing order from the PSCW to securitize the remaining $100 million . See Note 21, Regulatory Environment, for more information . Presque Isle Power Plant Pursuant to MISO's April 2018 approval of the retirement of the PIPP, these units were retired on March 31, 2019. The net book value of the PIPP was $162.7 million at December 31, 2019 , representing book value less cost of removal and accumulated depreciation. In addition, previously deferred unprotected tax benefits from the Tax Legislation related to the unrecovered balance of these units were $6.4 million . The net amount of $156.3 million was classified as a regulatory asset on our balance sheets as a result of the retirement of the plant. This regulatory asset does not include certain other previously recorded deferred tax liabilities of $46.5 million related to the retired PIPP. After the retirement of the PIPP, a portion of the regulatory asset and related cost of removal reserve was transferred to UMERC for recovery from its retail customers. Effective with our rate order issued by the PSCW in December 2019, we received approval to collect a return of and on our share of the net book value of the PIPP, and as a result, will continue to amortize the regulatory assets on a straight-line basis through 2037, using the composite depreciation rates approved by the PSCW before the units were retired. Amortization is included in depreciation and amortization in the income statement. We have FERC approval to continue to collect the net book value of the PIPP using the approved composite depreciation rates, in addition to a return on the net book value. However, this approval is subject to refund pending the outcome of settlement proceedings. See Note 21, Regulatory Environment, for more information . Severance Liability for Plant Retirements In December 2017, a severance liability of $25.8 million was recorded in other current liabilities on our balance sheets related to these plant retirements. Activity related to this severance liability for the years ended December 31 was as follows: (in millions) 2019 2018 Severance liability at January 1 $ 12.9 $ 25.8 Severance payments (5.7 ) (9.9 ) Other (5.1 ) (3.0 ) Total severance liability at December 31 $ 2.1 $ 12.9</t>
  </si>
  <si>
    <t>Asset Retirement Obligations</t>
  </si>
  <si>
    <t>Asset Retirement Obligation Disclosure [Abstract]</t>
  </si>
  <si>
    <t>ASSET RETIREMENT OBLIGATIONS</t>
  </si>
  <si>
    <t>ASSET RETIREMENT OBLIGATIONS We have recorded AROs primarily for asbestos abatement at certain generation and substation facilities, the removal and dismantlement of biomass and hydro generation facilities, and the closure of fly-ash landfills at our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during the years ended December 31: (in millions) 2019 2018 2017 Balance as of January 1 $ 70.7 $ 68.3 $ 61.5 Accretion 3.6 3.3 3.2 Additions and revisions to estimated cash flows (8.4 ) * 1.0 5.5 Liabilities settled (0.9 ) (1.9 ) (1.9 ) Balance as of December 31 $ 65.0 $ 70.7 $ 68.3 * AROs decreased $7.3 million due to revisions made to estimated cash flows for the abatement of asbestos.</t>
  </si>
  <si>
    <t>Common Equity</t>
  </si>
  <si>
    <t>Stockholders' Equity Note [Abstract]</t>
  </si>
  <si>
    <t>COMMON EQUITY</t>
  </si>
  <si>
    <t>COMMON EQUITY Stock-Based Compensation Plans The following table summarizes our pre-tax stock-based compensation expense, including amounts allocated from WBS, and the related tax benefit recognized in income for the years ended December 31: (in millions) 2019 2018 2017 Stock options $ 1.7 $ 2.0 $ 1.3 Restricted stock 2.7 3.0 0.8 Performance units 17.9 9.6 9.9 Stock-based compensation expense $ 22.3 $ 14.6 $ 12.0 Related tax benefit $ 6.1 $ 4.0 $ 4.8 Stock-based compensation costs capitalized during 2019 , 2018 , and 2017 were not significant. Stock Options The following is a summary of our employees' WEC Energy Group stock option activity during 2019 : Stock Options Number of Options Weighted-Average Exercise Price Weighted-Average Remaining Contractual Life (in years) Aggregate Intrinsic Value (in millions) Outstanding as of January 1, 2019 698,814 $ 43.64 Granted 59,404 $ 68.18 Exercised (183,459 ) $ 34.50 Transferred 53,399 $ 48.30 Forfeited (1,897 ) $ 63.86 Outstanding as of December 31, 2019 626,261 $ 48.98 5.1 $ 27.1 Exercisable as of December 31, 2019 470,982 $ 43.85 4.1 $ 22.8 The aggregate intrinsic value of outstanding and exercisable options in the above table represents the total pre-tax intrinsic value that would have been received by the option holders had they exercised all of their options on December 31, 2019 . This is calculated as the difference between WEC Energy Group's closing stock price on December 31, 2019 , and the option exercise price, multiplied by the number of in-the-money stock options. The intrinsic value of options exercised during the years ended December 31, 2019 , 2018 , and 2017 was $8.0 million , $12.9 million , and $11.2 million , respectively. Cash received by WEC Energy Group from exercises of its options by our employees was $6.3 million , $10.0 million , and $7.7 million during the years ended December 31, 2019 , 2018 , and 2017 , respectively. The actual tax benefit from option exercises for the same periods was approximately $2.2 million , $2.7 million , and $4.5 million , respectively. As of December 31, 2019 , we expected to recognize approximately $0.8 million of unrecognized compensation cost related to unvested and outstanding WEC Energy Group stock options over the next 1.6 years on a weighted-average basis. During the first quarter of 2020 , the Compensation Committee awarded 59,511 non-qualified WEC Energy Group stock options with an exercise price of $91.49 and a weighted-average grant date fair value of $10.82 per option to certain of our officers and other key employees under its normal schedule of awarding long-term incentive compensation. Restricted Shares The following is a summary of our employees' WEC Energy Group restricted stock activity during 2019 : Restricted Shares Number of Shares Weighted-Average Grant Date Fair Value Outstanding and unvested as of January 1, 2019 9,851 $ 60.53 Granted 5,181 $ 68.18 Released (5,220 ) $ 58.32 Transferred 360 $ 59.94 Forfeited (436 ) $ 64.52 Outstanding and unvested as of December 31, 2019 9,736 $ 65.58 The intrinsic value of WEC Energy Group restricted stock held by our employees that was released was $0.4 million for each of the years ended December 31, 2019 and 2018 , and $0.5 million for the year ended December 31, 2017 . The actual tax benefit from released restricted shares was $0.1 million for each of the years ended December 31, 2019 and 2018 , and $0.2 million for the year ended December 31, 2017 . As of December 31, 2019 , we expected to recognize approximately $1.0 million of unrecognized compensation cost related to unvested and outstanding WEC Energy Group restricted stock over the next 1.6 years on a weighted-average basis. During the first quarter of 2020 , the Compensation Committee awarded 4,371 WEC Energy Group restricted shares to our officers and other key employees under its normal schedule of awarding long-term incentive compensation. The grant date fair value of these awards was $91.49 per share. Performance Units During 2019 , 2018 , and 2017 , the Compensation Committee awarded 22,452 ; 32,650 ; and 34,765 WEC Energy Group performance units, respectively, to our officers and other key employees under the WEC Energy Group Performance Unit Plan. Performance units with an intrinsic value of $2.3 million , $2.0 million , and $1.4 million were settled during 2019 , 2018 , and 2017 , respectively. The actual tax benefit from the distribution of performance units was approximately $0.5 million for the year ended December 31, 2019 and $0.4 million for each of the years ended December 31, 2018 and 2017 . At December 31, 2019 , our employees held 66,051 WEC Energy Group performance units, including dividend equivalents. A liability of $6.6 million was recorded on our balance sheet at December 31, 2019 related to these outstanding units. As of December 31, 2019 , we expected to recognize approximately $9.8 million of unrecognized compensation cost related to unvested and outstanding WEC Energy Group performance units over the next 1.6 years on a weighted-average basis. During the first quarter of 2020 , performance units held by our employees with an intrinsic value of $3.7 million were settled. The actual tax benefit from the distribution of these awards was $0.9 million . In January 2020 , the Compensation Committee also awarded 18,952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In accordance with our most recent rate order, we may not pay common dividends above the test year forecasted amount reflected in our rate case, if it would cause our average common equity ratio, on a financial basis, to fall below our authorized level of 52.5% .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twelve month period if our common stock equity to total capitalization, as defined in the preferred stock designation, is less than 25% and 20% , respectively. See Note 10, Short-Term Debt and Lines of Credit , for a discussion of certain financial covenants related to our short-term debt obligations. As of December 31, 2019 , our restricted retained earnings totaled approximately $2.2 billion . We do not believe that these restrictions will materially affect our operations or limit any dividend payments in the foreseeable future.</t>
  </si>
  <si>
    <t>Class of Stock Disclosures [Abstract]</t>
  </si>
  <si>
    <t>PREFERRED STOCK</t>
  </si>
  <si>
    <t>PREFERRED STOCK The following table shows preferred stock authorized and outstanding at December 31, 2019 and 2018 : (in millions, except share and per share amounts) Shares Authorized Shares Outstanding Redemption Price Per Share Total $100 par value, Six Per Cent. Preferred Stock 45,000 44,498 — $ 4.4 $100 par value, Serial Preferred Stock 3.60% Series 2,286,500 260,000 $ 101 26.0 $25 par value, Serial Preferred Stock 5,00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9 2018 Commercial paper Amount outstanding at December 31 $ 115.5 $ 134.9 Average interest rate on amounts outstanding at December 31 2.03 % 2.96 % Our average amount of commercial paper borrowings based on daily outstanding balances during 2019 was $47.4 million , with a weighted-average interest rate during the period of 2.44% . We have entered into a bank back-up credit facility to maintain short-term credit liquidity which, among other terms, requires us to maintain, subject to certain exclusions, a total funded debt to capitalization ratio of 65% or less. As of December 31, 2019 , we were in compliance with this ratio. The information in the table below relates to our revolving credit facility used to support our commercial paper borrowing program, including remaining available capacity under this facility as of December 31 : (in millions) Maturity 2019 Revolving credit facility October 2022 $ 500.0 Less: Letters of credit issued inside credit facility $ 1.0 Commercial paper outstanding 115.5 Available capacity under existing agreement $ 383.5 This facility has a renewal provision for two extensions, subject to lender approval. Each extension is for a period of one year .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t>
  </si>
  <si>
    <t>Debt Disclosure [Abstract]</t>
  </si>
  <si>
    <t>LONG-TERM DEBT</t>
  </si>
  <si>
    <t>LONG-TERM DEBT The following table is a summary of our long-term debt outstanding as of December 31: (in millions) 2019 2018 Long-term debt Interest Rate Year Due Debentures (unsecured) 4.25% 2019 — 250.0 2.95% 2021 300.0 300.0 2.05% 2024 300.0 — 3.10% 2025 250.0 250.0 6.50% 2028 150.0 150.0 5.625% 2033 335.0 335.0 5.70% 2036 300.0 300.0 3.65% 2042 250.0 250.0 4.25% 2044 250.0 250.0 4.30% 2045 250.0 250.0 4.30% 2048 300.0 300.0 6.875% 2095 100.0 100.0 Total 2,785.0 2,735.0 Unamortized debt issuance costs (8.0 ) (6.0 ) Unamortized discount, net (17.8 ) (19.4 ) Total long-term debt, including current portion 2,759.2 2,709.6 Current portion of long-term debt — (250.0 ) Total long-term debt 2,759.2 2,459.6 We amortize debt premiums, discounts, and debt issuance costs over the life of the debt and we include the costs in interest expense. In December 2019, we issued $300.0 million of 2.05% Debentures due December 15, 2024, and used the net proceeds to repay our $250.0 million of 4.25% Debentures which matured in December 2019, to repay short-term debt, and for working capital and other corporate purposes. The following table shows the future maturities of our long-term debt outstanding as of December 31, 2019 : (in millions) 2020 $ — 2021 300.0 2022 — 2023 — 2024 300.0 Thereafter 2,185.0 Total $ 2,785.0 Our long-term debt obligations contain covenants related to payment of principal and interest when due and various other obligations. Failure to comply with these covenants could result in an event of default, which could result in the acceleration of outstanding debt obligations.</t>
  </si>
  <si>
    <t>Leases</t>
  </si>
  <si>
    <t>Leases [Abstract]</t>
  </si>
  <si>
    <t>LEASES</t>
  </si>
  <si>
    <t>LEASES Obligations Under Operating Leases We have recorded right of use assets and lease liabilities associated with the following operating leases. • Land we are leasing related to our Rothschild biomass plant through June 2051. • Rail cars we are leasing to transport coal to various generating facilities through February 2021. • Various office space leases. The operating leases generally require us to pay property taxes, insurance premiums, and operating and maintenance costs associated with the leased property. Many of our leases contain options to renew past the initial term, as set forth in the lease agreement. Obligations Under Finance Leases We are the obligor under a power purchase contract with an unaffiliated third party and we lease power plants from We Power. Under finance lease accounting, we have recorded the leased plants and corresponding obligations as right of use assets and lease liabilities on our balance sheets. We treat these agreements as operating leases for rate-making purposes. Prior to our adoption of Topic 842 on January 1, 2019, we accounted for these finance leases under Topic 980-840, Regulated Operations – Leases, as follows: • We recorded our minimum lease payments under the power purchase contract as purchased power expense in cost of sales on our income statements. • We recorded our minimum lease payments under our leases with We Power as rent expense in other operation and maintenance in our income statements. • We recorded the difference between the minimum lease payments and the sum of imputed interest and amortization costs calculated under finance lease accounting rules as a deferred regulatory asset on our balance sheets. In conjunction with our adoption of Topic 842, while the timing of expense recognition related to our finance leases did not change, the classification of the lease expense changed as follows: • Effective January 1, 2019, the minimum lease payments under the power purchase contract were no longer classified within cost of sales in our income statements, but were instead recorded as a component of depreciation and amortization and interest expense in accordance with Topic 980-842, Regulated Operations – Leases. • Similarly, the lease payments related to our leases with We Power were no longer classified within other operation and maintenance in our income statements, but were also divided between depreciation and amortization expense and interest expense in accordance with Topic 980-842. • In accordance with Topic 980-842, the timing of lease expense did not change for these finance leases upon adoption of Topic 842, and still resembled the expense recognition pattern of an operating lease, as the amortization of the right of use assets was modified from what would typically be recorded for a finance lease under Topic 842. • We continue to record the difference between the minimum lease payments and the sum of imputed interest and unadjusted amortization costs calculated under the finance lease accounting rules as a deferred regulatory asset on our balance sheets. Power Purchase Commitment In 1997, we entered into a 25 -year power purchase contract with an unaffiliated independent power producer. The contract, for 236 MWs of firm capacity from a natural gas-fired cogeneration facility, includes zero minimum energy requirements. When the contract expires in 2022, we may, at our option and with proper notice, renew for another ten years , purchase the generating facility at fair market value, or allow the contract to expire. At lease inception we recorded this leased facility and corresponding obligation on our balance sheets at the estimated fair value of the plant's electric generating facilities. As previously discussed, we treat the long-term power purchase contract as an operating lease for rate-making purposes. We record the difference between the minimum lease payments and the sum of imputed interest and amortization costs calculated under finance lease accounting rules as a deferred regulatory asset on our balance sheets. Minimum lease payments are a function of the 236 MWs of firm capacity we receive from the plant and the fixed monthly capacity rate published in the lease. Due to the timing and the amounts of the minimum lease payments, the regulatory asset increased to $78.5 million in 2009, at which time the regulatory asset began to be reduced to zero over the remaining life of the contract. The total obligation under the finance lease was $18.4 million at December 31, 2019 , and will decrease to zero over the remaining life of the contract. Port Washington Generating Station We are leasing PWGS 1 and PWGS 2, two 545 MW natural gas-fired generation units, which were placed in service in July 2005 and May 2008, respectively, from We Power under PSCW approved leases. We are amortizing the leased units on a straight-line basis over the original 25 -year term of the leases. The lease payments are expected to be recovered through our rates, as supported by Wisconsin's 2001 leased generation law. Due to the timing and the amounts of the minimum lease payments, we expect the regulatory asset to increase to approximately $129.4 million in the year 2021 for PWGS 1 and to approximately $126.3 million in the year 2023 for PWGS 2, at which time the regulatory assets will be reduced to zero over the remaining lives of the contracts. The total obligation under the finance leases for the units was $617.8 million as of December 31, 2019 , and will decrease to zero over the remaining lives of the contracts. The only variability associated with the PWGS lease payments relates to the potential for future changes in We Power's tax or interest rates, as the positive or negative impact of these changes is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consistent with how they were treated under Topic 840. When the PWGS 1 and PWGS 2 contracts expire in 2030 and 2033,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Elm Road Generating Station We are leasing ER 1, ER 2, and the common facilities, which are also utilized by our OC 5 through OC 8 generating units, from We Power under PSCW approved leases. We are amortizing the leased units on a straight-line basis over the 30 -year term of the leases. ER 1 and ER 2 were placed in service in February 2010 and January 2011, respectively. The lease payments are expected to be recovered through our rates, as supported by Wisconsin's 2001 leased generation law. Due to the timing and the amounts of the minimum lease payments, we expect the regulatory asset to increase to approximately $525.4 million in the year 2028 for ER 1 and to approximately $431.9 million in the year 2029 for ER 2, at which time the regulatory assets will be reduced to zero over the remaining lives of the contracts. The total obligation under the finance leases was $2,204.7 million as of December 31, 2019 , and will decrease to zero over the remaining lives of the contracts. The only variability associated with the ERGS lease payments relates to the potential for future changes in We Power's tax or interest rates, as the positive or negative impact of these changes are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consistent with how they were treated under Topic 840. When the ER 1 and ER 2 contracts expire in 2040 and 2041,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Amounts Recognized in the Financial Statements The components of lease expense and supplemental cash flow information related to our leases for the year ended December 31 are as follows: (in millions) 2019 2018 2017 Long-term power purchase commitment $ 8.2 $ 7.7 $ 7.2 We Power leases 363.3 363.3 363.3 Total finance/capital lease expense (1) $ 371.5 $ 371.0 $ 370.5 Operating lease expense (2) 2.6 2.7 3.7 Total lease expense $ 374.1 $ 373.7 $ 374.2 Other information Cash paid for amounts included in the measurement of lease liabilities Operating cash flows for finance/capital leases (3) $ 350.9 $ 381.4 $ 427.7 Operating cash flows for operating leases $ 2.6 $ 2.7 $ 3.5 Financing cash flows for finance leases (3) $ 50.5 Non-cash activity – right of use assets obtained in exchange for operating lease liabilities $ 13.0 Weighted-average remaining lease term – finance leases 18.6 years Weighted-average remaining lease term – operating leases 25.0 years Weighted-average discount rate – finance leases (4) 13.9 % Weighted average discount rate – operating leases (4) 4.5 % (1) For the year ended December 31, 2019 , total finance lease expense included amortization of right of use assets in the amount of $20.6 million (included in depreciation and amortization expense), and interest on lease liabilities of $350.9 million (included in interest expense). For the years ended December 31, 2018, and 2017, total capital lease cost related to the long-term power purchase agreement was included in cost of sales and total capital lease cost related to the PWGS and ERGS units was included in other operation and maintenance. (2) Operating lease expense was included as a component of operation and maintenance for the years ended December 31, 2019 , 2018 , and 2017. (3) Prior to our adoption of Topic 842 on January 1, 2019, all cash flows related to capital leases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e leases, the rate implicit in each lease was readily determinable. The following table summarizes our finance lease right of use assets, which were included in property, plant and equipment on our balance sheets: (in millions) December 31, 2019 December 31, 2018 Long-term power purchase commitment Under finance/capital lease $ 140.3 $ 140.3 Accumulated amortization (126.6 ) (120.9 ) Total long-term power purchase commitment $ 13.7 $ 19.4 PWGS Under finance/capital lease $ 742.7 $ 736.9 Accumulated amortization (367.6 ) (335.9 ) Total PWGS $ 375.1 $ 401.0 ERGS Under finance/capital lease $ 2,194.4 $ 2,166.3 Accumulated amortization (672.8 ) (598.8 ) Total ERGS $ 1,521.6 $ 1,567.5 Total finance lease right of use assets/capital lease assets $ 1,910.4 $ 1,987.9 Right of use assets related to operating leases were $10.6 million at December 31, 2019 , and were included in other long-term assets on our balance sheets. Future minimum lease payments under our finance and operating leases and the present value of our net minimum lease payments as of December 31, 2019 , were as follows: (in millions) Total Operating Leases Power Purchase Commitment PWGS ERGS Total Finance Leases 2020 $ 2.6 $ 8.8 $ 98.5 $ 294.4 $ 401.7 2021 0.7 9.4 98.5 294.4 402.3 2022 0.5 4.2 98.5 294.2 396.9 2023 0.5 — 98.5 294.1 392.6 2024 0.5 — 98.4 294.0 392.4 Thereafter 13.2 — 681.7 4,558.1 5,239.8 Total minimum lease payments 18.0 22.4 1,174.1 6,029.2 7,225.7 Less: Interest (7.4 ) (4.0 ) (556.3 ) (3,824.5 ) (4,384.8 ) Present value of minimum lease payments 10.6 18.4 617.8 2,204.7 2,840.9 Less: Short-term lease liabilities (2.2 ) (6.3 ) (25.4 ) (26.1 ) (57.8 ) Long-term lease liabilities $ 8.4 $ 12.1 $ 592.4 $ 2,178.6 $ 2,783.1 Short-term and long-term lease liabilities related to operating leases were included in other current liabilities and other long-term liabilities on the balance sheets, respectively.</t>
  </si>
  <si>
    <t>Income Taxes</t>
  </si>
  <si>
    <t>Income Tax Disclosure [Abstract]</t>
  </si>
  <si>
    <t>INCOME TAXES</t>
  </si>
  <si>
    <t>INCOME TAXES Income Tax Expense The following table is a summary of income tax expense for each of the years ended December 31: (in millions) 2019 2018 2017 Current tax expense (benefit) $ 73.4 $ (56.2 ) $ 81.5 Deferred income tax expense (benefit), net (128.9 ) 0.1 110.6 Investment tax credit, net (2.3 ) (0.8 ) (0.9 ) Total income tax expense (benefit) $ (57.8 ) $ (56.9 ) $ 191.2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9 2018 2017 (in millions) Amount Effective Tax Rate Amount Effective Tax Rate Amount Effective Tax Rate Statutory federal income tax $ 63.9 21.0 % $ 63.3 21.0 % $ 184.4 35.0 % State income taxes net of federal tax benefit 20.2 6.6 % 19.6 6.5 % 27.9 5.3 % Tax repairs * (122.9 ) (40.1 )% (120.7 ) (39.9 )% — — % Federal excess amortization (16.1 ) (5.3 )% (15.5 ) (5.1 )% — — % Wind production tax credits (9.3 ) (3.0 )% (9.4 ) (3.1 )% (17.6 ) (3.3 )% Investment tax credit restored (2.3 ) (0.8 )% (0.8 ) (0.3 )% (0.9 ) (0.2 )% AFUDC – Equity (0.8 ) (0.3 )% (0.8 ) (0.3 )% (1.1 ) (0.2 )% Domestic production activities deferral (deduction) 6.1 2.0 % 6.1 2.0 % (7.8 ) (1.5 )% Other, net 3.4 1.0 % 1.3 0.4 % 6.3 1.1 % Total income tax expense (benefit) $ (57.8 ) (18.9 )% $ (56.9 ) (18.8 )% $ 191.2 36.2 % * In accordance with a 2017 settlement agreement with the PSCW, we flowed through the tax benefit of our repair related deferred tax liabilities in 2018 and 2019, to maintain certain regulatory asset balances at their December 31, 2017 levels. The flow through treatment of the repair related deferred tax liabilities offset the negative income statement impact of holding the regulatory assets level, resulting in no change to net income. See Note 21, Regulatory Environment, for more information about the impact of the Tax Legislation and the Wisconsin rate order. Deferred Income Tax Assets and Liabilities On December 22, 2017, the Tax Legislation was signed into law. For businesses, the Tax Legislation reduced the corporate federal tax rate from a maximum of 35% to a 21% rate effective January 1, 2018. In December 2017, we recorded a tax benefit related to the re-measurement of our deferred taxes in the amount of approximately $1,065 million . Accordingly, this amount was recorded as both an increase to regulatory liabilities as well as a decrease to certain existing regulatory assets as of December 31, 2017. On December 22, 2017, the SEC staff issued guidance in SAB 118, Income Tax Accounting Implications of the Tax Cuts and Jobs Act, which provided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were considered "provisional" and subject to revision at December 31, 2017, and through 2018, as discussed in SAB 118. In 2018, we considered all available guidance from industry and income tax authorities related to these tax items, analyzed the impact on Alternative Minimum Tax Credit carryforwards, and revised our estimates for re-measurement of deferred income taxes related to guidance on bonus depreciation. See Note 21, Regulatory Environment, for more information on the re-measurement of deferred income taxes. At December 31, 2018, we no longer considered any amounts related to bonus depreciation and future tax benefit utilization "provisional," subject to any additional amendments or technical corrections to the Tax Legislation. In 2019, we considered all available guidance from industry and income tax authorities related to these tax items and did not have any changes to our prior interpretations. Any further amendments or technical corrections to the Tax Legislation could subject these tax items to revision. The components of deferred income taxes as of December 31 were as follows: (in millions) 2019 2018 Deferred tax assets Tax gross up – regulatory items $ 152.7 $ 203.0 Deferred revenues 126.8 129.3 Future tax benefits 41.0 15.9 Regulatory deferrals 1.3 97.3 Other 63.2 59.3 Total deferred tax assets $ 385.0 $ 504.8 Deferred tax liabilities Property-related $ 1,368.9 $ 1,365.9 Deferred costs – Plant retirements 215.5 176.0 Employee benefits and compensation 55.8 55.9 Deferred costs – SSR 51.1 110.7 Other 41.1 94.6 Total deferred tax liabilities 1,732.4 1,803.1 Deferred tax liability, net $ 1,347.4 $ 1,298.3 Consistent with rate-making treatment, deferred taxes in the table above are offset for temporary differences that have related regulatory assets and liabilities. The components of net deferred tax assets associated with federal and state tax benefit carryforwards as of December 31, 2019 and 2018 are summarized in the tables below: 2019 (in millions) Gross Value Deferred Tax Effect Earliest Year of Expiration Future tax benefits as of December 31, 2019 Federal tax credit $ — $ 37.1 2037 State net operating loss 52.4 3.3 2035 Other state benefits — 0.6 2019 Balance as of December 31, 2019 $ 52.4 $ 41.0 2018 (in millions) Gross Value Deferred Tax Effect Earliest Year of Expiration Future tax benefits as of December 31, 2018 Federal tax credit $ — $ 11.6 2038 State net operating loss 68.7 4.3 2035 Balance as of December 31, 2018 $ 68.7 $ 15.9 Unrecognized Tax Benefits We had no unrecognized tax benefits at December 31, 2019 and 2018 . We do not expect any unrecognized tax benefits to affect our effective tax rate in periods after December 31, 2019 . For the years ended December 31, 2019 and 2018 , we recognized no interest expense related to unrecognized tax benefits in our income statements. For the year ended December 31, 2017, we recognized $0.7 million of interest income related to unrecognized tax benefits in our income statements. For the years ended December 31, 2019 , 2018 , and 2017 , we recognized no penalties related to unrecognized tax benefits in our income statements. For the years ended December 31, 2019 and 2018 , we had no interest accrued and no penalties accrued related to unrecognized tax benefits on our balance sheets. We do not anticipate any significant increases in the total amount of unrecognized tax benefits within the next 12 months. Our primary tax jurisdictions include federal and the state of Wisconsin. With a few exceptions we are no longer subject to federal income tax examinations by the IRS for years prior to 2015. As of December 31, 2019 , we were subject to examination by the Wisconsin taxing authority for tax years 2015 through 2019.</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9 (in millions) Level 1 Level 2 Level 3 Total Derivative assets Natural gas contracts $ 0.4 $ — $ — $ 0.4 FTRs — — 1.5 1.5 Coal contracts — 0.1 — 0.1 Total derivative assets $ 0.4 $ 0.1 $ 1.5 $ 2.0 Derivative liabilities Natural gas contracts $ 5.2 $ — $ — $ 5.2 Coal contracts — 0.2 — 0.2 Total derivative liabilities $ 5.2 $ 0.2 $ — $ 5.4 December 31, 2018 (in millions) Level 1 Level 2 Level 3 Total Derivative assets Natural gas contracts $ 0.7 $ — $ — $ 0.7 FTRs — — 4.4 4.4 Total derivative assets $ 0.7 $ — $ 4.4 $ 5.1 Derivative liabilities Natural gas contracts $ 1.2 $ — $ — $ 1.2 Coal contracts — 0.1 — 0.1 Total derivative liabilities $ 1.2 $ 0.1 $ — $ 1.3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in millions) 2019 2018 2017 Balance at the beginning of the period $ 4.4 $ 2.4 $ 3.1 Purchases 6.8 9.4 6.9 Settlements (9.7 ) (7.4 ) (7.6 ) Balance at the end of the period $ 1.5 $ 4.4 $ 2.4 Fair Value of Financial Instruments The following table shows the financial instruments included on our balance sheets that are not recorded at fair value: December 31, 2019 December 31, 2018 (in millions) Carrying Amount Fair Value Carrying Amount Fair Value Preferred stock $ 30.4 $ 29.5 $ 30.4 $ 28.3 Long-term debt, including current portion 2,759.2 3,209.5 2,709.6 2,881.6 The fair values of our long-term debt and preferred stock are categorized within Level 2 of the fair value hierarchy.</t>
  </si>
  <si>
    <t>Derivative Instruments</t>
  </si>
  <si>
    <t>Derivative Instruments and Hedging Activities Disclosure [Abstract]</t>
  </si>
  <si>
    <t>DERIVATIVE INSTRUMENTS</t>
  </si>
  <si>
    <t>DERIVATIVE INSTRUMENTS The following table shows our derivative assets and derivative liabilities, along with their classification on our balance sheets. None of our derivatives are designated as hedging instruments. December 31, 2019 December 31, 2018 (in millions) Derivative Assets Derivative Liabilities Derivative Assets Derivative Liabilities Other current Natural gas contracts $ 0.4 $ 5.1 $ 0.7 $ 1.2 FTRs 1.5 — 4.4 — Coal contracts — 0.2 — 0.1 Total other current 1.9 5.3 5.1 1.3 Other long-term Natural gas contracts — 0.1 — — Coal contracts 0.1 — — — Total other long-term 0.1 0.1 — — Total $ 2.0 $ 5.4 $ 5.1 $ 1.3 Realized gains (losses) on derivatives are primarily recorded in cost of sales on the income statements. Our estimated notional sales volumes and realized gains (losses) were as follows for the years ended: December 31, 2019 December 31, 2018 December 31, 2017 (in millions) Volume Gains (Losses) Volume Gains Volume Gains (Losses) Natural gas contracts 61.6 Dth $ (11.3 ) 53.4 Dth $ 9.7 26.9 Dth $ (1.0 ) Petroleum products contracts — gallons — 4.2 gallons 1.2 16.7 gallons (1.4 ) FTRs 21.7 MWh 8.7 21.2 MWh 3.4 27.1 MWh 7.6 Total $ (2.6 ) $ 14.3 $ 5.2 At December 31, 2019 and 2018 , we had posted cash collateral of $8.5 million and $1.1 million , respectively, in our margin accounts. The following table shows derivative assets and derivative liabilities if derivative instruments by counterparty were presented net on our balance sheets: December 31, 2019 December 31, 2018 (in millions) Derivative Assets Derivative Liabilities Derivative Assets Derivative Liabilities Gross amount recognized on the balance sheet $ 2.0 $ 5.4 $ 5.1 $ 1.3 Gross amount not offset on the balance sheet (0.4 ) (5.2 ) (1) (0.6 ) (1.3 ) (2) Net amount $ 1.6 $ 0.2 $ 4.5 $ — (1) Includes cash collateral posted of $4.8 million . (2) Includes cash collateral posted of $0.7 million .</t>
  </si>
  <si>
    <t>Employee Benefits</t>
  </si>
  <si>
    <t>Retirement Benefits [Abstract]</t>
  </si>
  <si>
    <t>EMPLOYEE BENEFITS</t>
  </si>
  <si>
    <t>EMPLOYEE BENEFITS Pension and Other Postretirement Employee Benefits We participate in WEC Energy Group's defined benefit pension plans and OPEB plans that cover substantially all of our employees. We are responsible for our share of the plan assets and obligations. The benefits for a portion of these plans are funded through irrevocable trusts, as allowed for income tax purposes. Our balance sheets reflect only the liabilities associated with our past and current employees and our share of the plan assets and obligation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New management employees hired after December 31, 2014, and certain new represented employees hired after May 1, 2017, receive an annual company contribution to their 401(k) savings plan instead of being enrolled in the defined benefit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19 2018 2019 2018 Change in benefit obligation Obligation at January 1 $ 1,099.4 $ 1,193.9 $ 227.7 $ 303.5 Service cost 12.6 13.2 4.5 6.9 Interest cost 45.2 42.3 9.5 11.1 Participant contributions — — 6.1 7.6 Plan amendments — — 2.7 — Net transfer to affiliates (5.3 ) (1) (4.5 ) (1) — — Actuarial loss (gain) 81.5 (62.7 ) (29.8 ) (86.2 ) Benefit payments (85.1 ) (82.8 ) (16.2 ) (22.8 ) Federal subsidy on benefits paid N/A N/A 1.1 0.9 Transfer — — 1.7 (2) 6.7 (2) Obligation at December 31 $ 1,148.3 $ 1,099.4 $ 207.3 $ 227.7 Change in fair value of plan assets Fair value at January 1 $ 1,019.8 $ 1,134.1 $ 201.5 $ 220.1 Actual return on plan assets 156.7 (31.0 ) 35.4 (5.7 ) Employer contributions 3.8 4.0 1.7 2.3 Participant contributions — — 6.1 7.6 Net transfer to affiliates (0.6 ) (1) (4.5 ) (1) — — Benefit payments (85.1 ) (82.8 ) (16.2 ) (22.8 ) Fair value at December 31 $ 1,094.6 $ 1,019.8 $ 228.5 $ 201.5 Funded status at December 31 $ (53.7 ) $ (79.6 ) $ 21.2 $ (26.2 ) (1) Benefit obligations and plan assets were moved along with our employees who were transferred to/from affiliated entities. See Note 3, Related Parties, for more information . (2) Represents a premium medical account that was transferred into the OPEB benefit obligation. The amounts recognized on our balance sheets at December 31 related to the funded status of the benefit plans were as follows: Pension Benefits OPEB Benefits (in millions) 2019 2018 2019 2018 Other long-term assets $ 6.1 $ 12.7 $ 21.2 $ — Pension and OPEB obligations 59.8 92.3 — 26.2 Total net (liabilities) assets $ (53.7 ) $ (79.6 ) $ 21.2 $ (26.2 ) The accumulated benefit obligation for all defined benefit pension plans was $1,147.0 million and $1,097.9 million as of December 31, 2019 and 2018 , respectively. The following table shows information for the pension plans for which we have an accumulated benefit obligation in excess of plan assets. Amounts presented are as of December 31: (in millions) 2019 2018 Projected benefit obligation $ 1,040.7 $ 997.0 Accumulated benefit obligation 1,039.5 995.5 Fair value of plan assets 980.9 904.7 The following table shows the amounts that have not yet been recognized in our net periodic benefit cost as of December 31: Pension Benefits OPEB Benefits (in millions) 2019 2018 2019 2018 Net regulatory assets (liabilities) Net actuarial loss (gain) $ 460.1 $ 491.0 $ (115.3 ) $ (66.6 ) Prior service credits (2.3 ) (1.8 ) (1.5 ) (6.1 ) Total $ 457.8 $ 489.2 $ (116.8 ) $ (72.7 ) The following table shows the estimated amounts that will be amortized into net periodic benefit cost during 2020 : (in millions) Pension Benefits OPEB Benefits Net actuarial loss (gain) $ 36.6 $ (9.5 ) Prior service credits (0.1 ) (0.6 ) Total 2020 – estimated amortization $ 36.5 $ (10.1 ) The components of net periodic benefit cost (credit) (including amounts capitalized to our balance sheets) for the years ended December 31 were as follows: Pension Benefits OPEB Benefits (in millions) 2019 2018 2017 2019 2018 2017 Service cost $ 12.6 $ 13.2 $ 12.2 $ 4.5 $ 6.9 $ 7.0 Interest cost 45.2 42.3 47.0 9.5 11.1 12.1 Expected return on plan assets (72.4 ) (75.2 ) (76.6 ) (14.3 ) (15.5 ) (14.7 ) Plan settlement — — 4.1 — — — Amortization of prior service cost (credit) 0.5 0.8 1.1 (1.9 ) (2.2 ) (1.4 ) Amortization of net actuarial loss (gain) 28.0 38.0 35.4 (2.1 ) — — Net periodic benefit cost (credit) $ 13.9 $ 19.1 $ 23.2 $ (4.3 ) $ 0.3 $ 3.0 The weighted-average assumptions used to determine the benefit obligations for the plans were as follows for the years ended December 31: Pension Benefits OPEB Benefits 2019 2018 2019 2018 Discount rate 3.39% 4.30% 3.40% 4.30% Rate of compensation increase 4.00% 3.40% N/A N/A Assumed medical cost trend rate (Pre 65) N/A N/A 6.00% 6.25% Ultimate trend rate (Pre 65) N/A N/A 5.00% 5.00% Year ultimate trend rate is reached (Pre 65) N/A N/A 2028 2024 Assumed medical cost trend rate (Post 65) N/A N/A 6.04% 6.12% Ultimate trend rate (Post 65) N/A N/A 5.00% 5.00% Year ultimate trend rate is reached (Post 65) N/A N/A 2028 2028 The weighted-average assumptions used to determine the net periodic benefit cost for the plans were as follows for the years ended December 31: Pension Benefits 2019 2018 2017 Discount rate 4.30% 3.65% 4.12% Expected return on plan assets 7.00% 7.00% 7.00% Rate of compensation increase 3.40% 3.40% 3.20% OPEB Benefits 2019 2018 2017 Discount rate 4.30% 3.65% 4.10% Expected return on plan assets 7.25% 7.25% 7.25% Assumed medical cost trend rate (Pre 65) 6.25% 6.50% 7.00% Ultimate trend rate (Pre 65) 5.00% 5.00% 5.00% Year ultimate trend rate is reached (Pre 65) 2024 2024 2021 Assumed medical cost trend rate (Post 65) 6.12% 6.18% 7.00% Ultimate trend rate (Post 65) 5.00% 5.00% 5.00% Year ultimate trend rate is reached (Post 65) 2028 2028 2021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20 , the expected return on asset assumption is 6.75% for the pension plan and 7.00% for the OPEB plan. Assumed health care cost trend rates have a significant effect on the amounts reported by us for the health care plans. For the year ended December 31, 2019 , a one-percentage-point change in assumed health care cost trend rates would have had the following effects: (in millions) 1% Increase 1% Decrease Effect on total of service and interest cost components of net periodic postretirement health care benefit cost $ 1.7 $ (1.4 ) Effect on the health care component of the accumulated postretirement benefit obligation 14.4 (12.0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35% equity investments, 55% fixed income investments, and 10% private equity and real estate investments. The two OPEB trusts' target asset allocations are 50% equity investments and 50% fixed income investments, and 70% equity investments and 30% fixed income investments, respectively.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n), Fair Value Measurements, for more information regarding the fair value hierarchy and the classification of fair value measurements based on the types of inputs used. The following tables summarize the fair values of our investments by asset class: December 31, 2019 Pension Plan Assets OPEB Assets (in millions) Level 1 Level 2 Level 3 Total Level 1 Level 2 Level 3 Total Asset Class Equity securities: Unites States equity $ 103.3 $ — $ — $ 103.3 $ 27.9 $ — $ — $ 27.9 International equity 98.4 — — 98.4 28.5 — — 28.5 Fixed income securities: * United States bonds 49.1 438.9 — 488.0 23.1 52.6 — 75.7 International bonds 27.7 29.2 — 56.9 5.8 2.9 — 8.7 $ 278.5 $ 468.1 $ — $ 746.6 $ 85.3 $ 55.5 $ — $ 140.8 Investments measured at net asset value $ 348.0 $ 87.7 Total $ 278.5 $ 468.1 $ — $ 1,094.6 $ 85.3 $ 55.5 $ — $ 228.5 * This category represents investment grade bonds of United States and foreign issuers denominated in United States dollars from diverse industries. December 31, 2018 Pension Plan Assets OPEB Assets (in millions) Level 1 Level 2 Level 3 Total Level 1 Level 2 Level 3 Total Asset Class Equity securities: United States equity $ 89.0 $ — $ — $ 89.0 $ 24.6 $ — $ — $ 24.6 International equity 85.8 — — 85.8 24.0 — — 24.0 Fixed income securities: * United States bonds 66.2 436.5 — 502.7 24.0 48.2 — 72.2 International bonds 8.3 31.4 — 39.7 1.6 3.0 — 4.6 $ 249.3 $ 467.9 $ — $ 717.2 $ 74.2 $ 51.2 $ — $ 125.4 Investments measured at net asset value $ 302.6 $ 76.1 Total $ 249.3 $ 467.9 $ — $ 1,019.8 $ 74.2 $ 51.2 $ — $ 201.5 * This category represents investment grade bonds of United States and foreign issuers denominated in United States dollars from diverse industries. The following table sets forth a reconciliation of changes in the fair value of pension and OPEB plan assets categorized as Level 3 in the fair value hierarchy: Private Equity and Real Estate (in millions) Pension OPEB Beginning balance at January 1, 2018 $ 55.3 $ 3.8 Realized and unrealized gains 4.1 0.8 Purchases 9.8 0.7 Liquidations (1.2 ) (0.1 ) Transfers out of level 3 (68.0 ) (5.2 ) Ending balance at December 31, 2018 $ — $ — Cash Flows We expect to contribute $3.7 million to the pension plans and $0.1 million to the OPEB plans in 2020 , dependent upon various factors affecting us, including our liquidity position and the effects of the Tax Legislation. The following table shows the payments, reflecting expected future service, that we expect to make for pension and OPEB over the next 10 years: (in millions) Pension Benefits OPEB Benefits 2020 $ 90.6 $ 11.4 2021 88.2 11.4 2022 83.7 11.6 2023 82.6 11.8 2024 80.2 11.7 2025-2029 350.1 58.3 Savings Plans WEC Energy Group sponsors 401(k) savings plans that allow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Total costs incurred under all of these plans was $11.9 million in both 2019 and 2018 , and $11.7 million in 2017 .</t>
  </si>
  <si>
    <t>Segment Information</t>
  </si>
  <si>
    <t>Segment Reporting [Abstract]</t>
  </si>
  <si>
    <t>SEGMENT INFORMATION</t>
  </si>
  <si>
    <t>SEGMENT INFORMATION We use operating income to measure segment profitability and to allocate resources to our businesses. At December 31, 2019 , we reported two segments, which are described below. Our utility segment includes our electric utility operations, including steam operations, and our natural gas utility operations. • Our electric utility operations are engaged in the generation, distribution, and sale of electricity to customers in southeastern Wisconsin (including metropolitan Milwaukee), east central Wisconsin, and northern Wisconsin. In addition, our steam operations produce, distribute, and sell steam to customers in metropolitan Milwaukee. Prior to April 1, 2019, we also provided electric service to Tilden, who owns an iron ore mine in the Upper Peninsula of Michigan. This customer was transferred to UMERC on April 1, 2019 as UMERC's new natural gas-fired generation in the Upper Peninsula of Michigan is now operational. • Our natural gas utility operations are engaged in the purchase, distribution, and sale of natural gas to retail customers and the transportation of customer-owned natural gas in southeastern, east central, and northern Wisconsin. No significant items were reported in the other segment during the years ended December 31, 2019 and 2018 . Prior to October 2018, our other segment included Bostco, our non-utility subsidiary that was originally formed to develop and invest in real estate. In March 2017, we sold substantially all of the remaining assets of Bostco, and, in October 2018, Bostco was dissolved. All of our operations and assets are located within the United States. The following tables show summarized financial information related to our reportable segments for the years ended December 31, 2019 , 2018 , and 2017 . 2019 (in millions) Utility Other Wisconsin Electric Power Company Consolidated External revenues $ 3,496.7 $ — $ 3,496.7 Other operation and maintenance 1,053.1 — 1,053.1 Depreciation and amortization 384.4 — 384.4 Operating income 760.2 — 760.2 Interest expense 477.4 — 477.4 Capital expenditures 590.6 — 590.6 Total assets 13,360.8 — 13,360.8 2018 (in millions) Utility Other Wisconsin Electric Power Company Consolidated External revenues $ 3,625.0 $ — $ 3,625.0 Other operation and maintenance 1,502.4 — 1,502.4 Depreciation and amortization 348.1 — 348.1 Operating income 402.5 — 402.5 Interest expense 120.1 — 120.1 Capital expenditures 603.2 — 603.2 Total assets 13,538.3 — 13,538.3 2017 (in millions) Utility Other Wisconsin Electric Power Company Consolidated External revenues $ 3,711.7 $ — $ 3,711.7 Other operation and maintenance 1,352.0 — 1,352.0 Depreciation and amortization 331.6 — 331.6 Operating income 632.1 — 632.1 Interest expense 117.0 0.3 117.3 Capital expenditures 596.1 — 596.1 Total assets 13,121.6 — 13,121.6</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two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22.4 million of required capacity payments over the remaining term of this agreement. We believe that the required capacity payments under this contract will continue to be recoverable in rates, and our maximum exposure to loss is limited to these capacity payments.</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9 . Payments Due By Period (in millions) Date Contracts Extend Through Total Amounts Committed 2020 2021 2022 2023 2024 Later Years Electric utility: Nuclear 2033 $ 8,319.0 $ 475.1 $ 501.1 $ 531.2 $ 563.0 $ 596.8 $ 5,651.8 Coal supply and transportation 2023 735.9 223.7 196.9 169.6 145.7 — — Purchased power 2043 78.9 19.4 12.3 10.4 7.6 3.6 25.6 Natural gas utility supply and transportation 2048 494.0 64.1 56.5 39.8 25.8 17.5 290.3 Total $ 9,627.8 $ 782.3 $ 766.8 $ 751.0 $ 742.1 $ 617.9 $ 5,967.7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er coal-fired power plants and conversion to modern, efficient, natural gas generation, super-critical pulverized coal generation, and/or replacement with renewable generation; • the beneficial use of ash and other products from coal-fired and biomass generating units; and • the remediation of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AQS. The EPA issued final nonattainment area designations in April 2018. The following counties within our service territories were designated as partial nonattainment: Kenosha, Manitowoc, Northern Milwaukee/Ozaukee, and Sheboygan shorelines. This re-designation was challenged in the D.C. Circuit Court of Appeals in Clean Wisconsin et al. v. U.S. Environmental Protection Agency. Petitioners in that case have argued that additional portions of Milwaukee, Waukesha, Ozaukee, and Washington Counties (among others) should be designated as nonattainment for ozone. In November 2019, the D.C. Circuit Court of Appeals heard oral arguments for that case. A decision is expected in spring 2020, and we expect that any subsequent EPA re-designation, if necessary, would take place in mid-2021. We believe we are well positioned to meet the requirements associated with the ozone standard and do not expect to incur significant costs to comply. The State of Wisconsin is currently working with stakeholders, including us, in developing regulations for inclusion in the state implementation plan required by the rule. Mercury and Air Toxics Standards In December 2018, the EPA proposed to revise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 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The ACE rule became effective in September 2019. This rule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is required to focus on reducing GHG emissions by improving the efficiency of fossil-fueled power plants. The rule is being litigated in challenges brought in the D.C. Circuit Court of Appeals by 22 states (including Wisconsin), local governments, and certain nongovernmental organizations. This litigation is proceeding, but has not yet been scheduled for oral argument. The WDNR is working with state utilities and has begun the process of developing the implementation plan with respect to the ACE rule.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C Energy Group issued a climate report, which analyzes its GHG reduction goals with respect to international efforts to limit future global temperature increases to less than two degrees Celsius. WEC Energy Group will evaluate potential GHG reduction pathways as climate change policies and relevant technologies evolve over time. WEC Energy Group continues to evaluate opportunities and actions that preserve fuel diversity, lower costs for our customers, and contribute toward long-term GHG emissions reductions. WEC Energy Group's current plan, which includes us, is to work with its industry peers, environmental groups, public policy makers, and customers, with goals of reducing CO 2 emissions. In 2019, WEC Energy Group met and exceeded its 2030 goal of reducing CO 2 emissions by 40% below 2005 levels, and is re-evaluating its longer-term CO 2 reduction goals. As a result of WEC Energy Group's generation reshaping plan, we retired approximately 1,500 MW of coal generation since the beginning of 2018, including the 2018 retirement of the Pleasant Prairie power plant as well as the March 2019 retirement of the PIPP. See Note 6, Property, Plant, and Equipment, for more information . WEC Energy Group also has a goal to decrease the rate of methane emissions from the natural gas distribution lines in its network by 30% per mile by the year 2030 from a 2011 baseline. WEC Energy Group was over half way toward meeting that goal at the end of 2019. We are required to report our CO 2 equivalent emissions from our electric generating facilities under the EPA Greenhouse Gases Reporting Program. Based upon our analysis of the data, we reported CO 2 equivalent emissions of 16.2 million metric tonnes and 20.0 million metric tonnes to the EPA for 2019 and 2018 , respectively.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operations distribute and sell. Based upon our analysis of the data, we reported CO 2 equivalent emissions of 4.2 million metric tonnes and 4.1 million metric tonnes to the EPA for 2019 and 2018 , respectively.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except for the ERGS units, which were permitted under the rules governing new facilities. We have received BTA determinations for OC 5 through OC 8 and VAPP. Although we currently believe that existing technology at the PWGS satisfies the BTA requirements, final determinations will not be made until the discharge permit is renewed for this facility, which is expected to be in 2021. Until that time, we cannot determine what, if any, intake structure or operational modifications will be required to meet the new BTA requirements for this facility. As a result of past capital investments completed to address Section 316(b) compliance, we believe our fleet overall is well positioned to meet the regulation and do not expect to incur significant costs to comply with this regulation. Steam Electric Effluent Limitation Guidelines The EPA's final 2015 ELG rule took effect in January 2016. This rule created new requirements for several types of power plant wastewaters. The two new requirements that affect us relate to discharge limits for BATW and wet FGD wastewater. As a result of past capital investment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OC 7 and OC 8. Also, one wastewater treatment system modification may be required for the wet FGD discharges from the six units that make up the OCPP and ERGS. Based on preliminary engineering, we estimate that compliance with the current rule will require $50 million in capital costs. The ELG requirements for BATW and wet FGD systems are currently being re-evaluated by the EPA. In September 2017, the EPA issued a final rule (Postponement Rule) to postpone the earliest compliance date to November 1, 2020 for the BATW and wet FGD wastewater requirements while it reconsiders the ELG rule. The Postponement Rule left unchanged the latest ELG rule compliance date of December 31, 2023. In November 2019, the EPA Administrator signed the proposed ELG Reconsideration Rule to revise the treatment technology requirements related to BATW and wet FGD wastewaters at existing facilities. The EPA also proposed a provision that exempts facility owners from the new BATW and wet FGD requirements if a generating unit is retired by December 31, 2028. We expect the rule to be finalized in late 2020. In the meantime, we are currently evaluating what impact, if any, the proposed rule would have on our estimated compliance cos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19 2018 Regulatory assets $ 22.1 $ 24.2 Reserves for future environmental remediation * 12.1 13.2 * Recorded within other long-term liabilities on our balance sheets. Renewables, Efficiency, and Conservation Wisconsin Legislation In 2005, Wisconsin enacted Act 141, which established a goal that 10% of all electricity consumed in Wisconsin be generated by renewable resources annually. We have achieved our required renewable energy percentage of 8.27% and met our compliance requirements by constructing various wind parks, a biomass facility,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t>
  </si>
  <si>
    <t>SUPPLEMENTAL CASH FLOW INFORMATION (in millions) 2019 2018 2017 Cash paid for interest, net of amount capitalized (1) $ 475.2 $ 115.0 $ 115.1 Cash paid for income taxes, net 45.8 17.7 71.7 Significant non-cash investing and financing transactions: Accounts payable related to construction costs 36.1 14.0 13.2 Transfer of investment in ATC to another subsidiary of WEC Energy Group (2) (3) — — 415.4 Transfer of net assets to UMERC (2) — — 61.1 Equity settlement of a short-term note receivable between Bostco and our parent company — — 4.8 (1) On January 1, 2019, we adopted ASU 2016-02, Leases (Topic 842). This ASU required us to prospectively change the classification of our finance lease payments on the income statement. As a result, during 2019, we classified the interest component of our finance lease payments as cash paid for interest since it was included in interest expense on the income statement. However, prior to our adoption of Topic 842, the interest component was not considered cash paid for interest since it was not included in interest expense on the income statement. See Note 12, Leases, for more information on Topic 842 and our finance leases. (2) See Note 3, Related Parties , for more information on these transactions. (3) The amount transferred includes a $13.4 million receivable for distributions approved and recorded in December 2016.</t>
  </si>
  <si>
    <t>Regulatory Environment</t>
  </si>
  <si>
    <t>Regulated Operations [Abstract]</t>
  </si>
  <si>
    <t>REGULATORY ENVIRONMENT</t>
  </si>
  <si>
    <t>REGULATORY ENVIRONMENT Tax Cuts and Jobs Act of 2017 Due to the Tax Legislation, we deferred for return to ratepayers, through future refunds, bill credits, or reductions in other regulatory assets, the estimated tax benefit of $1,102 million that resulted from the revaluation of deferred taxes. The Tax Legislation also reduced the corporate federal tax rate from a maximum of 35% to a 21% rate, effective January 1, 2018. In May 2018, the PSCW issued an order regarding the benefits associated with the Tax Legislation. The PSCW order required our electric utility operations to use 80% of the current 2018 and 2019 tax benefits to reduce our transmission regulatory asset. The remaining 20% was to be returned to electric customers in the form of bill credits. For our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was used to reduce our transmission regulatory asset for our electric utility operations and was deferred for our natural gas utility operations. The timing and method of returning the remaining net tax benefit associated with the revaluation of deferred taxes was addressed in our rate order issued by the PSCW in December 2019. See the 2020 and 2021 Rates discussion below for more information. We previously served one retail electric customer in Michigan, and we reached a settlement with that customer. That settlement was approved by the MPSC in May 2018 and addressed all base rate impacts of the Tax Legislation, which were returned to the customer through bill credits. 2020 and 2021 Rates In March 2019, we filed an application with the PSCW to increase our retail electric, natural gas, and steam rates, effective January 1, 2020. In August 2019, we filed an application with the PSCW for approval of a settlement agreement entered into with certain intervenors to resolve several outstanding issues in our rate case. On December 19, 2019, the PSCW issued a written order that approved the settlement agreement without material modification and addressed the remaining outstanding issues that were not included in the settlement agreement. The new rates became effective January 1, 2020. The final order reflects the following: 2020 Effective rate increase Electric (1) $ 15.3 million / 0.5% Gas (2) $ 10.4 million / 2.8% Steam $ 1.9 million / 8.6% ROE 10.0% Common equity component average on a financial basis 52.5% (1) Amount is net of certain deferred tax benefits from the Tax Legislation that were utilized to reduce near-term rate impact. The rate order reflects the majority of the unprotected deferred tax benefits from the Tax Legislation being amortized evenly over two years , which results in approximately $65 million of tax benefits being amortized in each of 2020 and 2021. The unprotected deferred tax benefits related to the unrecovered balances of our recently retired plants and our SSR regulatory asset are being used to reduce the related regulatory asset. Unprotected deferred tax benefits by their nature are eligible to be returned to customers in a manner and timeline determined to be appropriate by the PSCW. (2) Amount includes certain deferred tax expense from the Tax Legislation. The rate order reflects all of the unprotected deferred tax expense from the Tax Legislation being amortized evenly over four years , which results in approximately $5 million of previously deferred tax expense being amortized each year. Unprotected deferred tax expense by its nature is eligible to be recovered from customers in a manner and timeline determined to be appropriate by the PSCW. In accordance with our rate order, we will seek a financing order from the PSCW to securitize $100 million of Pleasant Prairie power plant's book value, plus the carrying costs accrued on the $100 million during the securitization process and related fees. The securitization will reduce the carrying costs for the $100 million , benefiting customers. We will continue having an earnings sharing mechanism through 2021. The earnings sharing mechanism was modified from its previous structure to one that is consistent with other Wisconsin investor-owned utilities. Under the new earnings sharing mechanism, if we earn above our authorized ROE: (i) we retain 100.0% of earnings for the first 25 basis points above the authorized ROE; (ii) 50.0% of the next 50 basis points is refunded to customers; and (iii) 100.0% of any remaining excess earnings is refunded to customers. In addition, the rate order also requires us to maintain residential and small commercial electric and natural gas customer fixed charges at previously authorized rates and to maintain the status quo for our electric market-based rate programs for large industrial customers through 2021. 2018 and 2019 Rates During April 2017, we, along with WPS and WG, filed an application with the PSCW for approval of a settlement agreement we made with several of our commercial and industrial customers regarding 2018 and 2019 base rates. In September 2017, the PSCW issued an order that approved the settlement agreement, which froze base rates through 2019 for our electric, natural gas, and steam customers. Based on the PSCW order, our authorized ROE remained at 10.2% , and our capital cost structure remained unchanged through 2019. In addition to freezing base rates, the settlement agreement extended and expanded the electric real-time market pricing program options for large commercial and industrial customers and mitigated the continued growth of certain escrowed costs during the base rate freeze period by accelerating the recognition of certain tax benefits. We were flowing through the tax benefit of our repair-related deferred tax liabilities in 2018 and 2019, to maintain certain regulatory asset balances at their December 31, 2017 levels. While we would typically follow the normalization accounting method and utilize the tax benefits of the deferred tax liabilities in rate 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 the negative income statement impact of holding the regulatory assets level, resulting in no change to net income. Pursuant to the settlement agreement, we also agreed to keep our earnings sharing mechanism in place through 2019. Under this earnings sharing mechanism, if we earned above our authorized ROE, 50% of the first 50 basis points of additional utility earnings were required to be refunded to customers. All utility earnings above the first 50 basis points were also required to be refunded to customers. Liquefied Natural Gas Facility On November 1, 2019, we filed an application with the PSCW requesting approval to construct a LNG facility. If approved, the facility would provide us with approximately one billion cubic feet of natural gas supply to meet anticipated peak demand without requiring the construction of additional interstate pipeline capacity. This facility is expected to reduce the likelihood of constraints on our natural gas system during the highest demand days of winter. The project is estimated to cost approximately $185 million . Commercial operation of the LNG facility is targeted for the end of 2023. Solar Generation Project On August 1, 2019, we, along with an unaffiliated utility, filed an application with the PSCW for approval to acquire an ownership interest in a proposed solar project, Badger Hollow II, that will be located in Iowa County, Wisconsin. Once constructed, we will own 100 MW of the output of this project. Our share of the cost of this project is estimated to be $130 million . At its meeting on February 20, 2020, the PSCW approved the acquisition of this project. The approval is still subject to our receipt and review of a final written order from the PSCW. Commercial operation of Badger Hollow II is targeted for the end of 2021. Natural Gas Storage Facilities in Michigan In January 2017, WEC Energy Group signed an agreement for the acquisition of Bluewater. Bluewater owns natural gas storage facilities in Michigan that provide a portion of the current storage needs for our natural gas utility operations. As a result of this agreement, we, along with WPS and WG,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ong with WPS and WG,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entered into the long-term service agreement for the natural gas storage, which was then approved by the PSCW in November 2017. See Note 3, Related Parties, for more information .</t>
  </si>
  <si>
    <t>Other Income, Net</t>
  </si>
  <si>
    <t>Other Income and Expenses [Abstract]</t>
  </si>
  <si>
    <t>OTHER INCOME, NET</t>
  </si>
  <si>
    <t>OTHER INCOME, NET Total other income, net was as follows for the years ended December 31 : (in millions) 2019 2018 2017 AFUDC – Equity $ 3.7 $ 3.9 $ 3.1 Non-service credit (cost) components of net periodic benefit costs 9.2 5.7 (6.5 ) Interest income 2.2 2.2 2.3 Other, net 7.6 8.4 14.3 Other income, net $ 22.7 $ 20.2 $ 13.2</t>
  </si>
  <si>
    <t>Quarterly Financial Information (Unaudited)</t>
  </si>
  <si>
    <t>Quarterly Financial Information Disclosure [Abstract]</t>
  </si>
  <si>
    <t>QUARTERLY FINANCIAL INFORMATION (UNAUDITED)</t>
  </si>
  <si>
    <t>QUARTERLY FINANCIAL INFORMATION (Unaudited) (in millions) First Quarter Second Quarter Third Quarter Fourth Quarter Total 2019 Operating revenues $ 960.8 $ 791.7 $ 884.1 $ 860.1 $ 3,496.7 Operating income 222.9 182.6 201.1 153.6 760.2 Net income attributed to common shareholder 114.7 84.9 100.6 61.9 362.1 2018 Operating revenues $ 941.5 $ 856.2 $ 924.0 $ 903.3 $ 3,625.0 Operating income 136.4 104.5 107.8 53.8 402.5 Net income attributed to common shareholder 105.8 92.8 103.2 56.5 358.3</t>
  </si>
  <si>
    <t>New Accounting Pronouncements</t>
  </si>
  <si>
    <t>New Accounting Pronouncements and Changes in Accounting Principles [Abstract]</t>
  </si>
  <si>
    <t>NEW ACCOUNTING PRONOUNCEMENTS</t>
  </si>
  <si>
    <t>NEW ACCOUNTING PRONOUNCEMENTS Financial Instruments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The amendment requires entities to consider a broader range of information to estimate expected credit losses, which may result in earlier recognition of loss. Our exposure to credit losses is related to our accounts receivable and unbilled revenue balances, which are primarily generated from the sale of electricity and natural gas by our regulated utility operations. Because our exposure to credit losses for many of our customers is mitigated by regulatory mechanisms we have in place, the noncash cumulative effect adjustment we recorded to retained earnings on January 1, 2020, as a result of our adoption of this standard, was not significant. The most significant impact of implementing this ASU will be in the form of additional disclosures that will be required in our quarterly report on Form 10-Q for the quarter ended March 31, 2020. These disclosures are intended to provide information that will help users of our financial statements analyze our exposure to credit risk and understand how we estimate our allowance for credit losse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the notes to our financial statements.</t>
  </si>
  <si>
    <t>Schedule II - Valuation and Qualifying Accounts</t>
  </si>
  <si>
    <t>SEC Schedule, 12-09, Valuation and Qualifying Accounts [Abstract]</t>
  </si>
  <si>
    <t>SCHEDULE II - VALUATION AND QUALIFYING ACCOUNTS</t>
  </si>
  <si>
    <t>SCHEDULE II WISCONSIN ELECTRIC POWER COMPANY VALUATION AND QUALIFYING ACCOUNTS Allowance for Doubtful Accounts (in millions) Balance at Beginning of Period Transfer of Net Assets to UMERC (1) Expense (2) Deferral Net Write-offs (3) Balance at End of Period December 31, 2019 $ 40.9 $ — $ 32.7 $ (12.6 ) $ (22.9 ) $ 38.1 December 31, 2018 39.5 — 32.3 (9.1 ) (21.8 ) 40.9 December 31, 2017 40.9 (0.3 ) 31.2 (6.4 ) (25.9 ) 39.5 (1) See Note 3, Related Parties, for more information . (2) Net of recoveries. (3) Represents amounts written off to the reserve, net of adjustments to regulatory assets.</t>
  </si>
  <si>
    <t>Summary of Significant Accounting Policies (Policies)</t>
  </si>
  <si>
    <t>Nature of operations</t>
  </si>
  <si>
    <t>We are an electric, natural gas, and steam utility company that serves electric and natural gas customers in Wisconsin, and steam customers in metropolitan Milwaukee, Wisconsin. Prior to April 1, 2019, we also provided electric service to Tilden, who owns an iron ore mine in the Upper Peninsula of Michigan. This customer was transferred to UMERC on April 1, 2019 after UMERC's new natural gas-fired generation in the Upper Peninsula of Michigan began commercial operation. WEC Energy Group owns all of our outstanding common stock.</t>
  </si>
  <si>
    <t>Consolidation</t>
  </si>
  <si>
    <t xml:space="preserve">As used in these notes, the term "financial statements" refers to the consolidated financial statements. This includes the income statements, balance sheets, statements of cash flows, and statements of equity, unless otherwise noted. </t>
  </si>
  <si>
    <t>Segment reporting</t>
  </si>
  <si>
    <t>Through October 2018, we had one wholly owned subsidiary, Bostco. In March 2017, we sold substantially all of the remaining assets of Bostco, and, in October 2018, Bostco was dissolved. See Note 2, Disposition, for more information</t>
  </si>
  <si>
    <t>Investments</t>
  </si>
  <si>
    <t>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Materials, supplies and inventories</t>
  </si>
  <si>
    <t>Substantially all materials and supplies, fossil fuel, and natural gas in storage inventories are recorded using the weighted-average cost method of accounting.</t>
  </si>
  <si>
    <t>Regulatory assets and liabilities</t>
  </si>
  <si>
    <t xml:space="preserve">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3.11% , 3.18% , and 2.95% in 2019 , 2018 , and 2017 , respectively. We capitalize certain costs related to software developed or obtained for internal use and record these costs to amortization expense over the estimated useful life of the related software, which ranges from 5 to 15 years. If software is retired prior to being fully amortized, the difference is recorded as a loss on the income statement. For assets other than our regulated assets and leased equipment, we accrue depreciation expense at straight-line rates over the estimated useful lives of the assets, or over the non-cancellable lease term for leased equipment. Third parties reimburse u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8.45% for 2019 , 2018 , and 2017 . Our average AFUDC wholesale rates were 5.11% , 3.63% , and 5.94% for 2019 , 2018 , and 2017 , respectively.</t>
  </si>
  <si>
    <t>Asset impairment</t>
  </si>
  <si>
    <t xml:space="preserve">We periodically assess the recoverability of certain long-lived assets when factors indicate the carrying value of such assets may be impaired or such assets are planned to be sold. These assessments require significant assumptions and judgments by management. Long-lived assets that would be subject to an impairment assessment would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t>
  </si>
  <si>
    <t>Stock-based compensation</t>
  </si>
  <si>
    <t>Our employees participate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d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increase retained earnings for excess tax benefits that had not been recognized in prior years as they did not reduce taxes payable. As allowed under this ASU, we have elected to account for forfeitures as they occur, rather than estimating potential future forfeitures and recording them over the vesting period. Stock Options Our employees are granted WEC Energy Group non-qualified stock options that generally vest on a cliff-basis after three years .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9 2018 2017 Stock options granted 59,404 81,730 80,770 Estimated weighted-average fair value per stock option $ 8.60 $ 7.26 $ 7.12 Assumptions used to value the options: Risk-free interest rate 2.5% – 2.7% 1.6% – 2.5% 0.7% – 2.5% Dividend yield 3.6 % 3.5 % 3.5 % Expected volatility 17.0 % 18.0 % 19.0 % Expected life (years) 8.5 5.1 6.2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three years , as well as other performance metrics as may be determined by the Compensation Committee. Participants may earn between 0% and 175% of the performance unit award based on WEC Energy Group's total shareholder return. Pursuant to the terms of the plan, these percentages can be adjusted upwards or downwards based on WEC Energy Group's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
  </si>
  <si>
    <t>Stock-based compensation - forfeitures</t>
  </si>
  <si>
    <t>As allowed under this ASU, we have elected to account for forfeitures as they occur, rather than estimating potential future forfeitures and recording them over the vesting period.</t>
  </si>
  <si>
    <t>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each $13.0 million . Regarding our finance leases, while the adoption of Topic 842 changed the classification of expense related to these leases on a prospective basis, it had no impact on the total amount of lease expense recorded, and did not impact the finance lease assets and related liability amounts recorded on our balance sheets.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7, 2020 , we have not entered into any material leases that have not yet commenced.</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3, Income Taxes, for more information . We recognize interest and penalties accrued related to unrecognized tax benefits in income tax expense in our income statement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t>
  </si>
  <si>
    <t>Guarantees</t>
  </si>
  <si>
    <t>We follow the guidance of the Guarantees Topic of the FASB ASC, which requires, under certain circumstances, that the guarantor recognize a liability for the fair value of the obligation undertaken in issuing the guarantee at its inception.</t>
  </si>
  <si>
    <t>Employee benefits</t>
  </si>
  <si>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si>
  <si>
    <t>Customer deposits and credit balances</t>
  </si>
  <si>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19,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Customer concentrations of credit risk</t>
  </si>
  <si>
    <t>We provide regulated electric, natural gas, and steam service to customers in Wisconsi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s for uncollectible expense discussed in Note 1(d), Operating Revenues . As a result, we did not have any significant concentrations of credit risk at December 31, 2019 . In addition, there were no customers that accounted for more than 10% of our revenues for the year ended December 31, 2019 .</t>
  </si>
  <si>
    <t>Summary of Significant Accounting Policies (Tables)</t>
  </si>
  <si>
    <t>Schedule of inventory</t>
  </si>
  <si>
    <t>Our inventory as of December 31 consisted of: (in millions) 2019 2018 Materials and supplies $ 148.3 $ 146.1 Fossil fuel 51.1 58.7 Natural gas in storage 30.4 36.6 Total $ 229.8 $ 241.4</t>
  </si>
  <si>
    <t>Allowance for funds used during construction</t>
  </si>
  <si>
    <t>We recorded the following AFUDC for the years ended December 31: (in millions) 2019 2018 2017 AFUDC – Debt $ 1.5 $ 1.5 $ 1.2 AFUDC – Equity 3.7 3.9 3.1</t>
  </si>
  <si>
    <t>Schedule of assumptions used to estimate the fair value of stock options granted</t>
  </si>
  <si>
    <t>The following table shows the estimated weighted-average fair value per stock option granted to our employees along with the weighted-average assumptions used in the valuation models: 2019 2018 2017 Stock options granted 59,404 81,730 80,770 Estimated weighted-average fair value per stock option $ 8.60 $ 7.26 $ 7.12 Assumptions used to value the options: Risk-free interest rate 2.5% – 2.7% 1.6% – 2.5% 0.7% – 2.5% Dividend yield 3.6 % 3.5 % 3.5 % Expected volatility 17.0 % 18.0 % 19.0 % Expected life (years) 8.5 5.1 6.2</t>
  </si>
  <si>
    <t>Related Parties (Tables)</t>
  </si>
  <si>
    <t>Schedule of related party transactions balance sheet information</t>
  </si>
  <si>
    <t>Our balance sheets included the following receivables and payables related to transactions entered into with ATC: (in millions) 2019 2018 Accounts receivable Services provided to ATC $ 1.7 $ 2.2 Accounts payable Services received from ATC 19.9 19.4</t>
  </si>
  <si>
    <t>Schedule of activity associated with related party transactions</t>
  </si>
  <si>
    <t>The following table shows activity associated with our related party transactions for the years ended December 31: (in millions) 2019 2018 2017 Lease agreements Lease payments to We Power (1) $ 393.2 $ 373.7 $ 420.5 CWIP billed to We Power 35.1 39.5 57.3 Transactions with WBS Billings to WBS (2) 102.6 61.5 255.7 Billings from WBS (2) 205.3 243.4 (6) 215.4 Transactions with WPS Natural gas related purchases from WPS (3) 2.0 1.9 1.6 Billings to WPS (2) 13.2 17.8 28.2 Billings from WPS (2) 9.3 10.9 4.5 Transactions with WG Natural gas related purchases from WG (3) 5.4 5.3 5.3 Billings to WG (2) 41.1 59.0 (7) 64.0 Billings from WG (2) 30.1 32.6 23.1 Transactions with UMERC Electric sales to UMERC (4) 7.9 29.6 30.8 Billings to UMERC (2) 10.5 15.8 125.5 Transactions with Bluewater (5) Storage service fees 14.2 15.0 2.7 Natural gas related sales to Bluewater (3) 2.3 — — Transactions with ATC Charges to ATC for services and construction 14.9 13.9 10.9 Charges from ATC for network transmission services 230.6 232.0 241.4 Refund from ATC related to a FERC audit — 15.4 — Refund from ATC per FERC ROE order — — 19.4 (1) We make lease payments to We Power, another subsidiary of WEC Energy Group, for PWGS Units 1 and 2 and ERGS Units 1 and 2. Lease payments were reduced in 2018 as a result of tax savings related to the Tax Legislation. (2) Includes amounts billed for services, pass through costs, asset and liability transfers, and other items in accordance with the approved AIAs. As required by FERC regulations for centralized service companies, WBS renders services at cost. In addition, all services provided by any regulated subsidiary to another regulated subsidiary or WBS are priced at cost. (3) Includes amounts related to the purchase or sale of natural gas and/or pipeline capacity. (4) On March 31, 2019, UMERC's new natural gas-fired generation in the Upper Peninsula of Michigan began commercial operation. Prior to its generating units achieving commercial operation, UMERC purchased a portion of its power from us. See below for more information on UMERC. (5) WEC Energy Group's acquisition of Bluewater was completed on June 30, 2017. See below for more information. (6) Includes $10.0 million for the transfer of certain benefit-related liabilities to WBS and $59.8 million for the transfer of certain software assets from WBS. (7) Includes $5.3 million for the transfer of certain software assets to WG.</t>
  </si>
  <si>
    <t>Operating Revenues (Tables) - Utility</t>
  </si>
  <si>
    <t>Disaggregation of Operating Revenues</t>
  </si>
  <si>
    <t>Operating revenues disaggregated by revenue source</t>
  </si>
  <si>
    <t>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 ended December 31, 2017 , due to our adoption of ASU 2014-09, Revenues from Contracts with Customers, under the modified retrospective method. Wisconsin Electric Power Company Consolidated Year Ended December 31 (in millions) 2019 2018 Electric utility $ 3,088.3 $ 3,212.7 Natural gas utility 399.0 405.1 Total revenues from contracts with customers 3,487.3 3,617.8 Other operating revenues 9.4 7.2 Total operating revenues $ 3,496.7 $ 3,625.0</t>
  </si>
  <si>
    <t>Revenues from contracts with customers | Electric</t>
  </si>
  <si>
    <t>The following table disaggregates electric utility operating revenues into customer class: Electric Utility Operating Revenues Year Ended December 31 (in millions) 2019 2018 Residential $ 1,206.7 $ 1,220.8 Small commercial and industrial 1,010.9 1,020.0 Large commercial and industrial 583.9 656.6 Other 20.6 20.7 Total retail revenues 2,822.1 2,918.1 Wholesale 93.8 108.5 Resale 132.7 153.7 Steam 23.3 24.1 Other utility revenues 16.4 8.3 Total electric utility operating revenues $ 3,088.3 $ 3,212.7</t>
  </si>
  <si>
    <t>Revenues from contracts with customers | Natural gas</t>
  </si>
  <si>
    <t>The following table disaggregates natural gas utility operating revenues into customer class: Natural Gas Utility Operating Revenues Year Ended December 31 (in millions) 2019 2018 Residential $ 261.7 $ 264.3 Commercial and industrial 121.2 126.3 Total retail revenues 382.9 390.6 Transport 13.6 13.4 Other utility revenues 2.5 1.1 Total natural gas utility operating revenues $ 399.0 $ 405.1</t>
  </si>
  <si>
    <t>Other operating revenues</t>
  </si>
  <si>
    <t>Other operating revenues consist primarily of the following: Year Ended December 31 (in millions) 2019 2018 Late payment charges $ 8.2 $ 8.2 Leases 2.9 2.9 Alternative revenues * (1.7 ) (3.9 ) Total other operating revenues $ 9.4 $ 7.2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 .</t>
  </si>
  <si>
    <t>Regulatory Assets and Liabilities (Tables)</t>
  </si>
  <si>
    <t>Schedule of regulatory assets</t>
  </si>
  <si>
    <t>The following regulatory assets were reflected on our balance sheets as of December 31: (in millions) 2019 2018 See Note Regulatory assets (1) (2) Finance and capital leases $ 930.5 $ 869.3 12 Plant retirements (3) 788.8 754.1 6 Pension and OPEB costs (4) 459.4 490.6 16 Income tax related items (5) 403.2 317.9 13 SSR (6) 151.5 316.7 21 Electric transmission costs — 57.8 21 Other, net 21.8 95.9 Total regulatory assets $ 2,755.2 $ 2,902.3 Balance sheet presentation Other current assets $ — $ 0.1 Regulatory assets 2,755.2 2,902.2 Total regulatory assets $ 2,755.2 $ 2,902.3 (1) Based on prior and current rate treatment, we believe it is probable that we will continue to recover from customers the regulatory assets in this table. (2) As of December 31, 2019 , we had $10.0 million of regulatory assets not earning a return, $28.6 million of regulatory assets earning a return based on short-term interest rates, and $151.5 million of regulatory assets earning a return based on long-term interest rates. The regulatory assets not earning a return relate to certain environmental remediation costs, the recovery of which depends on the timing of the actual expenditures. The other regulatory assets in the table either earn a return at our weighted average cost of capital or the cash has not yet been expended, in which case the regulatory assets are offset by liabilities. (3) In accordance with our rate order issued by the PSCW in December 2019, amounts previously collected from customers for the future removal of our recently retired plants were used to reduce our unrecovered plant balances during December 2019. Any additional removal costs that we incur will increase our plant retirement regulatory assets. (4) Primarily represents the unrecognized future pension and OPEB costs related to our defined benefit pension and OPEB plans. We are authorized recovery of these regulatory assets over the average remaining service life of each plan. (5) For information on the flow through of tax repairs and the regulatory treatment of the impacts of the Tax Legislation, see Note 21, Regulatory Environment . (6) As a result of the rate order we received from the PSCW in December 2019, the regulatory liability related to our mines deferral was offset against our SSR regulatory asset during December 2019. The rate order also authorized recovery of our SSR regulatory asset over a 15-year period that began on January 1, 2020.</t>
  </si>
  <si>
    <t>Schedule of regulatory liabilities</t>
  </si>
  <si>
    <t>The following regulatory liabilities were reflected on our balance sheets as of December 31: (in millions) 2019 2018 See Note Regulatory liabilities Income tax related items (1) $ 888.1 $ 1,024.8 13 Removal costs (2) 654.7 748.1 Pension and OPEB benefits (3) 120.4 74.7 16 Electric transmission costs (4) 38.6 — 21 Uncollectible expense (5) 28.8 16.4 1(d) Energy efficiency programs (6) 15.8 13.5 Mines deferral (7) — 120.8 Other, net 9.8 15.9 Total regulatory liabilities $ 1,756.2 $ 2,014.2 Balance sheet presentation Other current liabilities $ 12.0 $ 11.9 Regulatory liabilities 1,744.2 2,002.3 Total regulatory liabilities $ 1,756.2 $ 2,014.2 (1) For information on the regulatory treatment of the impacts of the Tax Legislation, see Note 21, Regulatory Environment . (2) Represents amounts collected from customers to cover the future cost of property, plant, and equipment removals that are not legally required. Legal obligations related to the removal of property, plant, and equipment are recorded as AROs. See Note 7, Asset Retirement Obligations, for more information on our legal obligations. (3) Primarily represents the unrecognized future pension and OPEB benefits related to our defined benefit pension and OPEB plans. We will amortize these regulatory liabilities into net periodic benefit cost over the average remaining service life of each plan. (4) Based on orders received from the PSCW, we were required to apply the refunds due to customers from our earnings sharing mechanism to our electric transmission escrow through 2019. As a result, $38.6 million of our earnings sharing refunds were reflected in our electric transmission regulatory liability at December 31, 2019, and $37.2 million of our earnings sharing refunds were netted against our electric transmission regulatory asset at December 31, 2018. (5) Represents amounts refundable to customers related to our uncollectible expense tracking mechanism. This mechanism allows us to recover or refund the difference between actual uncollectible write-offs and the amounts recovered in rates. (6) Represents amounts refundable to customers related to programs designed to meet energy efficiency standards. (7) Represents the deferral of revenues less the associated cost of sales related to Tilden, which were not included in the PSCW's 2015 rate order. As a result of the rate order we received from the PSCW in December 2019, this regulatory liability was offset against our SSR regulatory asset during December 2019.</t>
  </si>
  <si>
    <t>Property, Plant, and Equipment (Tables)</t>
  </si>
  <si>
    <t>Property, Plant and Equipment -Balances</t>
  </si>
  <si>
    <t>Property, plant, and equipment consisted of the following at December 31: (in millions) 2019 2018 Electric – generation $ 3,623.4 $ 3,560.0 Electric – distribution 5,086.4 4,837.9 Natural gas – distribution, storage, and transmission 1,358.0 1,269.6 Property, plant, and equipment to be retired — 174.8 Other 803.2 801.8 Less: Accumulated depreciation 3,397.0 3,239.4 Net 7,474.0 7,404.7 CWIP 190.8 124.7 Net utility property, plant, and equipment 7,664.8 7,529.4 Property under finance/capital leases 3,077.4 3,043.5 Less: Accumulated amortization 1,167.0 1,055.6 Net leased facilities 1,910.4 1,987.9 Non-utility and other property, plant, and equipment 11.5 11.6 Total property, plant, and equipment $ 9,586.7 $ 9,528.9</t>
  </si>
  <si>
    <t>Schedule of changes to our severance liability</t>
  </si>
  <si>
    <t>Activity related to this severance liability for the years ended December 31 was as follows: (in millions) 2019 2018 Severance liability at January 1 $ 12.9 $ 25.8 Severance payments (5.7 ) (9.9 ) Other (5.1 ) (3.0 ) Total severance liability at December 31 $ 2.1 $ 12.9</t>
  </si>
  <si>
    <t>Asset Retirement Obligations (Tables)</t>
  </si>
  <si>
    <t>Schedule of changes to asset retirement obligations</t>
  </si>
  <si>
    <t>The following table shows changes to our AROs during the years ended December 31: (in millions) 2019 2018 2017 Balance as of January 1 $ 70.7 $ 68.3 $ 61.5 Accretion 3.6 3.3 3.2 Additions and revisions to estimated cash flows (8.4 ) * 1.0 5.5 Liabilities settled (0.9 ) (1.9 ) (1.9 ) Balance as of December 31 $ 65.0 $ 70.7 $ 68.3 * AROs decreased $7.3 million due to revisions made to estimated cash flows for the abatement of asbestos.</t>
  </si>
  <si>
    <t>Common Equity (Tables)</t>
  </si>
  <si>
    <t>Schedule of stock-based compensation expense and related deferred tax benefit recognized in income</t>
  </si>
  <si>
    <t>The following table summarizes our pre-tax stock-based compensation expense, including amounts allocated from WBS, and the related tax benefit recognized in income for the years ended December 31: (in millions) 2019 2018 2017 Stock options $ 1.7 $ 2.0 $ 1.3 Restricted stock 2.7 3.0 0.8 Performance units 17.9 9.6 9.9 Stock-based compensation expense $ 22.3 $ 14.6 $ 12.0 Related tax benefit $ 6.1 $ 4.0 $ 4.8</t>
  </si>
  <si>
    <t>Schedule of stock option activity</t>
  </si>
  <si>
    <t>The following is a summary of our employees' WEC Energy Group stock option activity during 2019 : Stock Options Number of Options Weighted-Average Exercise Price Weighted-Average Remaining Contractual Life (in years) Aggregate Intrinsic Value (in millions) Outstanding as of January 1, 2019 698,814 $ 43.64 Granted 59,404 $ 68.18 Exercised (183,459 ) $ 34.50 Transferred 53,399 $ 48.30 Forfeited (1,897 ) $ 63.86 Outstanding as of December 31, 2019 626,261 $ 48.98 5.1 $ 27.1 Exercisable as of December 31, 2019 470,982 $ 43.85 4.1 $ 22.8</t>
  </si>
  <si>
    <t>Schedule of restricted stock activity</t>
  </si>
  <si>
    <t>The following is a summary of our employees' WEC Energy Group restricted stock activity during 2019 : Restricted Shares Number of Shares Weighted-Average Grant Date Fair Value Outstanding and unvested as of January 1, 2019 9,851 $ 60.53 Granted 5,181 $ 68.18 Released (5,220 ) $ 58.32 Transferred 360 $ 59.94 Forfeited (436 ) $ 64.52 Outstanding and unvested as of December 31, 2019 9,736 $ 65.58</t>
  </si>
  <si>
    <t>Preferred Stock (Tables)</t>
  </si>
  <si>
    <t>Schedule of preferred stock by class</t>
  </si>
  <si>
    <t>The following table shows preferred stock authorized and outstanding at December 31, 2019 and 2018 : (in millions, except share and per share amounts) Shares Authorized Shares Outstanding Redemption Price Per Share Total $100 par value, Six Per Cent. Preferred Stock 45,000 44,498 — $ 4.4 $100 par value, Serial Preferred Stock 3.60% Series 2,286,500 260,000 $ 101 26.0 $25 par value, Serial Preferred Stock 5,000,000 — — — Total $ 30.4</t>
  </si>
  <si>
    <t>Short-Term Debt and Lines of Credit (Tables)</t>
  </si>
  <si>
    <t>Short-term debt balances and their corresponding weighted-average interest rates</t>
  </si>
  <si>
    <t>The following table shows our short-term borrowings and their corresponding weighted-average interest rates as of December 31: (in millions, except percentages) 2019 2018 Commercial paper Amount outstanding at December 31 $ 115.5 $ 134.9 Average interest rate on amounts outstanding at December 31 2.03 % 2.96 %</t>
  </si>
  <si>
    <t>Schedule of Revolving Credit Facilities</t>
  </si>
  <si>
    <t>The information in the table below relates to our revolving credit facility used to support our commercial paper borrowing program, including remaining available capacity under this facility as of December 31 : (in millions) Maturity 2019 Revolving credit facility October 2022 $ 500.0 Less: Letters of credit issued inside credit facility $ 1.0 Commercial paper outstanding 115.5 Available capacity under existing agreement $ 383.5</t>
  </si>
  <si>
    <t>Long-Term Debt (Tables)</t>
  </si>
  <si>
    <t>Schedule of long-term debt instruments</t>
  </si>
  <si>
    <t>The following table is a summary of our long-term debt outstanding as of December 31: (in millions) 2019 2018 Long-term debt Interest Rate Year Due Debentures (unsecured) 4.25% 2019 — 250.0 2.95% 2021 300.0 300.0 2.05% 2024 300.0 — 3.10% 2025 250.0 250.0 6.50% 2028 150.0 150.0 5.625% 2033 335.0 335.0 5.70% 2036 300.0 300.0 3.65% 2042 250.0 250.0 4.25% 2044 250.0 250.0 4.30% 2045 250.0 250.0 4.30% 2048 300.0 300.0 6.875% 2095 100.0 100.0 Total 2,785.0 2,735.0 Unamortized debt issuance costs (8.0 ) (6.0 ) Unamortized discount, net (17.8 ) (19.4 ) Total long-term debt, including current portion 2,759.2 2,709.6 Current portion of long-term debt — (250.0 ) Total long-term debt 2,759.2 2,459.6</t>
  </si>
  <si>
    <t>Future maturities of long-term debt outstanding</t>
  </si>
  <si>
    <t>The following table shows the future maturities of our long-term debt outstanding as of December 31, 2019 : (in millions) 2020 $ — 2021 300.0 2022 — 2023 — 2024 300.0 Thereafter 2,185.0 Total $ 2,785.0</t>
  </si>
  <si>
    <t>Leases (Tables)</t>
  </si>
  <si>
    <t>Schedule of lease expense and supplemental cash flow information for leases</t>
  </si>
  <si>
    <t>The components of lease expense and supplemental cash flow information related to our leases for the year ended December 31 are as follows: (in millions) 2019 2018 2017 Long-term power purchase commitment $ 8.2 $ 7.7 $ 7.2 We Power leases 363.3 363.3 363.3 Total finance/capital lease expense (1) $ 371.5 $ 371.0 $ 370.5 Operating lease expense (2) 2.6 2.7 3.7 Total lease expense $ 374.1 $ 373.7 $ 374.2 Other information Cash paid for amounts included in the measurement of lease liabilities Operating cash flows for finance/capital leases (3) $ 350.9 $ 381.4 $ 427.7 Operating cash flows for operating leases $ 2.6 $ 2.7 $ 3.5 Financing cash flows for finance leases (3) $ 50.5 Non-cash activity – right of use assets obtained in exchange for operating lease liabilities $ 13.0 Weighted-average remaining lease term – finance leases 18.6 years Weighted-average remaining lease term – operating leases 25.0 years Weighted-average discount rate – finance leases (4) 13.9 % Weighted average discount rate – operating leases (4) 4.5 % (1) For the year ended December 31, 2019 , total finance lease expense included amortization of right of use assets in the amount of $20.6 million (included in depreciation and amortization expense), and interest on lease liabilities of $350.9 million (included in interest expense). For the years ended December 31, 2018, and 2017, total capital lease cost related to the long-term power purchase agreement was included in cost of sales and total capital lease cost related to the PWGS and ERGS units was included in other operation and maintenance. (2) Operating lease expense was included as a component of operation and maintenance for the years ended December 31, 2019 , 2018 , and 2017. (3) Prior to our adoption of Topic 842 on January 1, 2019, all cash flows related to capital leases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e leases, the rate implicit in each lease was readily determinable.</t>
  </si>
  <si>
    <t>Schedule of finance lease right of use assets</t>
  </si>
  <si>
    <t>The following table summarizes our finance lease right of use assets, which were included in property, plant and equipment on our balance sheets: (in millions) December 31, 2019 December 31, 2018 Long-term power purchase commitment Under finance/capital lease $ 140.3 $ 140.3 Accumulated amortization (126.6 ) (120.9 ) Total long-term power purchase commitment $ 13.7 $ 19.4 PWGS Under finance/capital lease $ 742.7 $ 736.9 Accumulated amortization (367.6 ) (335.9 ) Total PWGS $ 375.1 $ 401.0 ERGS Under finance/capital lease $ 2,194.4 $ 2,166.3 Accumulated amortization (672.8 ) (598.8 ) Total ERGS $ 1,521.6 $ 1,567.5 Total finance lease right of use assets/capital lease assets $ 1,910.4 $ 1,987.9</t>
  </si>
  <si>
    <t>Schedule of future minimum lease payments for operating and finance leases</t>
  </si>
  <si>
    <t>Future minimum lease payments under our finance and operating leases and the present value of our net minimum lease payments as of December 31, 2019 , were as follows: (in millions) Total Operating Leases Power Purchase Commitment PWGS ERGS Total Finance Leases 2020 $ 2.6 $ 8.8 $ 98.5 $ 294.4 $ 401.7 2021 0.7 9.4 98.5 294.4 402.3 2022 0.5 4.2 98.5 294.2 396.9 2023 0.5 — 98.5 294.1 392.6 2024 0.5 — 98.4 294.0 392.4 Thereafter 13.2 — 681.7 4,558.1 5,239.8 Total minimum lease payments 18.0 22.4 1,174.1 6,029.2 7,225.7 Less: Interest (7.4 ) (4.0 ) (556.3 ) (3,824.5 ) (4,384.8 ) Present value of minimum lease payments 10.6 18.4 617.8 2,204.7 2,840.9 Less: Short-term lease liabilities (2.2 ) (6.3 ) (25.4 ) (26.1 ) (57.8 ) Long-term lease liabilities $ 8.4 $ 12.1 $ 592.4 $ 2,178.6 $ 2,783.1</t>
  </si>
  <si>
    <t>Income Taxes (Tables)</t>
  </si>
  <si>
    <t>Summary of income tax expense</t>
  </si>
  <si>
    <t>The following table is a summary of income tax expense for each of the years ended December 31: (in millions) 2019 2018 2017 Current tax expense (benefit) $ 73.4 $ (56.2 ) $ 81.5 Deferred income tax expense (benefit), net (128.9 ) 0.1 110.6 Investment tax credit, net (2.3 ) (0.8 ) (0.9 ) Total income tax expense (benefit) $ (57.8 ) $ (56.9 ) $ 191.2</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9 2018 2017 (in millions) Amount Effective Tax Rate Amount Effective Tax Rate Amount Effective Tax Rate Statutory federal income tax $ 63.9 21.0 % $ 63.3 21.0 % $ 184.4 35.0 % State income taxes net of federal tax benefit 20.2 6.6 % 19.6 6.5 % 27.9 5.3 % Tax repairs * (122.9 ) (40.1 )% (120.7 ) (39.9 )% — — % Federal excess amortization (16.1 ) (5.3 )% (15.5 ) (5.1 )% — — % Wind production tax credits (9.3 ) (3.0 )% (9.4 ) (3.1 )% (17.6 ) (3.3 )% Investment tax credit restored (2.3 ) (0.8 )% (0.8 ) (0.3 )% (0.9 ) (0.2 )% AFUDC – Equity (0.8 ) (0.3 )% (0.8 ) (0.3 )% (1.1 ) (0.2 )% Domestic production activities deferral (deduction) 6.1 2.0 % 6.1 2.0 % (7.8 ) (1.5 )% Other, net 3.4 1.0 % 1.3 0.4 % 6.3 1.1 % Total income tax expense (benefit) $ (57.8 ) (18.9 )% $ (56.9 ) (18.8 )% $ 191.2 36.2 % * In accordance with a 2017 settlement agreement with the PSCW, we flowed through the tax benefit of our repair related deferred tax liabilities in 2018 and 2019, to maintain certain regulatory asset balances at their December 31, 2017 levels. The flow through treatment of the repair related deferred tax liabilities offset the negative income statement impact of holding the regulatory assets level, resulting in no change to net income. See Note 21, Regulatory Environment, for more information about the impact of the Tax Legislation and the Wisconsin rate order.</t>
  </si>
  <si>
    <t>Components of deferred income taxes</t>
  </si>
  <si>
    <t>The components of deferred income taxes as of December 31 were as follows: (in millions) 2019 2018 Deferred tax assets Tax gross up – regulatory items $ 152.7 $ 203.0 Deferred revenues 126.8 129.3 Future tax benefits 41.0 15.9 Regulatory deferrals 1.3 97.3 Other 63.2 59.3 Total deferred tax assets $ 385.0 $ 504.8 Deferred tax liabilities Property-related $ 1,368.9 $ 1,365.9 Deferred costs – Plant retirements 215.5 176.0 Employee benefits and compensation 55.8 55.9 Deferred costs – SSR 51.1 110.7 Other 41.1 94.6 Total deferred tax liabilities 1,732.4 1,803.1 Deferred tax liability, net $ 1,347.4 $ 1,298.3</t>
  </si>
  <si>
    <t>Summary of Operating Loss Carryforwards</t>
  </si>
  <si>
    <t xml:space="preserve">The components of net deferred tax assets associated with federal and state tax benefit carryforwards as of December 31, 2019 and 2018 are summarized in the tables below: 2019 (in millions) Gross Value Deferred Tax Effect Earliest Year of Expiration Future tax benefits as of December 31, 2019 Federal tax credit $ — $ 37.1 2037 State net operating loss 52.4 3.3 2035 Other state benefits — 0.6 2019 Balance as of December 31, 2019 $ 52.4 $ 41.0 2018 (in millions) Gross Value Deferred Tax Effect Earliest Year of Expiration Future tax benefits as of December 31, 2018 Federal tax credit $ — $ 11.6 2038 State net operating loss 68.7 4.3 2035 Balance as of December 31, 2018 $ 68.7 $ 15.9 </t>
  </si>
  <si>
    <t>Fair Value Measurements (Tables)</t>
  </si>
  <si>
    <t>Schedule of 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9 (in millions) Level 1 Level 2 Level 3 Total Derivative assets Natural gas contracts $ 0.4 $ — $ — $ 0.4 FTRs — — 1.5 1.5 Coal contracts — 0.1 — 0.1 Total derivative assets $ 0.4 $ 0.1 $ 1.5 $ 2.0 Derivative liabilities Natural gas contracts $ 5.2 $ — $ — $ 5.2 Coal contracts — 0.2 — 0.2 Total derivative liabilities $ 5.2 $ 0.2 $ — $ 5.4 December 31, 2018 (in millions) Level 1 Level 2 Level 3 Total Derivative assets Natural gas contracts $ 0.7 $ — $ — $ 0.7 FTRs — — 4.4 4.4 Total derivative assets $ 0.7 $ — $ 4.4 $ 5.1 Derivative liabilities Natural gas contracts $ 1.2 $ — $ — $ 1.2 Coal contracts — 0.1 — 0.1 Total derivative liabilities $ 1.2 $ 0.1 $ — $ 1.3</t>
  </si>
  <si>
    <t>Reconcilation of changes in fair value of items categorized as level 3 measurements</t>
  </si>
  <si>
    <t>The following table summarizes the changes to derivatives classified as Level 3 in the fair value hierarchy at December 31: (in millions) 2019 2018 2017 Balance at the beginning of the period $ 4.4 $ 2.4 $ 3.1 Purchases 6.8 9.4 6.9 Settlements (9.7 ) (7.4 ) (7.6 ) Balance at the end of the period $ 1.5 $ 4.4 $ 2.4</t>
  </si>
  <si>
    <t>Schedule of carrying value and estimated fair value of financial instruments not recorded at fair value</t>
  </si>
  <si>
    <t>The following table shows the financial instruments included on our balance sheets that are not recorded at fair value: December 31, 2019 December 31, 2018 (in millions) Carrying Amount Fair Value Carrying Amount Fair Value Preferred stock $ 30.4 $ 29.5 $ 30.4 $ 28.3 Long-term debt, including current portion 2,759.2 3,209.5 2,709.6 2,881.6</t>
  </si>
  <si>
    <t>Derivative Instruments (Tables)</t>
  </si>
  <si>
    <t>Schedule of derivative assets and liabilities</t>
  </si>
  <si>
    <t>The following table shows our derivative assets and derivative liabilities, along with their classification on our balance sheets. None of our derivatives are designated as hedging instruments. December 31, 2019 December 31, 2018 (in millions) Derivative Assets Derivative Liabilities Derivative Assets Derivative Liabilities Other current Natural gas contracts $ 0.4 $ 5.1 $ 0.7 $ 1.2 FTRs 1.5 — 4.4 — Coal contracts — 0.2 — 0.1 Total other current 1.9 5.3 5.1 1.3 Other long-term Natural gas contracts — 0.1 — — Coal contracts 0.1 — — — Total other long-term 0.1 0.1 — — Total $ 2.0 $ 5.4 $ 5.1 $ 1.3</t>
  </si>
  <si>
    <t>Schedule of estimated notional sales volumes and realized gains (losses)</t>
  </si>
  <si>
    <t>Our estimated notional sales volumes and realized gains (losses) were as follows for the years ended: December 31, 2019 December 31, 2018 December 31, 2017 (in millions) Volume Gains (Losses) Volume Gains Volume Gains (Losses) Natural gas contracts 61.6 Dth $ (11.3 ) 53.4 Dth $ 9.7 26.9 Dth $ (1.0 ) Petroleum products contracts — gallons — 4.2 gallons 1.2 16.7 gallons (1.4 ) FTRs 21.7 MWh 8.7 21.2 MWh 3.4 27.1 MWh 7.6 Total $ (2.6 ) $ 14.3 $ 5.2</t>
  </si>
  <si>
    <t>Schedule of net derivative instruments</t>
  </si>
  <si>
    <t>The following table shows derivative assets and derivative liabilities if derivative instruments by counterparty were presented net on our balance sheets: December 31, 2019 December 31, 2018 (in millions) Derivative Assets Derivative Liabilities Derivative Assets Derivative Liabilities Gross amount recognized on the balance sheet $ 2.0 $ 5.4 $ 5.1 $ 1.3 Gross amount not offset on the balance sheet (0.4 ) (5.2 ) (1) (0.6 ) (1.3 ) (2) Net amount $ 1.6 $ 0.2 $ 4.5 $ — (1) Includes cash collateral posted of $4.8 million . (2) Includes cash collateral posted of $0.7 million .</t>
  </si>
  <si>
    <t>Employee Benefits (Tables)</t>
  </si>
  <si>
    <t>Reconciliation of the changes in the plans' benefit obligations and fair value of assets</t>
  </si>
  <si>
    <t>The following tables provide a reconciliation of the changes in our share of the plans' benefit obligations and fair value of assets: Pension Benefits OPEB Benefits (in millions) 2019 2018 2019 2018 Change in benefit obligation Obligation at January 1 $ 1,099.4 $ 1,193.9 $ 227.7 $ 303.5 Service cost 12.6 13.2 4.5 6.9 Interest cost 45.2 42.3 9.5 11.1 Participant contributions — — 6.1 7.6 Plan amendments — — 2.7 — Net transfer to affiliates (5.3 ) (1) (4.5 ) (1) — — Actuarial loss (gain) 81.5 (62.7 ) (29.8 ) (86.2 ) Benefit payments (85.1 ) (82.8 ) (16.2 ) (22.8 ) Federal subsidy on benefits paid N/A N/A 1.1 0.9 Transfer — — 1.7 (2) 6.7 (2) Obligation at December 31 $ 1,148.3 $ 1,099.4 $ 207.3 $ 227.7 Change in fair value of plan assets Fair value at January 1 $ 1,019.8 $ 1,134.1 $ 201.5 $ 220.1 Actual return on plan assets 156.7 (31.0 ) 35.4 (5.7 ) Employer contributions 3.8 4.0 1.7 2.3 Participant contributions — — 6.1 7.6 Net transfer to affiliates (0.6 ) (1) (4.5 ) (1) — — Benefit payments (85.1 ) (82.8 ) (16.2 ) (22.8 ) Fair value at December 31 $ 1,094.6 $ 1,019.8 $ 228.5 $ 201.5 Funded status at December 31 $ (53.7 ) $ (79.6 ) $ 21.2 $ (26.2 ) (1) Benefit obligations and plan assets were moved along with our employees who were transferred to/from affiliated entities. See Note 3, Related Parties, for more information . (2) Represents a premium medical account that was transferred into the OPEB benefit obligation.</t>
  </si>
  <si>
    <t>Amounts recognized on the balance sheets at December 31 related to the funded status of the benefit plans</t>
  </si>
  <si>
    <t>The amounts recognized on our balance sheets at December 31 related to the funded status of the benefit plans were as follows: Pension Benefits OPEB Benefits (in millions) 2019 2018 2019 2018 Other long-term assets $ 6.1 $ 12.7 $ 21.2 $ — Pension and OPEB obligations 59.8 92.3 — 26.2 Total net (liabilities) assets $ (53.7 ) $ (79.6 ) $ 21.2 $ (26.2 )</t>
  </si>
  <si>
    <t>Information for pension plans with an accumulated benefit obligation in excess of plan assets</t>
  </si>
  <si>
    <t>The following table shows information for the pension plans for which we have an accumulated benefit obligation in excess of plan assets. Amounts presented are as of December 31: (in millions) 2019 2018 Projected benefit obligation $ 1,040.7 $ 997.0 Accumulated benefit obligation 1,039.5 995.5 Fair value of plan assets 980.9 904.7</t>
  </si>
  <si>
    <t>Amounts that had not yet been recognized in the entity's net periodic benefit cost</t>
  </si>
  <si>
    <t>The following table shows the amounts that have not yet been recognized in our net periodic benefit cost as of December 31: Pension Benefits OPEB Benefits (in millions) 2019 2018 2019 2018 Net regulatory assets (liabilities) Net actuarial loss (gain) $ 460.1 $ 491.0 $ (115.3 ) $ (66.6 ) Prior service credits (2.3 ) (1.8 ) (1.5 ) (6.1 ) Total $ 457.8 $ 489.2 $ (116.8 ) $ (72.7 )</t>
  </si>
  <si>
    <t>Estimated amounts that will be amortized into net periodic benefit cost</t>
  </si>
  <si>
    <t>The following table shows the estimated amounts that will be amortized into net periodic benefit cost during 2020 : (in millions) Pension Benefits OPEB Benefits Net actuarial loss (gain) $ 36.6 $ (9.5 ) Prior service credits (0.1 ) (0.6 ) Total 2020 – estimated amortization $ 36.5 $ (10.1 )</t>
  </si>
  <si>
    <t>Schedule of the components of net periodic benefit cost</t>
  </si>
  <si>
    <t>The components of net periodic benefit cost (credit) (including amounts capitalized to our balance sheets) for the years ended December 31 were as follows: Pension Benefits OPEB Benefits (in millions) 2019 2018 2017 2019 2018 2017 Service cost $ 12.6 $ 13.2 $ 12.2 $ 4.5 $ 6.9 $ 7.0 Interest cost 45.2 42.3 47.0 9.5 11.1 12.1 Expected return on plan assets (72.4 ) (75.2 ) (76.6 ) (14.3 ) (15.5 ) (14.7 ) Plan settlement — — 4.1 — — — Amortization of prior service cost (credit) 0.5 0.8 1.1 (1.9 ) (2.2 ) (1.4 ) Amortization of net actuarial loss (gain) 28.0 38.0 35.4 (2.1 ) — — Net periodic benefit cost (credit) $ 13.9 $ 19.1 $ 23.2 $ (4.3 ) $ 0.3 $ 3.0</t>
  </si>
  <si>
    <t>Weighted-average assumptions used to determine benefit obligations and net periodic benefit cost for the plans</t>
  </si>
  <si>
    <t>The weighted-average assumptions used to determine the benefit obligations for the plans were as follows for the years ended December 31: Pension Benefits OPEB Benefits 2019 2018 2019 2018 Discount rate 3.39% 4.30% 3.40% 4.30% Rate of compensation increase 4.00% 3.40% N/A N/A Assumed medical cost trend rate (Pre 65) N/A N/A 6.00% 6.25% Ultimate trend rate (Pre 65) N/A N/A 5.00% 5.00% Year ultimate trend rate is reached (Pre 65) N/A N/A 2028 2024 Assumed medical cost trend rate (Post 65) N/A N/A 6.04% 6.12% Ultimate trend rate (Post 65) N/A N/A 5.00% 5.00% Year ultimate trend rate is reached (Post 65) N/A N/A 2028 2028 The weighted-average assumptions used to determine the net periodic benefit cost for the plans were as follows for the years ended December 31: Pension Benefits 2019 2018 2017 Discount rate 4.30% 3.65% 4.12% Expected return on plan assets 7.00% 7.00% 7.00% Rate of compensation increase 3.40% 3.40% 3.20% OPEB Benefits 2019 2018 2017 Discount rate 4.30% 3.65% 4.10% Expected return on plan assets 7.25% 7.25% 7.25% Assumed medical cost trend rate (Pre 65) 6.25% 6.50% 7.00% Ultimate trend rate (Pre 65) 5.00% 5.00% 5.00% Year ultimate trend rate is reached (Pre 65) 2024 2024 2021 Assumed medical cost trend rate (Post 65) 6.12% 6.18% 7.00% Ultimate trend rate (Post 65) 5.00% 5.00% 5.00% Year ultimate trend rate is reached (Post 65) 2028 2028 2021</t>
  </si>
  <si>
    <t>Effects of a one-percentage-point change in assumed health care cost trend rates</t>
  </si>
  <si>
    <t>For the year ended December 31, 2019 , a one-percentage-point change in assumed health care cost trend rates would have had the following effects: (in millions) 1% Increase 1% Decrease Effect on total of service and interest cost components of net periodic postretirement health care benefit cost $ 1.7 $ (1.4 ) Effect on the health care component of the accumulated postretirement benefit obligation 14.4 (12.0 )</t>
  </si>
  <si>
    <t>Investments recorded at fair value, by asset class</t>
  </si>
  <si>
    <t>The following tables summarize the fair values of our investments by asset class: December 31, 2019 Pension Plan Assets OPEB Assets (in millions) Level 1 Level 2 Level 3 Total Level 1 Level 2 Level 3 Total Asset Class Equity securities: Unites States equity $ 103.3 $ — $ — $ 103.3 $ 27.9 $ — $ — $ 27.9 International equity 98.4 — — 98.4 28.5 — — 28.5 Fixed income securities: * United States bonds 49.1 438.9 — 488.0 23.1 52.6 — 75.7 International bonds 27.7 29.2 — 56.9 5.8 2.9 — 8.7 $ 278.5 $ 468.1 $ — $ 746.6 $ 85.3 $ 55.5 $ — $ 140.8 Investments measured at net asset value $ 348.0 $ 87.7 Total $ 278.5 $ 468.1 $ — $ 1,094.6 $ 85.3 $ 55.5 $ — $ 228.5 * This category represents investment grade bonds of United States and foreign issuers denominated in United States dollars from diverse industries. December 31, 2018 Pension Plan Assets OPEB Assets (in millions) Level 1 Level 2 Level 3 Total Level 1 Level 2 Level 3 Total Asset Class Equity securities: United States equity $ 89.0 $ — $ — $ 89.0 $ 24.6 $ — $ — $ 24.6 International equity 85.8 — — 85.8 24.0 — — 24.0 Fixed income securities: * United States bonds 66.2 436.5 — 502.7 24.0 48.2 — 72.2 International bonds 8.3 31.4 — 39.7 1.6 3.0 — 4.6 $ 249.3 $ 467.9 $ — $ 717.2 $ 74.2 $ 51.2 $ — $ 125.4 Investments measured at net asset value $ 302.6 $ 76.1 Total $ 249.3 $ 467.9 $ — $ 1,019.8 $ 74.2 $ 51.2 $ — $ 201.5 * This category represents investment grade bonds of United States and foreign issuers denominated in United States dollars from diverse industries.</t>
  </si>
  <si>
    <t>Reconciliation of changes in the fair value of plan assets categorized as Level 3 measurements</t>
  </si>
  <si>
    <t>The following table sets forth a reconciliation of changes in the fair value of pension and OPEB plan assets categorized as Level 3 in the fair value hierarchy: Private Equity and Real Estate (in millions) Pension OPEB Beginning balance at January 1, 2018 $ 55.3 $ 3.8 Realized and unrealized gains 4.1 0.8 Purchases 9.8 0.7 Liquidations (1.2 ) (0.1 ) Transfers out of level 3 (68.0 ) (5.2 ) Ending balance at December 31, 2018 $ — $ —</t>
  </si>
  <si>
    <t>Schedule of expected future benefit payments</t>
  </si>
  <si>
    <t>The following table shows the payments, reflecting expected future service, that we expect to make for pension and OPEB over the next 10 years: (in millions) Pension Benefits OPEB Benefits 2020 $ 90.6 $ 11.4 2021 88.2 11.4 2022 83.7 11.6 2023 82.6 11.8 2024 80.2 11.7 2025-2029 350.1 58.3</t>
  </si>
  <si>
    <t>Segment Information (Tables)</t>
  </si>
  <si>
    <t>Schedule of information concerning our reportable segments</t>
  </si>
  <si>
    <t>The following tables show summarized financial information related to our reportable segments for the years ended December 31, 2019 , 2018 , and 2017 . 2019 (in millions) Utility Other Wisconsin Electric Power Company Consolidated External revenues $ 3,496.7 $ — $ 3,496.7 Other operation and maintenance 1,053.1 — 1,053.1 Depreciation and amortization 384.4 — 384.4 Operating income 760.2 — 760.2 Interest expense 477.4 — 477.4 Capital expenditures 590.6 — 590.6 Total assets 13,360.8 — 13,360.8 2018 (in millions) Utility Other Wisconsin Electric Power Company Consolidated External revenues $ 3,625.0 $ — $ 3,625.0 Other operation and maintenance 1,502.4 — 1,502.4 Depreciation and amortization 348.1 — 348.1 Operating income 402.5 — 402.5 Interest expense 120.1 — 120.1 Capital expenditures 603.2 — 603.2 Total assets 13,538.3 — 13,538.3 2017 (in millions) Utility Other Wisconsin Electric Power Company Consolidated External revenues $ 3,711.7 $ — $ 3,711.7 Other operation and maintenance 1,352.0 — 1,352.0 Depreciation and amortization 331.6 — 331.6 Operating income 632.1 — 632.1 Interest expense 117.0 0.3 117.3 Capital expenditures 596.1 — 596.1 Total assets 13,121.6 — 13,121.6</t>
  </si>
  <si>
    <t>Commitments and Contingencies (Tables)</t>
  </si>
  <si>
    <t>Schedule of minimum future commitments related to purchase obligations</t>
  </si>
  <si>
    <t>The following table shows our minimum future commitments related to these purchase obligations as of December 31, 2019 . Payments Due By Period (in millions) Date Contracts Extend Through Total Amounts Committed 2020 2021 2022 2023 2024 Later Years Electric utility: Nuclear 2033 $ 8,319.0 $ 475.1 $ 501.1 $ 531.2 $ 563.0 $ 596.8 $ 5,651.8 Coal supply and transportation 2023 735.9 223.7 196.9 169.6 145.7 — — Purchased power 2043 78.9 19.4 12.3 10.4 7.6 3.6 25.6 Natural gas utility supply and transportation 2048 494.0 64.1 56.5 39.8 25.8 17.5 290.3 Total $ 9,627.8 $ 782.3 $ 766.8 $ 751.0 $ 742.1 $ 617.9 $ 5,967.7</t>
  </si>
  <si>
    <t>Schedule of regulatory assets and reserves related to manufactured gas plant sites</t>
  </si>
  <si>
    <t>We have established the following regulatory assets and reserves for manufactured gas plant sites as of December 31: (in millions) 2019 2018 Regulatory assets $ 22.1 $ 24.2 Reserves for future environmental remediation * 12.1 13.2 * Recorded within other long-term liabilities on our balance sheets.</t>
  </si>
  <si>
    <t>Supplemental Cash Flow Information (Tables)</t>
  </si>
  <si>
    <t>Schedule of supplemental cash flow information</t>
  </si>
  <si>
    <t>(in millions) 2019 2018 2017 Cash paid for interest, net of amount capitalized (1) $ 475.2 $ 115.0 $ 115.1 Cash paid for income taxes, net 45.8 17.7 71.7 Significant non-cash investing and financing transactions: Accounts payable related to construction costs 36.1 14.0 13.2 Transfer of investment in ATC to another subsidiary of WEC Energy Group (2) (3) — — 415.4 Transfer of net assets to UMERC (2) — — 61.1 Equity settlement of a short-term note receivable between Bostco and our parent company — — 4.8 (1) On January 1, 2019, we adopted ASU 2016-02, Leases (Topic 842). This ASU required us to prospectively change the classification of our finance lease payments on the income statement. As a result, during 2019, we classified the interest component of our finance lease payments as cash paid for interest since it was included in interest expense on the income statement. However, prior to our adoption of Topic 842, the interest component was not considered cash paid for interest since it was not included in interest expense on the income statement. See Note 12, Leases, for more information on Topic 842 and our finance leases. (2) See Note 3, Related Parties , for more information on these transactions. (3) The amount transferred includes a $13.4 million receivable for distributions approved and recorded in December 2016.</t>
  </si>
  <si>
    <t>Regulatory Environment (Tables)</t>
  </si>
  <si>
    <t>Schedule of decisions in regulatory order</t>
  </si>
  <si>
    <t>The final order reflects the following: 2020 Effective rate increase Electric (1) $ 15.3 million / 0.5% Gas (2) $ 10.4 million / 2.8% Steam $ 1.9 million / 8.6% ROE 10.0% Common equity component average on a financial basis 52.5% (1) Amount is net of certain deferred tax benefits from the Tax Legislation that were utilized to reduce near-term rate impact. The rate order reflects the majority of the unprotected deferred tax benefits from the Tax Legislation being amortized evenly over two years , which results in approximately $65 million of tax benefits being amortized in each of 2020 and 2021. The unprotected deferred tax benefits related to the unrecovered balances of our recently retired plants and our SSR regulatory asset are being used to reduce the related regulatory asset. Unprotected deferred tax benefits by their nature are eligible to be returned to customers in a manner and timeline determined to be appropriate by the PSCW. (2) Amount includes certain deferred tax expense from the Tax Legislation. The rate order reflects all of the unprotected deferred tax expense from the Tax Legislation being amortized evenly over four years , which results in approximately $5 million of previously deferred tax expense being amortized each year. Unprotected deferred tax expense by its nature is eligible to be recovered from customers in a manner and timeline determined to be appropriate by the PSCW.</t>
  </si>
  <si>
    <t>Other Income, Net (Tables)</t>
  </si>
  <si>
    <t>Schedule of other income, net</t>
  </si>
  <si>
    <t>Total other income, net was as follows for the years ended December 31 : (in millions) 2019 2018 2017 AFUDC – Equity $ 3.7 $ 3.9 $ 3.1 Non-service credit (cost) components of net periodic benefit costs 9.2 5.7 (6.5 ) Interest income 2.2 2.2 2.3 Other, net 7.6 8.4 14.3 Other income, net $ 22.7 $ 20.2 $ 13.2</t>
  </si>
  <si>
    <t>Quarterly Financial Information (Unaudited) (Tables)</t>
  </si>
  <si>
    <t>Schedule of Quarterly Financial Information (unaudited)</t>
  </si>
  <si>
    <t>(in millions) First Quarter Second Quarter Third Quarter Fourth Quarter Total 2019 Operating revenues $ 960.8 $ 791.7 $ 884.1 $ 860.1 $ 3,496.7 Operating income 222.9 182.6 201.1 153.6 760.2 Net income attributed to common shareholder 114.7 84.9 100.6 61.9 362.1 2018 Operating revenues $ 941.5 $ 856.2 $ 924.0 $ 903.3 $ 3,625.0 Operating income 136.4 104.5 107.8 53.8 402.5 Net income attributed to common shareholder 105.8 92.8 103.2 56.5 358.3</t>
  </si>
  <si>
    <t>Summary of Significant Accounting Policies General Information (Details)</t>
  </si>
  <si>
    <t>Oct. 31, 2018wholly_owned_subsidiaries</t>
  </si>
  <si>
    <t>BOSTCO LLC. [Member]</t>
  </si>
  <si>
    <t>Condensed Financial Statements, Captions</t>
  </si>
  <si>
    <t>Number of wholly owned subsidiaries dissolved</t>
  </si>
  <si>
    <t>Summary of Significant Accounting Policies Cash and Cash Equivalents (Details)</t>
  </si>
  <si>
    <t>Maximum term of original maturity to classify instrument as cash equivalent</t>
  </si>
  <si>
    <t>3 months</t>
  </si>
  <si>
    <t>Summary of Significant Accounting Policies Operating Revenues (Details)</t>
  </si>
  <si>
    <t>Dec. 31, 2019contractperformance_obligations</t>
  </si>
  <si>
    <t>Electric</t>
  </si>
  <si>
    <t>Number of performance obligations</t>
  </si>
  <si>
    <t>Percent fuel costs can vary from the rate case approved costs before deferral is required</t>
  </si>
  <si>
    <t>2.00%</t>
  </si>
  <si>
    <t>Number of days payment is due</t>
  </si>
  <si>
    <t>30 days</t>
  </si>
  <si>
    <t>Electric | Wholesale</t>
  </si>
  <si>
    <t>Number of contracts | contract</t>
  </si>
  <si>
    <t>Natural gas</t>
  </si>
  <si>
    <t>Summary of Significant Accounting Policies Materials, Supplies, and Inventories (Details) - USD ($) $ in Millions</t>
  </si>
  <si>
    <t>Materials and supplies</t>
  </si>
  <si>
    <t>Fossil fuel</t>
  </si>
  <si>
    <t>Natural gas in storage</t>
  </si>
  <si>
    <t>Summary of Significant Accounting Policies Property, Plant, and Equipment (Details)</t>
  </si>
  <si>
    <t>Annual utility composite depreciation rate (as a percent)</t>
  </si>
  <si>
    <t>3.11%</t>
  </si>
  <si>
    <t>3.18%</t>
  </si>
  <si>
    <t>2.95%</t>
  </si>
  <si>
    <t>Software | Minimum</t>
  </si>
  <si>
    <t>Estimated useful life</t>
  </si>
  <si>
    <t>5 years</t>
  </si>
  <si>
    <t>Software | Maximum</t>
  </si>
  <si>
    <t>15 years</t>
  </si>
  <si>
    <t>Summary of Significant Accounting Policies Allowance for Funds Used During Construction (Details) - USD ($) $ in Millions</t>
  </si>
  <si>
    <t>Percentage of retail jurisdictional construction work in progress expenditure subject to public utilities allowance for funds used during construction calculation</t>
  </si>
  <si>
    <t>50.00%</t>
  </si>
  <si>
    <t>AFUDC - Debt</t>
  </si>
  <si>
    <t>AFUDC - Equity</t>
  </si>
  <si>
    <t>Retail operations</t>
  </si>
  <si>
    <t>Average AFUDC rate (as a percent)</t>
  </si>
  <si>
    <t>8.45%</t>
  </si>
  <si>
    <t>Wholesale operations</t>
  </si>
  <si>
    <t>5.11%</t>
  </si>
  <si>
    <t>3.63%</t>
  </si>
  <si>
    <t>5.94%</t>
  </si>
  <si>
    <t>Summary of Significant Accounting Policies Stock-Based Compensation (Details) - USD ($) $ / shares in Units, $ in Millions</t>
  </si>
  <si>
    <t>Dec. 31, 2016</t>
  </si>
  <si>
    <t>Share-based Compensation Arrangement by Share-based Payment Award [Line Items]</t>
  </si>
  <si>
    <t>Number of shares of WEC Energy Group common stock authorized for issuance</t>
  </si>
  <si>
    <t>Cumulative-effect from adoption of ASU 2016-09</t>
  </si>
  <si>
    <t>Stock options</t>
  </si>
  <si>
    <t>Vesting period (in years)</t>
  </si>
  <si>
    <t>3 years</t>
  </si>
  <si>
    <t>Minimum exercise price of stock option as a percent of WEC Energy Group common stock fair value on the grant date</t>
  </si>
  <si>
    <t>100.00%</t>
  </si>
  <si>
    <t>Period after the grant date during which stock options can't be exercised (in months)</t>
  </si>
  <si>
    <t>6 months</t>
  </si>
  <si>
    <t>Maximum term of awards (in years)</t>
  </si>
  <si>
    <t>10 years</t>
  </si>
  <si>
    <t>Stock options granted (in shares)</t>
  </si>
  <si>
    <t>Estimated weighted-average fair value per stock option (in dollars per share)</t>
  </si>
  <si>
    <t>Risk-free interest rate, minimum (as a percent)</t>
  </si>
  <si>
    <t>2.50%</t>
  </si>
  <si>
    <t>1.60%</t>
  </si>
  <si>
    <t>0.70%</t>
  </si>
  <si>
    <t>Risk-free interest rate, maximum (as a percent)</t>
  </si>
  <si>
    <t>2.70%</t>
  </si>
  <si>
    <t>Dividend yield (as a percent)</t>
  </si>
  <si>
    <t>3.60%</t>
  </si>
  <si>
    <t>3.50%</t>
  </si>
  <si>
    <t>Expected volatility (as a percent)</t>
  </si>
  <si>
    <t>17.00%</t>
  </si>
  <si>
    <t>18.00%</t>
  </si>
  <si>
    <t>19.00%</t>
  </si>
  <si>
    <t>Expected life (years)</t>
  </si>
  <si>
    <t>8 years 6 months</t>
  </si>
  <si>
    <t>5 years 1 month 6 days</t>
  </si>
  <si>
    <t>6 years 2 months 12 days</t>
  </si>
  <si>
    <t>Restricted stock</t>
  </si>
  <si>
    <t>Percentage to vest each year after the grant date</t>
  </si>
  <si>
    <t>33.00%</t>
  </si>
  <si>
    <t>Performance units</t>
  </si>
  <si>
    <t>Performance units | Minimum</t>
  </si>
  <si>
    <t>Payout ratio (as a percent)</t>
  </si>
  <si>
    <t>0.00%</t>
  </si>
  <si>
    <t>Performance units | Maximum</t>
  </si>
  <si>
    <t>175.00%</t>
  </si>
  <si>
    <t>Summary of Significant Accounting Policies Leases (Details) $ in Millions</t>
  </si>
  <si>
    <t>Dec. 31, 2019USD ($)land_easement</t>
  </si>
  <si>
    <t>Jan. 01, 2019USD ($)</t>
  </si>
  <si>
    <t>Impairment losses recorded upon adoption of ASU 2016-02</t>
  </si>
  <si>
    <t>Number of land easements considered leases upon adoption of ASU 2016-02 | land_easement</t>
  </si>
  <si>
    <t>Operating lease right of use assets</t>
  </si>
  <si>
    <t>Finance capital lease expense impact of ASU 2016-02</t>
  </si>
  <si>
    <t>Summary of Significant Accounting Policies Guarantees (Details) $ in Millions</t>
  </si>
  <si>
    <t>Dec. 31, 2019USD ($)</t>
  </si>
  <si>
    <t>Standby letters of credit</t>
  </si>
  <si>
    <t>Guarantor Obligations [Line Items]</t>
  </si>
  <si>
    <t>Guarantee</t>
  </si>
  <si>
    <t>Summary of Significant Accounting Policies Customer Concentrations of Credit Risk (Details) - Customer concentration risk</t>
  </si>
  <si>
    <t>Dec. 31, 2019customer</t>
  </si>
  <si>
    <t>Customer concentration risk</t>
  </si>
  <si>
    <t>Number of customers that account for more than 10% of revenues</t>
  </si>
  <si>
    <t>Threshold percentage of revenues from major customers</t>
  </si>
  <si>
    <t>10.00%</t>
  </si>
  <si>
    <t>Related Parties (Details) - USD ($) $ in Millions</t>
  </si>
  <si>
    <t>Jan. 01, 2017</t>
  </si>
  <si>
    <t>Mar. 31, 2017</t>
  </si>
  <si>
    <t>Wispark LLC</t>
  </si>
  <si>
    <t>Related parties</t>
  </si>
  <si>
    <t>Notes receivable, from buyer</t>
  </si>
  <si>
    <t>Bostco | Wispark LLC</t>
  </si>
  <si>
    <t>Accounts receivable, related parties, current</t>
  </si>
  <si>
    <t>ATC</t>
  </si>
  <si>
    <t>Equity method investment, ownership percentage</t>
  </si>
  <si>
    <t>23.00%</t>
  </si>
  <si>
    <t>Equity method investment transfer to affiliated company</t>
  </si>
  <si>
    <t>Dividend receivable related to equity method investment transfer to affiliated company</t>
  </si>
  <si>
    <t>Transfer of deferred income tax related to ATC to affiliated company</t>
  </si>
  <si>
    <t>Accounts payable, related parties, current</t>
  </si>
  <si>
    <t>Related Parties - Other Transactions (Details) - USD ($) $ in Millions</t>
  </si>
  <si>
    <t>1 Months Ended</t>
  </si>
  <si>
    <t>Jun. 30, 2017</t>
  </si>
  <si>
    <t>Proceeds from liabilities transferred from WBS</t>
  </si>
  <si>
    <t>Payments for assets transferred from WBS</t>
  </si>
  <si>
    <t>We Power LLC</t>
  </si>
  <si>
    <t>Lease payments paid to related party</t>
  </si>
  <si>
    <t>Construction work in progress billed to related party</t>
  </si>
  <si>
    <t>WBS</t>
  </si>
  <si>
    <t>Charges to related party for services and billings</t>
  </si>
  <si>
    <t>Charges from related party for services and billings</t>
  </si>
  <si>
    <t>WPS</t>
  </si>
  <si>
    <t>Natural gas purchases</t>
  </si>
  <si>
    <t>WG</t>
  </si>
  <si>
    <t>UMERC</t>
  </si>
  <si>
    <t>Electric sales to UMERC</t>
  </si>
  <si>
    <t>Bluewater</t>
  </si>
  <si>
    <t>Refund from ATC related to a FERC audit</t>
  </si>
  <si>
    <t>Refund from ATC per FERC ROE order</t>
  </si>
  <si>
    <t>Purchase price</t>
  </si>
  <si>
    <t>Related Parties - UMERC (Details) $ in Millions</t>
  </si>
  <si>
    <t>Dec. 31, 2017USD ($)</t>
  </si>
  <si>
    <t>Jun. 30, 2019USD ($)</t>
  </si>
  <si>
    <t>Mar. 31, 2019MW</t>
  </si>
  <si>
    <t>Dec. 31, 2018USD ($)</t>
  </si>
  <si>
    <t>Jan. 01, 2017milecustomer</t>
  </si>
  <si>
    <t>Regulatory assets transferred to UMERC</t>
  </si>
  <si>
    <t>Transfer of net assets to affiliate</t>
  </si>
  <si>
    <t>Capacity of generation unit (in megawatts) | MW</t>
  </si>
  <si>
    <t>UMERC | UMERC transfer</t>
  </si>
  <si>
    <t>Miles of electric distribution lines transferred | mile</t>
  </si>
  <si>
    <t>UMERC | UMERC transfer | Retail electric</t>
  </si>
  <si>
    <t>Number of customers | customer</t>
  </si>
  <si>
    <t>UMERC | UMERC transfer | Electric - distribution</t>
  </si>
  <si>
    <t>Operating Revenues - Disaggregation of Operating Revenues (Details) - USD ($) $ in Millions</t>
  </si>
  <si>
    <t>3 Months Ended</t>
  </si>
  <si>
    <t>Sep. 30, 2019</t>
  </si>
  <si>
    <t>Mar. 31, 2019</t>
  </si>
  <si>
    <t>Sep. 30, 2018</t>
  </si>
  <si>
    <t>Jun. 30, 2018</t>
  </si>
  <si>
    <t>Mar. 31, 2018</t>
  </si>
  <si>
    <t>Utility</t>
  </si>
  <si>
    <t>Utility | Other operating revenues</t>
  </si>
  <si>
    <t>Utility | Transferred over time | Revenues from contracts with customers</t>
  </si>
  <si>
    <t>Revenues from contracts with customers</t>
  </si>
  <si>
    <t>Utility | Electric | Transferred over time | Revenues from contracts with customers</t>
  </si>
  <si>
    <t>Utility | Natural gas | Transferred over time | Revenues from contracts with customers</t>
  </si>
  <si>
    <t>Operating Revenues Electric Utility Operating Revenues (Details) - Utility - Revenues from contracts with customers - Transferred over time - USD ($) $ in Millions</t>
  </si>
  <si>
    <t>Electric | Total retail</t>
  </si>
  <si>
    <t>Electric | Residential</t>
  </si>
  <si>
    <t>Electric | Small commercial and industrial</t>
  </si>
  <si>
    <t>Electric | Large commercial and industrial</t>
  </si>
  <si>
    <t>Electric | Other</t>
  </si>
  <si>
    <t>Electric | Resale</t>
  </si>
  <si>
    <t>Electric | Steam</t>
  </si>
  <si>
    <t>Electric | Other utility</t>
  </si>
  <si>
    <t>Operating Revenues Natural Gas Utility Operating Revenues (Details) - Revenues from contracts with customers - Utility - Transferred over time - USD ($) $ in Millions</t>
  </si>
  <si>
    <t>Natural gas | Total retail</t>
  </si>
  <si>
    <t>Natural gas | Residential</t>
  </si>
  <si>
    <t>Natural gas | Commercial and industrial</t>
  </si>
  <si>
    <t>Natural gas | Transport</t>
  </si>
  <si>
    <t>Natural gas | Other utility</t>
  </si>
  <si>
    <t>Operating Revenues - Other Operating Revenues (Details) - USD ($) $ in Millions</t>
  </si>
  <si>
    <t>Utility | Other operating revenues | Late payment charges</t>
  </si>
  <si>
    <t>Utility | Other operating revenues | Leases</t>
  </si>
  <si>
    <t>Utility | Other operating revenues | Alternative revenues</t>
  </si>
  <si>
    <t>Regulatory Assets and Liabilities - Regulatory Assets (Details) - USD ($) $ in Millions</t>
  </si>
  <si>
    <t>Current assets</t>
  </si>
  <si>
    <t>Total regulatory assets</t>
  </si>
  <si>
    <t>Regulatory assets not earning a return</t>
  </si>
  <si>
    <t>Regulatory assets earning a return based on short-term interest rates</t>
  </si>
  <si>
    <t>Regulatory assets earning a return based on long-term interest rates</t>
  </si>
  <si>
    <t>Capital leases</t>
  </si>
  <si>
    <t>Plant retirements</t>
  </si>
  <si>
    <t>Pension and OPEB costs</t>
  </si>
  <si>
    <t>Income tax related items</t>
  </si>
  <si>
    <t>System support resource (SSR)</t>
  </si>
  <si>
    <t>Electric transmission costs</t>
  </si>
  <si>
    <t>Refunds due to customers offset against electric transmission</t>
  </si>
  <si>
    <t>Regulatory Assets and Liabilities - Regulatory Liabilities (Details) - USD ($) $ in Millions</t>
  </si>
  <si>
    <t>Total regulatory liabilities</t>
  </si>
  <si>
    <t>Removal costs</t>
  </si>
  <si>
    <t>Uncollectible expense</t>
  </si>
  <si>
    <t>Energy efficiency programs</t>
  </si>
  <si>
    <t>Mines deferral</t>
  </si>
  <si>
    <t>Property, Plant, and Equipment - Balances (Details) - USD ($) $ in Millions</t>
  </si>
  <si>
    <t>Property, Plant and Equipment [Line Items]</t>
  </si>
  <si>
    <t>Utility operations</t>
  </si>
  <si>
    <t>Net</t>
  </si>
  <si>
    <t>CWIP</t>
  </si>
  <si>
    <t>Utility operations | Electric - generation</t>
  </si>
  <si>
    <t>Property, plant, and equipment, gross, excluding construction work in progress and finance/capital leases</t>
  </si>
  <si>
    <t>Utility operations | Electric - distribution</t>
  </si>
  <si>
    <t>Utility operations | Natural gas - distribution, storage, and transmission</t>
  </si>
  <si>
    <t>Utility operations | Property, plant, and equipment to be retired, net</t>
  </si>
  <si>
    <t>Property, plant, and equipment to be retired</t>
  </si>
  <si>
    <t>Utility operations | Other</t>
  </si>
  <si>
    <t>Utility operations | Finance and capital leases</t>
  </si>
  <si>
    <t>Property under finance/capital leases</t>
  </si>
  <si>
    <t>Accumulated amortization</t>
  </si>
  <si>
    <t>Net leased facilities</t>
  </si>
  <si>
    <t>Non-utility operations | Other</t>
  </si>
  <si>
    <t>Property, Plant, and Equipment - Plant Retirements (Details) $ in Millions</t>
  </si>
  <si>
    <t>Plant To Be Retired</t>
  </si>
  <si>
    <t>Deferred tax liabilities</t>
  </si>
  <si>
    <t>Restructuring Reserve [Roll Forward]</t>
  </si>
  <si>
    <t>Severance liability at January 1</t>
  </si>
  <si>
    <t>Severance payments</t>
  </si>
  <si>
    <t>Severance liability at December 31</t>
  </si>
  <si>
    <t>Pleasant Prairie power plant</t>
  </si>
  <si>
    <t>Property, plant, and equipment, at carrying value</t>
  </si>
  <si>
    <t>Previously deferred unprotected tax benefit</t>
  </si>
  <si>
    <t>Pleasant Prairie power plant's book value to be securitized</t>
  </si>
  <si>
    <t>Presque Isle power plant</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ARO decrease due to revisions made to estimated cash flows</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Mar. 31, 2020</t>
  </si>
  <si>
    <t>Options Activity</t>
  </si>
  <si>
    <t>Outstanding, shares, beginning balance</t>
  </si>
  <si>
    <t>Granted, shares</t>
  </si>
  <si>
    <t>Exercised, shares</t>
  </si>
  <si>
    <t>Transferred, shares</t>
  </si>
  <si>
    <t>Forfeited, shares</t>
  </si>
  <si>
    <t>Outstanding, shares, ending balance</t>
  </si>
  <si>
    <t>Options - Weighted Average Exercise Price</t>
  </si>
  <si>
    <t>Outstanding, Weighted-Average Exercise Price, Beginning</t>
  </si>
  <si>
    <t>Granted, Weighted-Average Exercise Price</t>
  </si>
  <si>
    <t>Exercised, Weighted-Average Exercise Price</t>
  </si>
  <si>
    <t>Transferred, Weighted-Average Exercise Price</t>
  </si>
  <si>
    <t>Forfeited, Weighted Average Exercise Price</t>
  </si>
  <si>
    <t>Outstanding, Weighted-Average Exercise Price, Ending</t>
  </si>
  <si>
    <t>Options - Additional Disclosures</t>
  </si>
  <si>
    <t>Outstanding, Weighted-Average Remaining Contractual Life (Years)</t>
  </si>
  <si>
    <t>Outstanding, Aggregate Intrinsic Value</t>
  </si>
  <si>
    <t>Exercisable, shares</t>
  </si>
  <si>
    <t>Exercisable, Weighted-Average Exercise Price</t>
  </si>
  <si>
    <t>Exercisable, Weighted-Average Remaining Contractual Life (Years)</t>
  </si>
  <si>
    <t>4 years 1 month 6 days</t>
  </si>
  <si>
    <t>Exercisable, Aggregate Intrinsic Value</t>
  </si>
  <si>
    <t>Intrinsic value of options exercised</t>
  </si>
  <si>
    <t>Tax benefit from option exercises</t>
  </si>
  <si>
    <t>Compensation cost not yet recognized</t>
  </si>
  <si>
    <t>Weighted-average period over which unrecognized compensation cost is expected to be recognized</t>
  </si>
  <si>
    <t>1 year 7 months 6 days</t>
  </si>
  <si>
    <t>Subsequent event</t>
  </si>
  <si>
    <t>WEC Energy Group</t>
  </si>
  <si>
    <t>Cash received by WEC Energy Group from options exercised by WE employees</t>
  </si>
  <si>
    <t>Common Equity - Restricted Shares (Details) - Restricted stock - USD ($) $ / shares in Units, $ in Millions</t>
  </si>
  <si>
    <t>Restricted Stock Activity</t>
  </si>
  <si>
    <t>Outstanding, shares, beginning of period</t>
  </si>
  <si>
    <t>Releas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Transferr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Common Equity - Performance Units (Details) - Performance units - USD ($) $ in Millions</t>
  </si>
  <si>
    <t>Performance units granted</t>
  </si>
  <si>
    <t>Intrinsic value of settled performance units</t>
  </si>
  <si>
    <t>Tax benefit from distribution of performance units</t>
  </si>
  <si>
    <t>Performance units outstanding</t>
  </si>
  <si>
    <t>Liability recorded on balance sheet</t>
  </si>
  <si>
    <t>Common Equity - Dividend Restrictions (Details) - USD ($) $ in Billions</t>
  </si>
  <si>
    <t>Dividend Payment Restrictions [Line Items]</t>
  </si>
  <si>
    <t>Restricted retained earnings</t>
  </si>
  <si>
    <t>$100 par value, Serial Preferred Stock, 3.60% Series</t>
  </si>
  <si>
    <t>Preferred Stock, dividend rate (as a percent)</t>
  </si>
  <si>
    <t>Minimum | $100 par value, Serial Preferred Stock, 3.60% Series | Common stock equity to total capitalization is between 25% and 20%</t>
  </si>
  <si>
    <t>Percentage of common equity to total capitalization required to be maintained</t>
  </si>
  <si>
    <t>20.00%</t>
  </si>
  <si>
    <t>Maximum | $100 par value, Serial Preferred Stock, 3.60% Series | Common stock equity to total capitalization is between 25% and 20%</t>
  </si>
  <si>
    <t>Percentage of net income for which dividends can be declared</t>
  </si>
  <si>
    <t>75.00%</t>
  </si>
  <si>
    <t>25.00%</t>
  </si>
  <si>
    <t>Maximum | $100 par value, Serial Preferred Stock, 3.60% Series | Common stock equity to total capitalization is less than 20%</t>
  </si>
  <si>
    <t>Public Service Commission of Wisconsin | Minimum</t>
  </si>
  <si>
    <t>Common equity ratio required to be maintained (as a percent)</t>
  </si>
  <si>
    <t>52.50%</t>
  </si>
  <si>
    <t>Preferred Stock (Details) - USD ($) $ / shares in Units, $ in Millions</t>
  </si>
  <si>
    <t>Class of Stock</t>
  </si>
  <si>
    <t>Total preferred stock value issued</t>
  </si>
  <si>
    <t>$100 par value, Six Per Cent. Preferred Stock</t>
  </si>
  <si>
    <t>Par or stated value per share</t>
  </si>
  <si>
    <t>Dividend rate (as a percentage)</t>
  </si>
  <si>
    <t>6.00%</t>
  </si>
  <si>
    <t>Shares authorized</t>
  </si>
  <si>
    <t>Shares outstanding</t>
  </si>
  <si>
    <t>Redemption price per share</t>
  </si>
  <si>
    <t>$25 par value, Serial Preferred Stock</t>
  </si>
  <si>
    <t>Short-Term Debt and Lines of Credit Outstanding (Details) - USD ($) $ in Millions</t>
  </si>
  <si>
    <t>Short-term Debt [Line Items]</t>
  </si>
  <si>
    <t>Maximum debt to capitalization ratio required to be maintained (as a percent)</t>
  </si>
  <si>
    <t>65.00%</t>
  </si>
  <si>
    <t>Commercial Paper</t>
  </si>
  <si>
    <t>Commercial paper outstanding</t>
  </si>
  <si>
    <t>Average interest rate on amounts outstanding</t>
  </si>
  <si>
    <t>2.03%</t>
  </si>
  <si>
    <t>2.96%</t>
  </si>
  <si>
    <t>Average amounts outstanding during year</t>
  </si>
  <si>
    <t>Weighted average interest rate</t>
  </si>
  <si>
    <t>2.44%</t>
  </si>
  <si>
    <t>Short-Term Debt and Lines of Credit - Credit Facilities (Details) $ in Millions</t>
  </si>
  <si>
    <t>Dec. 31, 2019USD ($)extension</t>
  </si>
  <si>
    <t>Line of Credit Facility [Line Items]</t>
  </si>
  <si>
    <t>Available capacity under existing agreements</t>
  </si>
  <si>
    <t>Number of extensions available on a credit facility | extension</t>
  </si>
  <si>
    <t>Length of credit facility extension</t>
  </si>
  <si>
    <t>1 year</t>
  </si>
  <si>
    <t>Credit facility maturing October 2022 [Member]</t>
  </si>
  <si>
    <t>Short-term credit capacity</t>
  </si>
  <si>
    <t>Letters of Credit</t>
  </si>
  <si>
    <t>Letters of credit issued inside credit facilities</t>
  </si>
  <si>
    <t>Long-Term Debt (Details) - USD ($) $ in Millions</t>
  </si>
  <si>
    <t>Debt Instrument [Line Items]</t>
  </si>
  <si>
    <t>Unamortized debt issuance costs</t>
  </si>
  <si>
    <t>Unamortized discount, net</t>
  </si>
  <si>
    <t>Long-term debt including current portion</t>
  </si>
  <si>
    <t>Total long-term debt</t>
  </si>
  <si>
    <t>Long-term debt outstanding maturities</t>
  </si>
  <si>
    <t>2020</t>
  </si>
  <si>
    <t>2021</t>
  </si>
  <si>
    <t>2022</t>
  </si>
  <si>
    <t>2023</t>
  </si>
  <si>
    <t>2024</t>
  </si>
  <si>
    <t>Thereafter</t>
  </si>
  <si>
    <t>Debentures (unsecured), 4.25% due 2019</t>
  </si>
  <si>
    <t>Debt Instrument, Interest Rate, Stated Percentage</t>
  </si>
  <si>
    <t>4.25%</t>
  </si>
  <si>
    <t>Unsecured Debt</t>
  </si>
  <si>
    <t>Repayments of Unsecured Debt</t>
  </si>
  <si>
    <t>Debentures (unsecured), 2.95% due 2021</t>
  </si>
  <si>
    <t>Debentures (unsecured), 2.05% due 2024</t>
  </si>
  <si>
    <t>2.05%</t>
  </si>
  <si>
    <t>Proceeds from issuance of debt</t>
  </si>
  <si>
    <t>Debentures (unsecured), 3.10% due 2025</t>
  </si>
  <si>
    <t>3.10%</t>
  </si>
  <si>
    <t>Debentures (unsecured), 6.50% due 2028</t>
  </si>
  <si>
    <t>6.50%</t>
  </si>
  <si>
    <t>Debentures (unsecured), 5.625% due 2033</t>
  </si>
  <si>
    <t>5.625%</t>
  </si>
  <si>
    <t>Debentures (unsecured), 5.70% due 2036</t>
  </si>
  <si>
    <t>5.70%</t>
  </si>
  <si>
    <t>Debentures (unsecured), 3.65% due 2042</t>
  </si>
  <si>
    <t>3.65%</t>
  </si>
  <si>
    <t>Debentures (unsecured), 4.25% due 2044</t>
  </si>
  <si>
    <t>Debentures (unsecured), 4.30% due 2045</t>
  </si>
  <si>
    <t>4.30%</t>
  </si>
  <si>
    <t>Debentures (unsecured), 4.30% due 2048</t>
  </si>
  <si>
    <t>Debentures (unsecured), 6.875% due 2095</t>
  </si>
  <si>
    <t>6.875%</t>
  </si>
  <si>
    <t>Leases - Power Purchase Commitment (Details) $ in Millions</t>
  </si>
  <si>
    <t>Dec. 31, 2019USD ($)MW</t>
  </si>
  <si>
    <t>Dec. 31, 2009USD ($)</t>
  </si>
  <si>
    <t>Finance lease obligation</t>
  </si>
  <si>
    <t>Power purchase commitment</t>
  </si>
  <si>
    <t>Power purchase contract period</t>
  </si>
  <si>
    <t>25 years</t>
  </si>
  <si>
    <t>Firm capacity from power purchase contract (in megawatts) | MW</t>
  </si>
  <si>
    <t>Minimum energy requirements over remaining term of power purchase contract (in megawatts) | MW</t>
  </si>
  <si>
    <t>Power purchase contract renewal period</t>
  </si>
  <si>
    <t>Maximum regulatory asset for power purchase contract</t>
  </si>
  <si>
    <t>Regulatory asset at end of life of power purchase contract</t>
  </si>
  <si>
    <t>Finance lease obligation at end of life of power purchase contract</t>
  </si>
  <si>
    <t>Leases - Port Washington Generating Station (Details) $ in Millions</t>
  </si>
  <si>
    <t>Dec. 31, 2019USD ($)contractgenerating_unitsrenewal_termsMW</t>
  </si>
  <si>
    <t>Port Washington Generating Station</t>
  </si>
  <si>
    <t>Number of generation units at the Port Washington Generating Station | generating_units</t>
  </si>
  <si>
    <t>Minimum number of power purchase contracts that can be renewed | contract</t>
  </si>
  <si>
    <t>Maximum number of consecutive renewal terms | renewal_terms</t>
  </si>
  <si>
    <t>Increase to contract term if renewal selected (as percent of remaining economic life of generation unit)</t>
  </si>
  <si>
    <t>80.00%</t>
  </si>
  <si>
    <t>Minimum number of generation units that can be purchased | generating_units</t>
  </si>
  <si>
    <t>Port Washington Generating Station unit 1 (PWGS 1)</t>
  </si>
  <si>
    <t>Port Washington Generating Station unit 2 (PWGS 2)</t>
  </si>
  <si>
    <t>Leases - Elm Road Generating Station (Details) $ in Millions</t>
  </si>
  <si>
    <t>Dec. 31, 2019USD ($)contractgenerating_unitsrenewal_terms</t>
  </si>
  <si>
    <t>Elm Road Generating Station</t>
  </si>
  <si>
    <t>30 years</t>
  </si>
  <si>
    <t>Elm Road Generating Station unit 1 (ER 1)</t>
  </si>
  <si>
    <t>Elm Road Generating Station unit 2 (ER 2)</t>
  </si>
  <si>
    <t>Leases - Lease Expense and Supplemental Cash Flow Information (Details) - USD ($) $ in Millions</t>
  </si>
  <si>
    <t>Lease expense</t>
  </si>
  <si>
    <t>Operating lease expense</t>
  </si>
  <si>
    <t>Amortization of finance lease right of use assets</t>
  </si>
  <si>
    <t>Interest on finance lease liabilities</t>
  </si>
  <si>
    <t>Other information</t>
  </si>
  <si>
    <t>Operating cash flows from finance / capital leases</t>
  </si>
  <si>
    <t>Operating cash flows from operating leases</t>
  </si>
  <si>
    <t>Financing cash flows from finance leases</t>
  </si>
  <si>
    <t>Noncash activity - right of use assets obtained in exchange for new operating lease liabilities</t>
  </si>
  <si>
    <t>Weighted average remaining lease term - finance lease</t>
  </si>
  <si>
    <t>18 years 7 months 6 days</t>
  </si>
  <si>
    <t>Weighted average remaining lease term - operating leases</t>
  </si>
  <si>
    <t>Weighted average discount rate - finance lease</t>
  </si>
  <si>
    <t>13.90%</t>
  </si>
  <si>
    <t>Weighted average discount rate - operating leases</t>
  </si>
  <si>
    <t>4.50%</t>
  </si>
  <si>
    <t>Finance and capital leases</t>
  </si>
  <si>
    <t>We Power leases</t>
  </si>
  <si>
    <t>Leases - Right of Use Assets (Details) - USD ($) $ in Millions</t>
  </si>
  <si>
    <t>Jan. 01, 2019</t>
  </si>
  <si>
    <t>Right of use assets and future minimum lease payments</t>
  </si>
  <si>
    <t>Total finance lease right of use assets / capital lease assets</t>
  </si>
  <si>
    <t>Under finance / capital lease</t>
  </si>
  <si>
    <t>Leases - Future Minimum Lease Payments (Details) $ in Millions</t>
  </si>
  <si>
    <t>Total operating leases</t>
  </si>
  <si>
    <t>Total minimum lease payments</t>
  </si>
  <si>
    <t>Less: interest</t>
  </si>
  <si>
    <t>Present value of minimum lease payments</t>
  </si>
  <si>
    <t>Less: short-term lease liabilities</t>
  </si>
  <si>
    <t>Long-term lease liabilities</t>
  </si>
  <si>
    <t>Total finance leases</t>
  </si>
  <si>
    <t>Income Taxes - Summary of income tax expense (Details) - USD ($) $ in Millions</t>
  </si>
  <si>
    <t>Current tax expense (benefit)</t>
  </si>
  <si>
    <t>Deferred income tax expense (benefit), net</t>
  </si>
  <si>
    <t>Investment tax credit, net</t>
  </si>
  <si>
    <t>Total income tax expense (benefit)</t>
  </si>
  <si>
    <t>Income Taxes - Statutory rate reconciliation (Details) $ in Millions</t>
  </si>
  <si>
    <t>Jan. 01, 2018</t>
  </si>
  <si>
    <t>Dec. 31, 2019USD ($)change</t>
  </si>
  <si>
    <t>Effective Income Tax Rate Reconciliation, Amount [Abstract]</t>
  </si>
  <si>
    <t>Statutory federal income tax</t>
  </si>
  <si>
    <t>State income taxes net of federal tax benefit</t>
  </si>
  <si>
    <t>Tax repairs</t>
  </si>
  <si>
    <t>Federal excess amortization</t>
  </si>
  <si>
    <t>Wind production tax credits</t>
  </si>
  <si>
    <t>Investment tax credit restored</t>
  </si>
  <si>
    <t>Domestic production activities deferral</t>
  </si>
  <si>
    <t>Domestic production activities (deduction)</t>
  </si>
  <si>
    <t>Effective Income Tax Rate Reconciliation, Percentage [Abstract]</t>
  </si>
  <si>
    <t>21.00%</t>
  </si>
  <si>
    <t>35.00%</t>
  </si>
  <si>
    <t>6.60%</t>
  </si>
  <si>
    <t>5.30%</t>
  </si>
  <si>
    <t>(40.10%)</t>
  </si>
  <si>
    <t>(39.90%)</t>
  </si>
  <si>
    <t>(5.30%)</t>
  </si>
  <si>
    <t>(5.10%)</t>
  </si>
  <si>
    <t>(3.00%)</t>
  </si>
  <si>
    <t>(3.10%)</t>
  </si>
  <si>
    <t>(3.30%)</t>
  </si>
  <si>
    <t>(0.80%)</t>
  </si>
  <si>
    <t>(0.30%)</t>
  </si>
  <si>
    <t>(0.20%)</t>
  </si>
  <si>
    <t>(1.50%)</t>
  </si>
  <si>
    <t>1.00%</t>
  </si>
  <si>
    <t>0.40%</t>
  </si>
  <si>
    <t>1.10%</t>
  </si>
  <si>
    <t>(18.90%)</t>
  </si>
  <si>
    <t>(18.80%)</t>
  </si>
  <si>
    <t>36.20%</t>
  </si>
  <si>
    <t>2018 and 2019 rates | Public Service Commission of Wisconsin (PSCW)</t>
  </si>
  <si>
    <t>Income statement impact of flow through of repair related deferred tax liabilities | change</t>
  </si>
  <si>
    <t>Income Taxes - Components of deferred tax assets and liabilities (Details) - USD ($) $ in Millions</t>
  </si>
  <si>
    <t>Estimated tax benefit related to the remeasurement of deferred taxes from tax legislation</t>
  </si>
  <si>
    <t>Non-current</t>
  </si>
  <si>
    <t>Tax gross up - regulatory items</t>
  </si>
  <si>
    <t>Deferred revenues</t>
  </si>
  <si>
    <t>Future tax benefits</t>
  </si>
  <si>
    <t>Regulatory deferrals</t>
  </si>
  <si>
    <t>Total deferred tax assets</t>
  </si>
  <si>
    <t>Property-related</t>
  </si>
  <si>
    <t>Deferred costs - Plant retirements</t>
  </si>
  <si>
    <t>Employee benefits and compensation</t>
  </si>
  <si>
    <t>Deferred costs - SSR</t>
  </si>
  <si>
    <t>Total deferred tax liabilities</t>
  </si>
  <si>
    <t>Deferred tax liability, net</t>
  </si>
  <si>
    <t>Income Taxes - Components of net deferred tax assets (Details) - USD ($) $ in Millions</t>
  </si>
  <si>
    <t>Balance of tax benefit carryforwards, gross</t>
  </si>
  <si>
    <t>Balance of tax benefit carryforwards, deferred tax effect</t>
  </si>
  <si>
    <t>Domestic tax authority</t>
  </si>
  <si>
    <t>Tax credit carryforwards, gross</t>
  </si>
  <si>
    <t>Tax credit carryforwards, deferred tax effect</t>
  </si>
  <si>
    <t>State and local jurisdiction</t>
  </si>
  <si>
    <t>Net operating loss carryforwards, gross</t>
  </si>
  <si>
    <t>Net operating loss carryforwards, deferred tax effect</t>
  </si>
  <si>
    <t>Income Taxes - Unrecognized Tax Benefits (Details) - USD ($) $ in Millions</t>
  </si>
  <si>
    <t>Unrecognized tax benefits</t>
  </si>
  <si>
    <t>Interest expense in the consolidated income statements</t>
  </si>
  <si>
    <t>Interest income in the consolidated income statements</t>
  </si>
  <si>
    <t>Penalties in the consolidated income statements</t>
  </si>
  <si>
    <t>Accrued interest on the consolidated balance sheets</t>
  </si>
  <si>
    <t>Accrued penalties on the consolidated balance sheets</t>
  </si>
  <si>
    <t>Fair Value Measurements - Assets and Liabilities Measured on a Recurring Basis (Details) - USD ($) $ in Millions</t>
  </si>
  <si>
    <t>Assets</t>
  </si>
  <si>
    <t>Derivative assets</t>
  </si>
  <si>
    <t>Liabilities</t>
  </si>
  <si>
    <t>Derivative liabilities</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the period</t>
  </si>
  <si>
    <t>Purchases</t>
  </si>
  <si>
    <t>Settlements</t>
  </si>
  <si>
    <t>Balance at the end of the period</t>
  </si>
  <si>
    <t>Fair Value Measurements - Financial Instruments (Details) - USD ($) $ in Millions</t>
  </si>
  <si>
    <t>Fair value of financial instruments</t>
  </si>
  <si>
    <t>Long-term debt, including current portion</t>
  </si>
  <si>
    <t>Carrying amount</t>
  </si>
  <si>
    <t>Fair value</t>
  </si>
  <si>
    <t>Derivative Instruments - Derivative Assets and Derivative Liabilities (Details) $ in Millions</t>
  </si>
  <si>
    <t>Dec. 31, 2019USD ($)Instruments</t>
  </si>
  <si>
    <t>Other current derivative assets</t>
  </si>
  <si>
    <t>Other long-term derivative assets</t>
  </si>
  <si>
    <t>Other current derivative liabilities</t>
  </si>
  <si>
    <t>Other long-term derivative liabilities</t>
  </si>
  <si>
    <t>Natural gas contracts</t>
  </si>
  <si>
    <t>FTRs</t>
  </si>
  <si>
    <t>Coal contracts</t>
  </si>
  <si>
    <t>Derivatives designated as hedging instruments</t>
  </si>
  <si>
    <t>Number of derivative instruments | Instruments</t>
  </si>
  <si>
    <t>Derivative Instruments - Gains (Losses) and Notional Volumes (Details) gal in Millions, MWh in Millions, MMBTU in Millions, $ in Millions</t>
  </si>
  <si>
    <t>Dec. 31, 2019USD ($)MMBTUMWhgal</t>
  </si>
  <si>
    <t>Dec. 31, 2018USD ($)MMBTUMWhgal</t>
  </si>
  <si>
    <t>Dec. 31, 2017USD ($)MMBTUMWhgal</t>
  </si>
  <si>
    <t>Realized gains (losses) on derivatives</t>
  </si>
  <si>
    <t>Gains (losses)</t>
  </si>
  <si>
    <t>Notional sales volumes</t>
  </si>
  <si>
    <t>Notional sales volumes | MMBTU</t>
  </si>
  <si>
    <t>Petroleum products contracts</t>
  </si>
  <si>
    <t>Notional sales volumes (gallons) | gal</t>
  </si>
  <si>
    <t>Notional sales volumes | MWh</t>
  </si>
  <si>
    <t>Derivative Instruments - Balance Sheet Offsetting (Details) - USD ($) $ in Millions</t>
  </si>
  <si>
    <t>Cash collateral</t>
  </si>
  <si>
    <t>Cash collateral posted in margin accounts</t>
  </si>
  <si>
    <t>Offsetting derivative assets</t>
  </si>
  <si>
    <t>Gross amount recognized on the balance sheet</t>
  </si>
  <si>
    <t>Gross amount not offset on the balance sheet</t>
  </si>
  <si>
    <t>Net amount</t>
  </si>
  <si>
    <t>Offsetting derivative liabilities</t>
  </si>
  <si>
    <t>Cash collateral posted</t>
  </si>
  <si>
    <t>Employee Benefits - Change in Benefit Obligations and Plan Assets (Details) - USD ($) $ in Millions</t>
  </si>
  <si>
    <t>Pension Benefits</t>
  </si>
  <si>
    <t>Change in benefit obligation</t>
  </si>
  <si>
    <t>Obligation at January 1</t>
  </si>
  <si>
    <t>Service cost</t>
  </si>
  <si>
    <t>Interest cost</t>
  </si>
  <si>
    <t>Participant contributions</t>
  </si>
  <si>
    <t>Plan amendments</t>
  </si>
  <si>
    <t>Net transfer to affiliates</t>
  </si>
  <si>
    <t>Actuarial loss (gain)</t>
  </si>
  <si>
    <t>Benefit payments</t>
  </si>
  <si>
    <t>Transfer</t>
  </si>
  <si>
    <t>Obligation at December 31</t>
  </si>
  <si>
    <t>Change in fair value of plan assets</t>
  </si>
  <si>
    <t>Beginning balance at January 1</t>
  </si>
  <si>
    <t>Actual return on plan assets</t>
  </si>
  <si>
    <t>Employer contributions</t>
  </si>
  <si>
    <t>Ending balance at December 31</t>
  </si>
  <si>
    <t>Funded status at December 31</t>
  </si>
  <si>
    <t>OPEB Benefits</t>
  </si>
  <si>
    <t>Federal subsidy on benefits paid</t>
  </si>
  <si>
    <t>Employee Benefits - Amounts Recognized on the Balance Sheets (Details) - USD ($) $ in Millions</t>
  </si>
  <si>
    <t>Defined Benefit Plan Disclosure [Line Items]</t>
  </si>
  <si>
    <t>Other long-term assets</t>
  </si>
  <si>
    <t>Total net (liabilities) asset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Net regulatory assets (liabilities)</t>
  </si>
  <si>
    <t>Net actuarial loss (gain)</t>
  </si>
  <si>
    <t>Prior service credits</t>
  </si>
  <si>
    <t>Estimated amounts that will be amortized into net periodic benefit cost next year</t>
  </si>
  <si>
    <t>Total 2020 – estimated amortization</t>
  </si>
  <si>
    <t>Employee Benefits - Net Periodic Benefit Cost (Credit) (Detail) - USD ($) $ in Millions</t>
  </si>
  <si>
    <t>Components of net periodic benefit cost (credit) (including amounts capitalized to the balance sheets)</t>
  </si>
  <si>
    <t>Expected return on plan assets</t>
  </si>
  <si>
    <t>Plan settlement</t>
  </si>
  <si>
    <t>Amortization of prior service cost (credit)</t>
  </si>
  <si>
    <t>Amortization of net actuarial loss (gain)</t>
  </si>
  <si>
    <t>Net periodic benefit cost (credit)</t>
  </si>
  <si>
    <t>Employee Benefits - Assumptions (Details) - USD ($) $ in Millions</t>
  </si>
  <si>
    <t>Dec. 31, 2020</t>
  </si>
  <si>
    <t>Pension Benefits | Benefit obligation assumptions</t>
  </si>
  <si>
    <t>Weighted average assumptions - benefit obligations</t>
  </si>
  <si>
    <t>Discount rate</t>
  </si>
  <si>
    <t>3.39%</t>
  </si>
  <si>
    <t>Rate of compensation increase</t>
  </si>
  <si>
    <t>4.00%</t>
  </si>
  <si>
    <t>3.40%</t>
  </si>
  <si>
    <t>Pension Benefits | Net periodic benefit cost assumptions</t>
  </si>
  <si>
    <t>Weighted average assumptions - net periodic benefit cost</t>
  </si>
  <si>
    <t>4.12%</t>
  </si>
  <si>
    <t>7.00%</t>
  </si>
  <si>
    <t>3.20%</t>
  </si>
  <si>
    <t>Pension Benefits | Net periodic benefit cost assumptions | Subsequent event</t>
  </si>
  <si>
    <t>6.75%</t>
  </si>
  <si>
    <t>OPEB Benefits | Benefit obligation assumptions</t>
  </si>
  <si>
    <t>Effect of one-percentage-point increase on the health care component of the accumulated postretirement benefit obligation</t>
  </si>
  <si>
    <t>Effect of one-percentage-point decrease on the health care component of the accumulated postretirement benefit obligation</t>
  </si>
  <si>
    <t>OPEB Benefits | Benefit obligation assumptions | Pre 65</t>
  </si>
  <si>
    <t>Medical cost trend rates</t>
  </si>
  <si>
    <t>Assumed medical cost trend rate</t>
  </si>
  <si>
    <t>6.25%</t>
  </si>
  <si>
    <t>Ultimate trend rate</t>
  </si>
  <si>
    <t>5.00%</t>
  </si>
  <si>
    <t>Year ultimate trend rate is reached</t>
  </si>
  <si>
    <t>2028</t>
  </si>
  <si>
    <t>OPEB Benefits | Benefit obligation assumptions | Post 65</t>
  </si>
  <si>
    <t>6.04%</t>
  </si>
  <si>
    <t>6.12%</t>
  </si>
  <si>
    <t>OPEB Benefits | Net periodic benefit cost assumptions</t>
  </si>
  <si>
    <t>4.10%</t>
  </si>
  <si>
    <t>7.25%</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OPEB Benefits | Net periodic benefit cost assumptions | Subsequent event</t>
  </si>
  <si>
    <t>OPEB Benefits | Net periodic benefit cost assumptions | Pre 65</t>
  </si>
  <si>
    <t>OPEB Benefits | Net periodic benefit cost assumptions | Post 65</t>
  </si>
  <si>
    <t>6.18%</t>
  </si>
  <si>
    <t>Employee Benefits - Target Asset Allocations (Details)</t>
  </si>
  <si>
    <t>Pension Plan | Equity securities</t>
  </si>
  <si>
    <t>Target asset allocations (as a percent)</t>
  </si>
  <si>
    <t>Pension Plan | Fixed income securities</t>
  </si>
  <si>
    <t>55.00%</t>
  </si>
  <si>
    <t>Pension Plan | Private Equity and Real Estate</t>
  </si>
  <si>
    <t>OPEB Plan | Largest trust 1 | Equity securities</t>
  </si>
  <si>
    <t>OPEB Plan | Largest trust 1 | Fixed income securities</t>
  </si>
  <si>
    <t>OPEB Plan | Largest trust 2 | Equity securities</t>
  </si>
  <si>
    <t>70.00%</t>
  </si>
  <si>
    <t>OPEB Plan | Largest trust 2 | Fixed income securities</t>
  </si>
  <si>
    <t>30.00%</t>
  </si>
  <si>
    <t>Employee Benefits - Plan Assets (Details) - USD ($) $ in Millions</t>
  </si>
  <si>
    <t>Pension Plan</t>
  </si>
  <si>
    <t>Fair Value of Plan Assets</t>
  </si>
  <si>
    <t>Pension Plan | Level 1, 2, and 3</t>
  </si>
  <si>
    <t>Pension Plan | Level 1, 2, and 3 | United States equity</t>
  </si>
  <si>
    <t>Pension Plan | Level 1, 2, and 3 | International equity</t>
  </si>
  <si>
    <t>Pension Plan | Level 1, 2, and 3 | United States bonds</t>
  </si>
  <si>
    <t>Pension Plan | Level 1, 2, and 3 | International bonds</t>
  </si>
  <si>
    <t>Pension Plan | Level 1</t>
  </si>
  <si>
    <t>Pension Plan | Level 1 | United States equity</t>
  </si>
  <si>
    <t>Pension Plan | Level 1 | International equity</t>
  </si>
  <si>
    <t>Pension Plan | Level 1 | United States bonds</t>
  </si>
  <si>
    <t>Pension Plan | Level 1 | International bonds</t>
  </si>
  <si>
    <t>Pension Plan | Level 2</t>
  </si>
  <si>
    <t>Pension Plan | Level 2 | United States equity</t>
  </si>
  <si>
    <t>Pension Plan | Level 2 | International equity</t>
  </si>
  <si>
    <t>Pension Plan | Level 2 | United States bonds</t>
  </si>
  <si>
    <t>Pension Plan | Level 2 | International bonds</t>
  </si>
  <si>
    <t>Pension Plan | Level 3</t>
  </si>
  <si>
    <t>Pension Plan | Level 3 | United States equity</t>
  </si>
  <si>
    <t>Pension Plan | Level 3 | International equity</t>
  </si>
  <si>
    <t>Pension Plan | Level 3 | United States bonds</t>
  </si>
  <si>
    <t>Pension Plan | Level 3 | International bonds</t>
  </si>
  <si>
    <t>Pension Plan | Investments measured at net asset value per share</t>
  </si>
  <si>
    <t>OPEB Plan</t>
  </si>
  <si>
    <t>OPEB Plan | Level 1, 2, and 3</t>
  </si>
  <si>
    <t>OPEB Plan | Level 1, 2, and 3 | United States equity</t>
  </si>
  <si>
    <t>OPEB Plan | Level 1, 2, and 3 | International equity</t>
  </si>
  <si>
    <t>OPEB Plan | Level 1, 2, and 3 | United States bonds</t>
  </si>
  <si>
    <t>OPEB Plan | Level 1, 2, and 3 | International bonds</t>
  </si>
  <si>
    <t>OPEB Plan | Level 1</t>
  </si>
  <si>
    <t>OPEB Plan | Level 1 | United States equity</t>
  </si>
  <si>
    <t>OPEB Plan | Level 1 | International equity</t>
  </si>
  <si>
    <t>OPEB Plan | Level 1 | United States bonds</t>
  </si>
  <si>
    <t>OPEB Plan | Level 1 | International bonds</t>
  </si>
  <si>
    <t>OPEB Plan | Level 2</t>
  </si>
  <si>
    <t>OPEB Plan | Level 2 | United States equity</t>
  </si>
  <si>
    <t>OPEB Plan | Level 2 | International equity</t>
  </si>
  <si>
    <t>OPEB Plan | Level 2 | United States bonds</t>
  </si>
  <si>
    <t>OPEB Plan | Level 2 | International bonds</t>
  </si>
  <si>
    <t>OPEB Plan | Level 3</t>
  </si>
  <si>
    <t>OPEB Plan | Level 3 | United States equity</t>
  </si>
  <si>
    <t>OPEB Plan | Level 3 | International equity</t>
  </si>
  <si>
    <t>OPEB Plan | Level 3 | United States bonds</t>
  </si>
  <si>
    <t>OPEB Plan | Level 3 | International bonds</t>
  </si>
  <si>
    <t>OPEB Plan | Investments measured at net asset value per share</t>
  </si>
  <si>
    <t>Employee Benefits - Changes in the Fair Value of Plan Assets Categorized as Level 3 (Details) - USD ($) $ in Millions</t>
  </si>
  <si>
    <t>Reconciliation of changes in the fair value of pension plan assets</t>
  </si>
  <si>
    <t>Realized and unrealized gains</t>
  </si>
  <si>
    <t>Pension Plan | Level 3 | Private Equity and Real Estate</t>
  </si>
  <si>
    <t>Liquidations</t>
  </si>
  <si>
    <t>Transfers out of level 3</t>
  </si>
  <si>
    <t>OPEB Plan | Level 3 | Private Equity and Real Estate</t>
  </si>
  <si>
    <t>Employee Benefits - Cash Flows (Details) $ in Millions</t>
  </si>
  <si>
    <t>Expected contributions to the plans during the next year</t>
  </si>
  <si>
    <t>2025 through 2029</t>
  </si>
  <si>
    <t>Employee Benefits - Defined Contribution Benefit Plans (Details) - USD ($) $ in Millions</t>
  </si>
  <si>
    <t>Defined Contribution Benefit Plans</t>
  </si>
  <si>
    <t>Total costs incurred for defined contribution benefit plans</t>
  </si>
  <si>
    <t>Segment Information (Details) $ in Millions</t>
  </si>
  <si>
    <t>Sep. 30, 2019USD ($)</t>
  </si>
  <si>
    <t>Mar. 31, 2019USD ($)</t>
  </si>
  <si>
    <t>Sep. 30, 2018USD ($)</t>
  </si>
  <si>
    <t>Jun. 30, 2018USD ($)</t>
  </si>
  <si>
    <t>Mar. 31, 2018USD ($)</t>
  </si>
  <si>
    <t>Dec. 31, 2019USD ($)segment</t>
  </si>
  <si>
    <t>Number of reportable segments | segment</t>
  </si>
  <si>
    <t>Significant items reported in the other segment</t>
  </si>
  <si>
    <t>Segment information</t>
  </si>
  <si>
    <t>External revenues</t>
  </si>
  <si>
    <t>Total assets</t>
  </si>
  <si>
    <t>Variable Interest Entities (Details) - Power purchase agreement $ in Millions</t>
  </si>
  <si>
    <t>Variable interest entities</t>
  </si>
  <si>
    <t>Firm capacity from finance lease power purchase agreement | MW</t>
  </si>
  <si>
    <t>Minimum energy requirements finance lease power purchase agreement | MW</t>
  </si>
  <si>
    <t>Remaining term of finance lease power purchase agreement</t>
  </si>
  <si>
    <t>2 years</t>
  </si>
  <si>
    <t>Residual guarantee associated with power purchase agreement | $</t>
  </si>
  <si>
    <t>Required payments over remaining term of purchased power agreement | $</t>
  </si>
  <si>
    <t>Commitments and Contingencies - Unconditional Purchase Obligations (Details) $ in Millions</t>
  </si>
  <si>
    <t>Minimum future commitments for purchase obligations</t>
  </si>
  <si>
    <t>Total Amounts Committed</t>
  </si>
  <si>
    <t>Later Years</t>
  </si>
  <si>
    <t>Nuclear | Electric</t>
  </si>
  <si>
    <t>Coal supply and transportation | Electric</t>
  </si>
  <si>
    <t>Purchased power | Electric</t>
  </si>
  <si>
    <t>Natural gas utility supply and transportation | Natural gas</t>
  </si>
  <si>
    <t>Commitments and Contingencies - Environmental Matters (Details) T in Millions, $ in Millions</t>
  </si>
  <si>
    <t>Sep. 30, 2019Years</t>
  </si>
  <si>
    <t>Apr. 30, 2019degreecelsius</t>
  </si>
  <si>
    <t>Dec. 31, 2018USD ($)change</t>
  </si>
  <si>
    <t>Dec. 31, 2019USD ($)generating_unitsTMW</t>
  </si>
  <si>
    <t>Dec. 31, 2018USD ($)T</t>
  </si>
  <si>
    <t>Mercury and Air Toxics | Electric</t>
  </si>
  <si>
    <t>Air Quality</t>
  </si>
  <si>
    <t>Revisions to Mercury and Air Toxics Standards | change</t>
  </si>
  <si>
    <t>Climate Change | Electric</t>
  </si>
  <si>
    <t>Number of states challenging the ACE rule | Years</t>
  </si>
  <si>
    <t>Company goal for percentage of carbon dioxide emissions reductions by 2030</t>
  </si>
  <si>
    <t>40.00%</t>
  </si>
  <si>
    <t>Capacity of coal generation retired since the beginning of 2018 | MW</t>
  </si>
  <si>
    <t>Per mile rate of methane emission reduction</t>
  </si>
  <si>
    <t>Carbon dioxide emissions | T</t>
  </si>
  <si>
    <t>Climate Change | Electric | Maximum</t>
  </si>
  <si>
    <t>Global temperature increases limit | degreecelsius</t>
  </si>
  <si>
    <t>Climate Change | Natural gas</t>
  </si>
  <si>
    <t>Steam Electric Effluent Guidelines | Electric</t>
  </si>
  <si>
    <t>Water Quality</t>
  </si>
  <si>
    <t>Total units of OCPP and ERGS | generating_units</t>
  </si>
  <si>
    <t>Expected cost to achieve required discharge limits</t>
  </si>
  <si>
    <t>Manufactured Gas Plant Remediation | Natural gas</t>
  </si>
  <si>
    <t>Manufactured Gas Plant Remediation</t>
  </si>
  <si>
    <t>Regulatory assets recorded for remediation of manufactured gas plant sites</t>
  </si>
  <si>
    <t>Reserves recorded for future environmental remediation of manufactured gas plant sites</t>
  </si>
  <si>
    <t>Renewables, Efficiency, and Conservation | Electric | Wisconsin</t>
  </si>
  <si>
    <t>Renewables, Efficiency, and Conservation</t>
  </si>
  <si>
    <t>Annual state renewable portfolio requirement for years, as a percent</t>
  </si>
  <si>
    <t>Required renewable energy percent achieved</t>
  </si>
  <si>
    <t>8.27%</t>
  </si>
  <si>
    <t>Percent of annual operating revenues used to fund renewable program</t>
  </si>
  <si>
    <t>1.20%</t>
  </si>
  <si>
    <t>Supplemental Cash Flow Information (Details) - USD ($) $ in Millions</t>
  </si>
  <si>
    <t>Supplemental cash flow information</t>
  </si>
  <si>
    <t>Cash paid for interest, net of amount capitalized</t>
  </si>
  <si>
    <t>Cash paid for income taxes, net</t>
  </si>
  <si>
    <t>Accounts payable related to construction costs</t>
  </si>
  <si>
    <t>Transfer of investment in ATC to another subsidiary of WEC Energy Group</t>
  </si>
  <si>
    <t>Distributions receivable</t>
  </si>
  <si>
    <t>Bostco</t>
  </si>
  <si>
    <t>Equity settlement of a short-term note receivable between Bostco and our parent company</t>
  </si>
  <si>
    <t>Regulatory Environment - Tax Cuts and Jobs Act of 2017 (Details) $ in Millions</t>
  </si>
  <si>
    <t>May 31, 2018</t>
  </si>
  <si>
    <t>MPSC</t>
  </si>
  <si>
    <t>Public Utilities, General Disclosures [Line Items]</t>
  </si>
  <si>
    <t>Number of electric customers served in Michigan | customer</t>
  </si>
  <si>
    <t>Tax Cuts and Jobs Act of 2017</t>
  </si>
  <si>
    <t>Estimated tax benefit related to the remeasurement of deferred income taxes from tax legislation | $</t>
  </si>
  <si>
    <t>2018 and 2019 rates | Electric rates | Public Service Commission of Wisconsin (PSCW)</t>
  </si>
  <si>
    <t>Percentage of current tax benefit from Tax Cuts and Jobs Act of 2017 to be used to reduce regulatory assets</t>
  </si>
  <si>
    <t>Percent of current tax benefit from Tax Cuts and Jobs Act of 2017 to be returned to customers via bill credits</t>
  </si>
  <si>
    <t>2018 and 2019 rates | Natural gas rates | Public Service Commission of Wisconsin (PSCW)</t>
  </si>
  <si>
    <t>Regulatory Environment - 2020 and 2021 Rates (Details) - Public Service Commission of Wisconsin (PSCW) - USD ($) $ in Millions</t>
  </si>
  <si>
    <t>Sep. 30, 2017</t>
  </si>
  <si>
    <t>2020 and 2021 rates</t>
  </si>
  <si>
    <t>Approved return on equity (as a percent)</t>
  </si>
  <si>
    <t>Approved common equity component average (as a percent)</t>
  </si>
  <si>
    <t>Percentage of first 25 basis points of additional earnings retained by the utility</t>
  </si>
  <si>
    <t>Percentage of additional earnings between 25 and 75 basis points refunded to customers</t>
  </si>
  <si>
    <t>Percentage of earnings in excess of 75 basis points refunded to customers</t>
  </si>
  <si>
    <t>Return on equity in excess of authorized amount (as a percent)</t>
  </si>
  <si>
    <t>0.25%</t>
  </si>
  <si>
    <t>Return on equity in excess of first 25 basis points above authorized amount (as a percent)</t>
  </si>
  <si>
    <t>0.50%</t>
  </si>
  <si>
    <t>2018 and 2019 rates</t>
  </si>
  <si>
    <t>10.20%</t>
  </si>
  <si>
    <t>Electric rates | 2020 rates</t>
  </si>
  <si>
    <t>Approved rate increase</t>
  </si>
  <si>
    <t>Approved rate increase (as a percent)</t>
  </si>
  <si>
    <t>Electric rates | 2020 and 2021 rates</t>
  </si>
  <si>
    <t>Electric rates | Tax Cuts and Jobs Act of 2017 | 2020 rates</t>
  </si>
  <si>
    <t>Amortization of regulatory liabilities</t>
  </si>
  <si>
    <t>Electric rates | Tax Cuts and Jobs Act of 2017 | 2021 rates</t>
  </si>
  <si>
    <t>Electric rates | Tax Cuts and Jobs Act of 2017 | 2020 and 2021 rates</t>
  </si>
  <si>
    <t>Amortization period</t>
  </si>
  <si>
    <t>Natural gas rates | 2020 rates</t>
  </si>
  <si>
    <t>2.80%</t>
  </si>
  <si>
    <t>Natural gas rates | Tax Cuts and Jobs Act of 2017 | 2020 rates</t>
  </si>
  <si>
    <t>Natural gas rates | Tax Cuts and Jobs Act of 2017 | 2021 rates</t>
  </si>
  <si>
    <t>Natural gas rates | Tax Cuts and Jobs Act of 2017 | 2020 and 2021 rates</t>
  </si>
  <si>
    <t>4 years</t>
  </si>
  <si>
    <t>Steam rates | 2020 rates</t>
  </si>
  <si>
    <t>8.60%</t>
  </si>
  <si>
    <t>Regulatory Environment - 2018 and 2019 Rates (Details) - 2018 and 2019 rates - Public Service Commission of Wisconsin (PSCW) - USD ($) $ in Millions</t>
  </si>
  <si>
    <t>Income statement impact of flow through of repair-related deferred tax liabilities</t>
  </si>
  <si>
    <t>Percentage of first 50 basis points of additional utility earnings shared with customers</t>
  </si>
  <si>
    <t>Regulatory Environment - Liquefied Natural Gas Facilities (Details) - Public Service Commission of Wisconsin (PSCW) - Liquefied Natural Gas Facilities $ in Millions</t>
  </si>
  <si>
    <t>Nov. 01, 2019USD ($)Bcf</t>
  </si>
  <si>
    <t>Natural gas supply | Bcf</t>
  </si>
  <si>
    <t>Entity's estimated project costs | $</t>
  </si>
  <si>
    <t>Regulatory Environment - Solar Generation Project (Details) - Public Service Commission of Wisconsin (PSCW) - Badger Hollow Solar Farm II $ in Millions</t>
  </si>
  <si>
    <t>Aug. 01, 2019USD ($)MW</t>
  </si>
  <si>
    <t>Solar project output that approval was requested for from the PSCW (in megawatts) | MW</t>
  </si>
  <si>
    <t>Estimated share of cost for solar project(s) | $</t>
  </si>
  <si>
    <t>Other Income, Net (Details) - USD ($) $ in Millions</t>
  </si>
  <si>
    <t>Non-service credit (cost) components of net periodic benefit costs</t>
  </si>
  <si>
    <t>Interest income</t>
  </si>
  <si>
    <t>Quarterly Financial Information (Unaudited) (Details) - USD ($) $ in Millions</t>
  </si>
  <si>
    <t>Schedule II - Valuation and Qualifying Accounts (Details) - USD ($) $ in Millions</t>
  </si>
  <si>
    <t>Valuation and qualifying accounts</t>
  </si>
  <si>
    <t>Balance at beginning of period</t>
  </si>
  <si>
    <t>Expense</t>
  </si>
  <si>
    <t>Deferral</t>
  </si>
  <si>
    <t>Net write-offs</t>
  </si>
  <si>
    <t>Balance at end of perio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9</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0</v>
      </c>
    </row>
    <row r="28" spans="1:4">
      <c r="A28" s="4" t="s">
        <v>47</v>
      </c>
      <c r="C28" s="6" t="n">
        <v>3328932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13</v>
      </c>
    </row>
    <row r="35" spans="1:4">
      <c r="A35" s="4" t="s">
        <v>59</v>
      </c>
    </row>
    <row r="36" spans="1:4">
      <c r="A36" s="3" t="s">
        <v>5</v>
      </c>
    </row>
    <row r="37" spans="1:4">
      <c r="A37" s="4" t="s">
        <v>60</v>
      </c>
      <c r="B37" s="4" t="s">
        <v>61</v>
      </c>
    </row>
    <row r="38" spans="1:4">
      <c r="A38" s="4" t="s">
        <v>62</v>
      </c>
      <c r="B38" s="4" t="s">
        <v>9</v>
      </c>
    </row>
    <row r="39" spans="1:4">
      <c r="A39" s="4" t="s">
        <v>63</v>
      </c>
    </row>
    <row r="40" spans="1:4">
      <c r="A40" s="3" t="s">
        <v>5</v>
      </c>
    </row>
    <row r="41" spans="1:4">
      <c r="A41" s="4" t="s">
        <v>60</v>
      </c>
      <c r="B41" s="4" t="s">
        <v>64</v>
      </c>
    </row>
    <row r="42" spans="1:4">
      <c r="A42" s="4" t="s">
        <v>62</v>
      </c>
      <c r="B4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031</v>
      </c>
      <c r="B1" s="2" t="s">
        <v>1</v>
      </c>
    </row>
    <row r="2" spans="1:4">
      <c r="B2" s="2" t="s">
        <v>1032</v>
      </c>
      <c r="C2" s="2" t="s">
        <v>1033</v>
      </c>
      <c r="D2" s="2" t="s">
        <v>1034</v>
      </c>
    </row>
    <row r="3" spans="1:4">
      <c r="A3" s="3" t="s">
        <v>1035</v>
      </c>
    </row>
    <row r="4" spans="1:4">
      <c r="A4" s="4" t="s">
        <v>1036</v>
      </c>
      <c r="B4" s="7" t="n">
        <v>-2.6</v>
      </c>
      <c r="C4" s="7" t="n">
        <v>14.3</v>
      </c>
      <c r="D4" s="7" t="n">
        <v>5.2</v>
      </c>
    </row>
    <row r="5" spans="1:4">
      <c r="A5" s="4" t="s">
        <v>1026</v>
      </c>
    </row>
    <row r="6" spans="1:4">
      <c r="A6" s="3" t="s">
        <v>1035</v>
      </c>
    </row>
    <row r="7" spans="1:4">
      <c r="A7" s="4" t="s">
        <v>1036</v>
      </c>
      <c r="B7" s="7" t="n">
        <v>-11.3</v>
      </c>
      <c r="C7" s="7" t="n">
        <v>9.699999999999999</v>
      </c>
      <c r="D7" s="5" t="n">
        <v>-1</v>
      </c>
    </row>
    <row r="8" spans="1:4">
      <c r="A8" s="3" t="s">
        <v>1037</v>
      </c>
    </row>
    <row r="9" spans="1:4">
      <c r="A9" s="4" t="s">
        <v>1038</v>
      </c>
      <c r="B9" s="8" t="n">
        <v>61.6</v>
      </c>
      <c r="C9" s="8" t="n">
        <v>53.4</v>
      </c>
      <c r="D9" s="8" t="n">
        <v>26.9</v>
      </c>
    </row>
    <row r="10" spans="1:4">
      <c r="A10" s="4" t="s">
        <v>1039</v>
      </c>
    </row>
    <row r="11" spans="1:4">
      <c r="A11" s="3" t="s">
        <v>1035</v>
      </c>
    </row>
    <row r="12" spans="1:4">
      <c r="A12" s="4" t="s">
        <v>1036</v>
      </c>
      <c r="B12" s="5" t="n">
        <v>0</v>
      </c>
      <c r="C12" s="7" t="n">
        <v>1.2</v>
      </c>
      <c r="D12" s="7" t="n">
        <v>-1.4</v>
      </c>
    </row>
    <row r="13" spans="1:4">
      <c r="A13" s="3" t="s">
        <v>1037</v>
      </c>
    </row>
    <row r="14" spans="1:4">
      <c r="A14" s="4" t="s">
        <v>1040</v>
      </c>
      <c r="B14" s="6" t="n">
        <v>0</v>
      </c>
      <c r="C14" s="8" t="n">
        <v>4.2</v>
      </c>
      <c r="D14" s="8" t="n">
        <v>16.7</v>
      </c>
    </row>
    <row r="15" spans="1:4">
      <c r="A15" s="4" t="s">
        <v>1027</v>
      </c>
    </row>
    <row r="16" spans="1:4">
      <c r="A16" s="3" t="s">
        <v>1035</v>
      </c>
    </row>
    <row r="17" spans="1:4">
      <c r="A17" s="4" t="s">
        <v>1036</v>
      </c>
      <c r="B17" s="7" t="n">
        <v>8.699999999999999</v>
      </c>
      <c r="C17" s="7" t="n">
        <v>3.4</v>
      </c>
      <c r="D17" s="7" t="n">
        <v>7.6</v>
      </c>
    </row>
    <row r="18" spans="1:4">
      <c r="A18" s="3" t="s">
        <v>1037</v>
      </c>
    </row>
    <row r="19" spans="1:4">
      <c r="A19" s="4" t="s">
        <v>1041</v>
      </c>
      <c r="B19" s="8" t="n">
        <v>21.7</v>
      </c>
      <c r="C19" s="8" t="n">
        <v>21.2</v>
      </c>
      <c r="D19" s="8" t="n">
        <v>2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6</v>
      </c>
    </row>
    <row r="2" spans="1:3">
      <c r="A2" s="3" t="s">
        <v>1043</v>
      </c>
    </row>
    <row r="3" spans="1:3">
      <c r="A3" s="4" t="s">
        <v>1044</v>
      </c>
      <c r="B3" s="7" t="n">
        <v>8.5</v>
      </c>
      <c r="C3" s="7" t="n">
        <v>1.1</v>
      </c>
    </row>
    <row r="4" spans="1:3">
      <c r="A4" s="3" t="s">
        <v>1045</v>
      </c>
    </row>
    <row r="5" spans="1:3">
      <c r="A5" s="4" t="s">
        <v>1046</v>
      </c>
      <c r="B5" s="6" t="n">
        <v>2</v>
      </c>
      <c r="C5" s="8" t="n">
        <v>5.1</v>
      </c>
    </row>
    <row r="6" spans="1:3">
      <c r="A6" s="4" t="s">
        <v>1047</v>
      </c>
      <c r="B6" s="8" t="n">
        <v>-0.4</v>
      </c>
      <c r="C6" s="8" t="n">
        <v>-0.6</v>
      </c>
    </row>
    <row r="7" spans="1:3">
      <c r="A7" s="4" t="s">
        <v>1048</v>
      </c>
      <c r="B7" s="8" t="n">
        <v>1.6</v>
      </c>
      <c r="C7" s="8" t="n">
        <v>4.5</v>
      </c>
    </row>
    <row r="8" spans="1:3">
      <c r="A8" s="3" t="s">
        <v>1049</v>
      </c>
    </row>
    <row r="9" spans="1:3">
      <c r="A9" s="4" t="s">
        <v>1046</v>
      </c>
      <c r="B9" s="8" t="n">
        <v>5.4</v>
      </c>
      <c r="C9" s="8" t="n">
        <v>1.3</v>
      </c>
    </row>
    <row r="10" spans="1:3">
      <c r="A10" s="4" t="s">
        <v>1047</v>
      </c>
      <c r="B10" s="8" t="n">
        <v>-5.2</v>
      </c>
      <c r="C10" s="8" t="n">
        <v>-1.3</v>
      </c>
    </row>
    <row r="11" spans="1:3">
      <c r="A11" s="4" t="s">
        <v>1048</v>
      </c>
      <c r="B11" s="8" t="n">
        <v>0.2</v>
      </c>
      <c r="C11" s="6" t="n">
        <v>0</v>
      </c>
    </row>
    <row r="12" spans="1:3">
      <c r="A12" s="4" t="s">
        <v>1050</v>
      </c>
      <c r="B12" s="7" t="n">
        <v>4.8</v>
      </c>
      <c r="C12" s="7" t="n">
        <v>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6</v>
      </c>
      <c r="D2" s="2" t="s">
        <v>67</v>
      </c>
    </row>
    <row r="3" spans="1:4">
      <c r="A3" s="4" t="s">
        <v>1052</v>
      </c>
    </row>
    <row r="4" spans="1:4">
      <c r="A4" s="3" t="s">
        <v>1053</v>
      </c>
    </row>
    <row r="5" spans="1:4">
      <c r="A5" s="4" t="s">
        <v>1054</v>
      </c>
      <c r="B5" s="7" t="n">
        <v>1099.4</v>
      </c>
      <c r="C5" s="7" t="n">
        <v>1193.9</v>
      </c>
    </row>
    <row r="6" spans="1:4">
      <c r="A6" s="4" t="s">
        <v>1055</v>
      </c>
      <c r="B6" s="8" t="n">
        <v>12.6</v>
      </c>
      <c r="C6" s="8" t="n">
        <v>13.2</v>
      </c>
      <c r="D6" s="7" t="n">
        <v>12.2</v>
      </c>
    </row>
    <row r="7" spans="1:4">
      <c r="A7" s="4" t="s">
        <v>1056</v>
      </c>
      <c r="B7" s="8" t="n">
        <v>45.2</v>
      </c>
      <c r="C7" s="8" t="n">
        <v>42.3</v>
      </c>
      <c r="D7" s="6" t="n">
        <v>47</v>
      </c>
    </row>
    <row r="8" spans="1:4">
      <c r="A8" s="4" t="s">
        <v>1057</v>
      </c>
      <c r="B8" s="6" t="n">
        <v>0</v>
      </c>
      <c r="C8" s="6" t="n">
        <v>0</v>
      </c>
    </row>
    <row r="9" spans="1:4">
      <c r="A9" s="4" t="s">
        <v>1058</v>
      </c>
      <c r="B9" s="6" t="n">
        <v>0</v>
      </c>
      <c r="C9" s="6" t="n">
        <v>0</v>
      </c>
    </row>
    <row r="10" spans="1:4">
      <c r="A10" s="4" t="s">
        <v>1059</v>
      </c>
      <c r="B10" s="8" t="n">
        <v>-5.3</v>
      </c>
      <c r="C10" s="8" t="n">
        <v>-4.5</v>
      </c>
    </row>
    <row r="11" spans="1:4">
      <c r="A11" s="4" t="s">
        <v>1060</v>
      </c>
      <c r="B11" s="8" t="n">
        <v>81.5</v>
      </c>
      <c r="C11" s="8" t="n">
        <v>-62.7</v>
      </c>
    </row>
    <row r="12" spans="1:4">
      <c r="A12" s="4" t="s">
        <v>1061</v>
      </c>
      <c r="B12" s="8" t="n">
        <v>-85.09999999999999</v>
      </c>
      <c r="C12" s="8" t="n">
        <v>-82.8</v>
      </c>
    </row>
    <row r="13" spans="1:4">
      <c r="A13" s="4" t="s">
        <v>1062</v>
      </c>
      <c r="B13" s="6" t="n">
        <v>0</v>
      </c>
      <c r="C13" s="6" t="n">
        <v>0</v>
      </c>
    </row>
    <row r="14" spans="1:4">
      <c r="A14" s="4" t="s">
        <v>1063</v>
      </c>
      <c r="B14" s="8" t="n">
        <v>1148.3</v>
      </c>
      <c r="C14" s="8" t="n">
        <v>1099.4</v>
      </c>
      <c r="D14" s="8" t="n">
        <v>1193.9</v>
      </c>
    </row>
    <row r="15" spans="1:4">
      <c r="A15" s="3" t="s">
        <v>1064</v>
      </c>
    </row>
    <row r="16" spans="1:4">
      <c r="A16" s="4" t="s">
        <v>1065</v>
      </c>
      <c r="B16" s="8" t="n">
        <v>1019.8</v>
      </c>
      <c r="C16" s="8" t="n">
        <v>1134.1</v>
      </c>
    </row>
    <row r="17" spans="1:4">
      <c r="A17" s="4" t="s">
        <v>1066</v>
      </c>
      <c r="B17" s="8" t="n">
        <v>156.7</v>
      </c>
      <c r="C17" s="6" t="n">
        <v>-31</v>
      </c>
    </row>
    <row r="18" spans="1:4">
      <c r="A18" s="4" t="s">
        <v>1067</v>
      </c>
      <c r="B18" s="8" t="n">
        <v>3.8</v>
      </c>
      <c r="C18" s="6" t="n">
        <v>4</v>
      </c>
    </row>
    <row r="19" spans="1:4">
      <c r="A19" s="4" t="s">
        <v>1057</v>
      </c>
      <c r="B19" s="6" t="n">
        <v>0</v>
      </c>
      <c r="C19" s="6" t="n">
        <v>0</v>
      </c>
    </row>
    <row r="20" spans="1:4">
      <c r="A20" s="4" t="s">
        <v>1059</v>
      </c>
      <c r="B20" s="8" t="n">
        <v>-0.6</v>
      </c>
      <c r="C20" s="8" t="n">
        <v>-4.5</v>
      </c>
    </row>
    <row r="21" spans="1:4">
      <c r="A21" s="4" t="s">
        <v>1061</v>
      </c>
      <c r="B21" s="8" t="n">
        <v>-85.09999999999999</v>
      </c>
      <c r="C21" s="8" t="n">
        <v>-82.8</v>
      </c>
    </row>
    <row r="22" spans="1:4">
      <c r="A22" s="4" t="s">
        <v>1068</v>
      </c>
      <c r="B22" s="8" t="n">
        <v>1094.6</v>
      </c>
      <c r="C22" s="8" t="n">
        <v>1019.8</v>
      </c>
      <c r="D22" s="8" t="n">
        <v>1134.1</v>
      </c>
    </row>
    <row r="23" spans="1:4">
      <c r="A23" s="4" t="s">
        <v>1069</v>
      </c>
      <c r="B23" s="8" t="n">
        <v>-53.7</v>
      </c>
      <c r="C23" s="8" t="n">
        <v>-79.59999999999999</v>
      </c>
    </row>
    <row r="24" spans="1:4">
      <c r="A24" s="4" t="s">
        <v>1070</v>
      </c>
    </row>
    <row r="25" spans="1:4">
      <c r="A25" s="3" t="s">
        <v>1053</v>
      </c>
    </row>
    <row r="26" spans="1:4">
      <c r="A26" s="4" t="s">
        <v>1054</v>
      </c>
      <c r="B26" s="8" t="n">
        <v>227.7</v>
      </c>
      <c r="C26" s="8" t="n">
        <v>303.5</v>
      </c>
    </row>
    <row r="27" spans="1:4">
      <c r="A27" s="4" t="s">
        <v>1055</v>
      </c>
      <c r="B27" s="8" t="n">
        <v>4.5</v>
      </c>
      <c r="C27" s="8" t="n">
        <v>6.9</v>
      </c>
      <c r="D27" s="6" t="n">
        <v>7</v>
      </c>
    </row>
    <row r="28" spans="1:4">
      <c r="A28" s="4" t="s">
        <v>1056</v>
      </c>
      <c r="B28" s="8" t="n">
        <v>9.5</v>
      </c>
      <c r="C28" s="8" t="n">
        <v>11.1</v>
      </c>
      <c r="D28" s="8" t="n">
        <v>12.1</v>
      </c>
    </row>
    <row r="29" spans="1:4">
      <c r="A29" s="4" t="s">
        <v>1057</v>
      </c>
      <c r="B29" s="8" t="n">
        <v>6.1</v>
      </c>
      <c r="C29" s="8" t="n">
        <v>7.6</v>
      </c>
    </row>
    <row r="30" spans="1:4">
      <c r="A30" s="4" t="s">
        <v>1058</v>
      </c>
      <c r="B30" s="8" t="n">
        <v>2.7</v>
      </c>
      <c r="C30" s="6" t="n">
        <v>0</v>
      </c>
    </row>
    <row r="31" spans="1:4">
      <c r="A31" s="4" t="s">
        <v>1059</v>
      </c>
      <c r="B31" s="6" t="n">
        <v>0</v>
      </c>
      <c r="C31" s="6" t="n">
        <v>0</v>
      </c>
    </row>
    <row r="32" spans="1:4">
      <c r="A32" s="4" t="s">
        <v>1060</v>
      </c>
      <c r="B32" s="8" t="n">
        <v>-29.8</v>
      </c>
      <c r="C32" s="8" t="n">
        <v>-86.2</v>
      </c>
    </row>
    <row r="33" spans="1:4">
      <c r="A33" s="4" t="s">
        <v>1061</v>
      </c>
      <c r="B33" s="8" t="n">
        <v>-16.2</v>
      </c>
      <c r="C33" s="8" t="n">
        <v>-22.8</v>
      </c>
    </row>
    <row r="34" spans="1:4">
      <c r="A34" s="4" t="s">
        <v>1071</v>
      </c>
      <c r="B34" s="8" t="n">
        <v>1.1</v>
      </c>
      <c r="C34" s="8" t="n">
        <v>0.9</v>
      </c>
    </row>
    <row r="35" spans="1:4">
      <c r="A35" s="4" t="s">
        <v>1062</v>
      </c>
      <c r="B35" s="8" t="n">
        <v>1.7</v>
      </c>
      <c r="C35" s="8" t="n">
        <v>6.7</v>
      </c>
    </row>
    <row r="36" spans="1:4">
      <c r="A36" s="4" t="s">
        <v>1063</v>
      </c>
      <c r="B36" s="8" t="n">
        <v>207.3</v>
      </c>
      <c r="C36" s="8" t="n">
        <v>227.7</v>
      </c>
      <c r="D36" s="8" t="n">
        <v>303.5</v>
      </c>
    </row>
    <row r="37" spans="1:4">
      <c r="A37" s="3" t="s">
        <v>1064</v>
      </c>
    </row>
    <row r="38" spans="1:4">
      <c r="A38" s="4" t="s">
        <v>1065</v>
      </c>
      <c r="B38" s="8" t="n">
        <v>201.5</v>
      </c>
      <c r="C38" s="8" t="n">
        <v>220.1</v>
      </c>
    </row>
    <row r="39" spans="1:4">
      <c r="A39" s="4" t="s">
        <v>1066</v>
      </c>
      <c r="B39" s="8" t="n">
        <v>35.4</v>
      </c>
      <c r="C39" s="8" t="n">
        <v>-5.7</v>
      </c>
    </row>
    <row r="40" spans="1:4">
      <c r="A40" s="4" t="s">
        <v>1067</v>
      </c>
      <c r="B40" s="8" t="n">
        <v>1.7</v>
      </c>
      <c r="C40" s="8" t="n">
        <v>2.3</v>
      </c>
    </row>
    <row r="41" spans="1:4">
      <c r="A41" s="4" t="s">
        <v>1057</v>
      </c>
      <c r="B41" s="8" t="n">
        <v>6.1</v>
      </c>
      <c r="C41" s="8" t="n">
        <v>7.6</v>
      </c>
    </row>
    <row r="42" spans="1:4">
      <c r="A42" s="4" t="s">
        <v>1059</v>
      </c>
      <c r="B42" s="6" t="n">
        <v>0</v>
      </c>
      <c r="C42" s="6" t="n">
        <v>0</v>
      </c>
    </row>
    <row r="43" spans="1:4">
      <c r="A43" s="4" t="s">
        <v>1061</v>
      </c>
      <c r="B43" s="8" t="n">
        <v>-16.2</v>
      </c>
      <c r="C43" s="8" t="n">
        <v>-22.8</v>
      </c>
    </row>
    <row r="44" spans="1:4">
      <c r="A44" s="4" t="s">
        <v>1068</v>
      </c>
      <c r="B44" s="8" t="n">
        <v>228.5</v>
      </c>
      <c r="C44" s="8" t="n">
        <v>201.5</v>
      </c>
      <c r="D44" s="7" t="n">
        <v>220.1</v>
      </c>
    </row>
    <row r="45" spans="1:4">
      <c r="A45" s="4" t="s">
        <v>1069</v>
      </c>
      <c r="B45" s="7" t="n">
        <v>21.2</v>
      </c>
      <c r="C45" s="7" t="n">
        <v>-2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66</v>
      </c>
    </row>
    <row r="2" spans="1:3">
      <c r="A2" s="3" t="s">
        <v>1073</v>
      </c>
    </row>
    <row r="3" spans="1:3">
      <c r="A3" s="4" t="s">
        <v>112</v>
      </c>
      <c r="B3" s="7" t="n">
        <v>59.8</v>
      </c>
      <c r="C3" s="7" t="n">
        <v>118.5</v>
      </c>
    </row>
    <row r="4" spans="1:3">
      <c r="A4" s="4" t="s">
        <v>1052</v>
      </c>
    </row>
    <row r="5" spans="1:3">
      <c r="A5" s="3" t="s">
        <v>1073</v>
      </c>
    </row>
    <row r="6" spans="1:3">
      <c r="A6" s="4" t="s">
        <v>1074</v>
      </c>
      <c r="B6" s="8" t="n">
        <v>6.1</v>
      </c>
      <c r="C6" s="8" t="n">
        <v>12.7</v>
      </c>
    </row>
    <row r="7" spans="1:3">
      <c r="A7" s="4" t="s">
        <v>112</v>
      </c>
      <c r="B7" s="8" t="n">
        <v>59.8</v>
      </c>
      <c r="C7" s="8" t="n">
        <v>92.3</v>
      </c>
    </row>
    <row r="8" spans="1:3">
      <c r="A8" s="4" t="s">
        <v>1075</v>
      </c>
      <c r="B8" s="8" t="n">
        <v>-53.7</v>
      </c>
      <c r="C8" s="8" t="n">
        <v>-79.59999999999999</v>
      </c>
    </row>
    <row r="9" spans="1:3">
      <c r="A9" s="4" t="s">
        <v>1070</v>
      </c>
    </row>
    <row r="10" spans="1:3">
      <c r="A10" s="3" t="s">
        <v>1073</v>
      </c>
    </row>
    <row r="11" spans="1:3">
      <c r="A11" s="4" t="s">
        <v>1074</v>
      </c>
      <c r="B11" s="8" t="n">
        <v>21.2</v>
      </c>
      <c r="C11" s="6" t="n">
        <v>0</v>
      </c>
    </row>
    <row r="12" spans="1:3">
      <c r="A12" s="4" t="s">
        <v>112</v>
      </c>
      <c r="B12" s="6" t="n">
        <v>0</v>
      </c>
      <c r="C12" s="8" t="n">
        <v>26.2</v>
      </c>
    </row>
    <row r="13" spans="1:3">
      <c r="A13" s="4" t="s">
        <v>1075</v>
      </c>
      <c r="B13" s="7" t="n">
        <v>21.2</v>
      </c>
      <c r="C13" s="7" t="n">
        <v>-2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66</v>
      </c>
    </row>
    <row r="2" spans="1:3">
      <c r="A2" s="3" t="s">
        <v>1073</v>
      </c>
    </row>
    <row r="3" spans="1:3">
      <c r="A3" s="4" t="s">
        <v>1077</v>
      </c>
      <c r="B3" s="5" t="n">
        <v>1147</v>
      </c>
      <c r="C3" s="7" t="n">
        <v>1097.9</v>
      </c>
    </row>
    <row r="4" spans="1:3">
      <c r="A4" s="3" t="s">
        <v>430</v>
      </c>
    </row>
    <row r="5" spans="1:3">
      <c r="A5" s="4" t="s">
        <v>1078</v>
      </c>
      <c r="B5" s="8" t="n">
        <v>1040.7</v>
      </c>
      <c r="C5" s="6" t="n">
        <v>997</v>
      </c>
    </row>
    <row r="6" spans="1:3">
      <c r="A6" s="4" t="s">
        <v>1077</v>
      </c>
      <c r="B6" s="8" t="n">
        <v>1039.5</v>
      </c>
      <c r="C6" s="8" t="n">
        <v>995.5</v>
      </c>
    </row>
    <row r="7" spans="1:3">
      <c r="A7" s="4" t="s">
        <v>1079</v>
      </c>
      <c r="B7" s="7" t="n">
        <v>980.9</v>
      </c>
      <c r="C7" s="7" t="n">
        <v>90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6</v>
      </c>
    </row>
    <row r="2" spans="1:3">
      <c r="A2" s="4" t="s">
        <v>1052</v>
      </c>
    </row>
    <row r="3" spans="1:3">
      <c r="A3" s="3" t="s">
        <v>1081</v>
      </c>
    </row>
    <row r="4" spans="1:3">
      <c r="A4" s="4" t="s">
        <v>1082</v>
      </c>
      <c r="B4" s="7" t="n">
        <v>460.1</v>
      </c>
      <c r="C4" s="5" t="n">
        <v>491</v>
      </c>
    </row>
    <row r="5" spans="1:3">
      <c r="A5" s="4" t="s">
        <v>1083</v>
      </c>
      <c r="B5" s="8" t="n">
        <v>-2.3</v>
      </c>
      <c r="C5" s="8" t="n">
        <v>-1.8</v>
      </c>
    </row>
    <row r="6" spans="1:3">
      <c r="A6" s="4" t="s">
        <v>161</v>
      </c>
      <c r="B6" s="8" t="n">
        <v>457.8</v>
      </c>
      <c r="C6" s="8" t="n">
        <v>489.2</v>
      </c>
    </row>
    <row r="7" spans="1:3">
      <c r="A7" s="3" t="s">
        <v>1084</v>
      </c>
    </row>
    <row r="8" spans="1:3">
      <c r="A8" s="4" t="s">
        <v>1082</v>
      </c>
      <c r="B8" s="8" t="n">
        <v>-36.6</v>
      </c>
    </row>
    <row r="9" spans="1:3">
      <c r="A9" s="4" t="s">
        <v>1083</v>
      </c>
      <c r="B9" s="8" t="n">
        <v>-0.1</v>
      </c>
    </row>
    <row r="10" spans="1:3">
      <c r="A10" s="4" t="s">
        <v>1085</v>
      </c>
      <c r="B10" s="8" t="n">
        <v>36.5</v>
      </c>
    </row>
    <row r="11" spans="1:3">
      <c r="A11" s="4" t="s">
        <v>1070</v>
      </c>
    </row>
    <row r="12" spans="1:3">
      <c r="A12" s="3" t="s">
        <v>1081</v>
      </c>
    </row>
    <row r="13" spans="1:3">
      <c r="A13" s="4" t="s">
        <v>1082</v>
      </c>
      <c r="B13" s="8" t="n">
        <v>-115.3</v>
      </c>
      <c r="C13" s="8" t="n">
        <v>-66.59999999999999</v>
      </c>
    </row>
    <row r="14" spans="1:3">
      <c r="A14" s="4" t="s">
        <v>1083</v>
      </c>
      <c r="B14" s="8" t="n">
        <v>-1.5</v>
      </c>
      <c r="C14" s="8" t="n">
        <v>-6.1</v>
      </c>
    </row>
    <row r="15" spans="1:3">
      <c r="A15" s="4" t="s">
        <v>161</v>
      </c>
      <c r="B15" s="8" t="n">
        <v>-116.8</v>
      </c>
      <c r="C15" s="7" t="n">
        <v>-72.7</v>
      </c>
    </row>
    <row r="16" spans="1:3">
      <c r="A16" s="3" t="s">
        <v>1084</v>
      </c>
    </row>
    <row r="17" spans="1:3">
      <c r="A17" s="4" t="s">
        <v>1082</v>
      </c>
      <c r="B17" s="8" t="n">
        <v>9.5</v>
      </c>
    </row>
    <row r="18" spans="1:3">
      <c r="A18" s="4" t="s">
        <v>1083</v>
      </c>
      <c r="B18" s="8" t="n">
        <v>-0.6</v>
      </c>
    </row>
    <row r="19" spans="1:3">
      <c r="A19" s="4" t="s">
        <v>1085</v>
      </c>
      <c r="B19" s="7" t="n">
        <v>-1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6</v>
      </c>
      <c r="D2" s="2" t="s">
        <v>67</v>
      </c>
    </row>
    <row r="3" spans="1:4">
      <c r="A3" s="4" t="s">
        <v>1052</v>
      </c>
    </row>
    <row r="4" spans="1:4">
      <c r="A4" s="3" t="s">
        <v>1087</v>
      </c>
    </row>
    <row r="5" spans="1:4">
      <c r="A5" s="4" t="s">
        <v>1055</v>
      </c>
      <c r="B5" s="7" t="n">
        <v>12.6</v>
      </c>
      <c r="C5" s="7" t="n">
        <v>13.2</v>
      </c>
      <c r="D5" s="7" t="n">
        <v>12.2</v>
      </c>
    </row>
    <row r="6" spans="1:4">
      <c r="A6" s="4" t="s">
        <v>1056</v>
      </c>
      <c r="B6" s="8" t="n">
        <v>45.2</v>
      </c>
      <c r="C6" s="8" t="n">
        <v>42.3</v>
      </c>
      <c r="D6" s="6" t="n">
        <v>47</v>
      </c>
    </row>
    <row r="7" spans="1:4">
      <c r="A7" s="4" t="s">
        <v>1088</v>
      </c>
      <c r="B7" s="8" t="n">
        <v>-72.40000000000001</v>
      </c>
      <c r="C7" s="8" t="n">
        <v>-75.2</v>
      </c>
      <c r="D7" s="8" t="n">
        <v>-76.59999999999999</v>
      </c>
    </row>
    <row r="8" spans="1:4">
      <c r="A8" s="4" t="s">
        <v>1089</v>
      </c>
      <c r="B8" s="6" t="n">
        <v>0</v>
      </c>
      <c r="C8" s="6" t="n">
        <v>0</v>
      </c>
      <c r="D8" s="8" t="n">
        <v>4.1</v>
      </c>
    </row>
    <row r="9" spans="1:4">
      <c r="A9" s="4" t="s">
        <v>1090</v>
      </c>
      <c r="B9" s="8" t="n">
        <v>0.5</v>
      </c>
      <c r="C9" s="8" t="n">
        <v>0.8</v>
      </c>
      <c r="D9" s="8" t="n">
        <v>1.1</v>
      </c>
    </row>
    <row r="10" spans="1:4">
      <c r="A10" s="4" t="s">
        <v>1091</v>
      </c>
      <c r="B10" s="6" t="n">
        <v>28</v>
      </c>
      <c r="C10" s="6" t="n">
        <v>38</v>
      </c>
      <c r="D10" s="8" t="n">
        <v>35.4</v>
      </c>
    </row>
    <row r="11" spans="1:4">
      <c r="A11" s="4" t="s">
        <v>1092</v>
      </c>
      <c r="B11" s="8" t="n">
        <v>13.9</v>
      </c>
      <c r="C11" s="8" t="n">
        <v>19.1</v>
      </c>
      <c r="D11" s="8" t="n">
        <v>23.2</v>
      </c>
    </row>
    <row r="12" spans="1:4">
      <c r="A12" s="4" t="s">
        <v>1070</v>
      </c>
    </row>
    <row r="13" spans="1:4">
      <c r="A13" s="3" t="s">
        <v>1087</v>
      </c>
    </row>
    <row r="14" spans="1:4">
      <c r="A14" s="4" t="s">
        <v>1055</v>
      </c>
      <c r="B14" s="8" t="n">
        <v>4.5</v>
      </c>
      <c r="C14" s="8" t="n">
        <v>6.9</v>
      </c>
      <c r="D14" s="6" t="n">
        <v>7</v>
      </c>
    </row>
    <row r="15" spans="1:4">
      <c r="A15" s="4" t="s">
        <v>1056</v>
      </c>
      <c r="B15" s="8" t="n">
        <v>9.5</v>
      </c>
      <c r="C15" s="8" t="n">
        <v>11.1</v>
      </c>
      <c r="D15" s="8" t="n">
        <v>12.1</v>
      </c>
    </row>
    <row r="16" spans="1:4">
      <c r="A16" s="4" t="s">
        <v>1088</v>
      </c>
      <c r="B16" s="8" t="n">
        <v>-14.3</v>
      </c>
      <c r="C16" s="8" t="n">
        <v>-15.5</v>
      </c>
      <c r="D16" s="8" t="n">
        <v>-14.7</v>
      </c>
    </row>
    <row r="17" spans="1:4">
      <c r="A17" s="4" t="s">
        <v>1089</v>
      </c>
      <c r="B17" s="6" t="n">
        <v>0</v>
      </c>
      <c r="C17" s="6" t="n">
        <v>0</v>
      </c>
      <c r="D17" s="6" t="n">
        <v>0</v>
      </c>
    </row>
    <row r="18" spans="1:4">
      <c r="A18" s="4" t="s">
        <v>1090</v>
      </c>
      <c r="B18" s="8" t="n">
        <v>-1.9</v>
      </c>
      <c r="C18" s="8" t="n">
        <v>-2.2</v>
      </c>
      <c r="D18" s="8" t="n">
        <v>-1.4</v>
      </c>
    </row>
    <row r="19" spans="1:4">
      <c r="A19" s="4" t="s">
        <v>1091</v>
      </c>
      <c r="B19" s="8" t="n">
        <v>-2.1</v>
      </c>
      <c r="C19" s="6" t="n">
        <v>0</v>
      </c>
      <c r="D19" s="6" t="n">
        <v>0</v>
      </c>
    </row>
    <row r="20" spans="1:4">
      <c r="A20" s="4" t="s">
        <v>1092</v>
      </c>
      <c r="B20" s="7" t="n">
        <v>-4.3</v>
      </c>
      <c r="C20" s="7" t="n">
        <v>0.3</v>
      </c>
      <c r="D20" s="5"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3</v>
      </c>
      <c r="B1" s="2" t="s">
        <v>1</v>
      </c>
    </row>
    <row r="2" spans="1:5">
      <c r="B2" s="2" t="s">
        <v>1094</v>
      </c>
      <c r="C2" s="2" t="s">
        <v>2</v>
      </c>
      <c r="D2" s="2" t="s">
        <v>66</v>
      </c>
      <c r="E2" s="2" t="s">
        <v>67</v>
      </c>
    </row>
    <row r="3" spans="1:5">
      <c r="A3" s="4" t="s">
        <v>1095</v>
      </c>
    </row>
    <row r="4" spans="1:5">
      <c r="A4" s="3" t="s">
        <v>1096</v>
      </c>
    </row>
    <row r="5" spans="1:5">
      <c r="A5" s="4" t="s">
        <v>1097</v>
      </c>
      <c r="C5" s="4" t="s">
        <v>1098</v>
      </c>
      <c r="D5" s="4" t="s">
        <v>851</v>
      </c>
    </row>
    <row r="6" spans="1:5">
      <c r="A6" s="4" t="s">
        <v>1099</v>
      </c>
      <c r="C6" s="4" t="s">
        <v>1100</v>
      </c>
      <c r="D6" s="4" t="s">
        <v>1101</v>
      </c>
    </row>
    <row r="7" spans="1:5">
      <c r="A7" s="4" t="s">
        <v>1102</v>
      </c>
    </row>
    <row r="8" spans="1:5">
      <c r="A8" s="3" t="s">
        <v>1103</v>
      </c>
    </row>
    <row r="9" spans="1:5">
      <c r="A9" s="4" t="s">
        <v>1097</v>
      </c>
      <c r="C9" s="4" t="s">
        <v>851</v>
      </c>
      <c r="D9" s="4" t="s">
        <v>848</v>
      </c>
      <c r="E9" s="4" t="s">
        <v>1104</v>
      </c>
    </row>
    <row r="10" spans="1:5">
      <c r="A10" s="4" t="s">
        <v>1088</v>
      </c>
      <c r="C10" s="4" t="s">
        <v>1105</v>
      </c>
      <c r="D10" s="4" t="s">
        <v>1105</v>
      </c>
      <c r="E10" s="4" t="s">
        <v>1105</v>
      </c>
    </row>
    <row r="11" spans="1:5">
      <c r="A11" s="4" t="s">
        <v>1099</v>
      </c>
      <c r="C11" s="4" t="s">
        <v>1101</v>
      </c>
      <c r="D11" s="4" t="s">
        <v>1101</v>
      </c>
      <c r="E11" s="4" t="s">
        <v>1106</v>
      </c>
    </row>
    <row r="12" spans="1:5">
      <c r="A12" s="4" t="s">
        <v>1107</v>
      </c>
    </row>
    <row r="13" spans="1:5">
      <c r="A13" s="3" t="s">
        <v>1103</v>
      </c>
    </row>
    <row r="14" spans="1:5">
      <c r="A14" s="4" t="s">
        <v>1088</v>
      </c>
      <c r="B14" s="4" t="s">
        <v>1108</v>
      </c>
    </row>
    <row r="15" spans="1:5">
      <c r="A15" s="4" t="s">
        <v>1109</v>
      </c>
    </row>
    <row r="16" spans="1:5">
      <c r="A16" s="3" t="s">
        <v>1096</v>
      </c>
    </row>
    <row r="17" spans="1:5">
      <c r="A17" s="4" t="s">
        <v>1097</v>
      </c>
      <c r="C17" s="4" t="s">
        <v>1101</v>
      </c>
      <c r="D17" s="4" t="s">
        <v>851</v>
      </c>
    </row>
    <row r="18" spans="1:5">
      <c r="A18" s="3" t="s">
        <v>440</v>
      </c>
    </row>
    <row r="19" spans="1:5">
      <c r="A19" s="4" t="s">
        <v>1110</v>
      </c>
      <c r="C19" s="7" t="n">
        <v>14.4</v>
      </c>
    </row>
    <row r="20" spans="1:5">
      <c r="A20" s="4" t="s">
        <v>1111</v>
      </c>
      <c r="C20" s="5" t="n">
        <v>-12</v>
      </c>
    </row>
    <row r="21" spans="1:5">
      <c r="A21" s="4" t="s">
        <v>1112</v>
      </c>
    </row>
    <row r="22" spans="1:5">
      <c r="A22" s="3" t="s">
        <v>1113</v>
      </c>
    </row>
    <row r="23" spans="1:5">
      <c r="A23" s="4" t="s">
        <v>1114</v>
      </c>
      <c r="C23" s="4" t="s">
        <v>789</v>
      </c>
      <c r="D23" s="4" t="s">
        <v>1115</v>
      </c>
    </row>
    <row r="24" spans="1:5">
      <c r="A24" s="4" t="s">
        <v>1116</v>
      </c>
      <c r="C24" s="4" t="s">
        <v>1117</v>
      </c>
      <c r="D24" s="4" t="s">
        <v>1117</v>
      </c>
    </row>
    <row r="25" spans="1:5">
      <c r="A25" s="4" t="s">
        <v>1118</v>
      </c>
      <c r="C25" s="4" t="s">
        <v>1119</v>
      </c>
      <c r="D25" s="4" t="s">
        <v>828</v>
      </c>
    </row>
    <row r="26" spans="1:5">
      <c r="A26" s="4" t="s">
        <v>1120</v>
      </c>
    </row>
    <row r="27" spans="1:5">
      <c r="A27" s="3" t="s">
        <v>1113</v>
      </c>
    </row>
    <row r="28" spans="1:5">
      <c r="A28" s="4" t="s">
        <v>1114</v>
      </c>
      <c r="C28" s="4" t="s">
        <v>1121</v>
      </c>
      <c r="D28" s="4" t="s">
        <v>1122</v>
      </c>
    </row>
    <row r="29" spans="1:5">
      <c r="A29" s="4" t="s">
        <v>1116</v>
      </c>
      <c r="C29" s="4" t="s">
        <v>1117</v>
      </c>
      <c r="D29" s="4" t="s">
        <v>1117</v>
      </c>
    </row>
    <row r="30" spans="1:5">
      <c r="A30" s="4" t="s">
        <v>1118</v>
      </c>
      <c r="C30" s="4" t="s">
        <v>1119</v>
      </c>
      <c r="D30" s="4" t="s">
        <v>1119</v>
      </c>
    </row>
    <row r="31" spans="1:5">
      <c r="A31" s="4" t="s">
        <v>1123</v>
      </c>
    </row>
    <row r="32" spans="1:5">
      <c r="A32" s="3" t="s">
        <v>1103</v>
      </c>
    </row>
    <row r="33" spans="1:5">
      <c r="A33" s="4" t="s">
        <v>1097</v>
      </c>
      <c r="C33" s="4" t="s">
        <v>851</v>
      </c>
      <c r="D33" s="4" t="s">
        <v>848</v>
      </c>
      <c r="E33" s="4" t="s">
        <v>1124</v>
      </c>
    </row>
    <row r="34" spans="1:5">
      <c r="A34" s="4" t="s">
        <v>1088</v>
      </c>
      <c r="C34" s="4" t="s">
        <v>1125</v>
      </c>
      <c r="D34" s="4" t="s">
        <v>1125</v>
      </c>
      <c r="E34" s="4" t="s">
        <v>1125</v>
      </c>
    </row>
    <row r="35" spans="1:5">
      <c r="A35" s="3" t="s">
        <v>440</v>
      </c>
    </row>
    <row r="36" spans="1:5">
      <c r="A36" s="4" t="s">
        <v>1126</v>
      </c>
      <c r="C36" s="7" t="n">
        <v>1.7</v>
      </c>
    </row>
    <row r="37" spans="1:5">
      <c r="A37" s="4" t="s">
        <v>1127</v>
      </c>
      <c r="C37" s="7" t="n">
        <v>-1.4</v>
      </c>
    </row>
    <row r="38" spans="1:5">
      <c r="A38" s="4" t="s">
        <v>1128</v>
      </c>
    </row>
    <row r="39" spans="1:5">
      <c r="A39" s="3" t="s">
        <v>1103</v>
      </c>
    </row>
    <row r="40" spans="1:5">
      <c r="A40" s="4" t="s">
        <v>1088</v>
      </c>
      <c r="B40" s="4" t="s">
        <v>1105</v>
      </c>
    </row>
    <row r="41" spans="1:5">
      <c r="A41" s="4" t="s">
        <v>1129</v>
      </c>
    </row>
    <row r="42" spans="1:5">
      <c r="A42" s="3" t="s">
        <v>1113</v>
      </c>
    </row>
    <row r="43" spans="1:5">
      <c r="A43" s="4" t="s">
        <v>1114</v>
      </c>
      <c r="C43" s="4" t="s">
        <v>1115</v>
      </c>
      <c r="D43" s="4" t="s">
        <v>842</v>
      </c>
      <c r="E43" s="4" t="s">
        <v>1105</v>
      </c>
    </row>
    <row r="44" spans="1:5">
      <c r="A44" s="4" t="s">
        <v>1116</v>
      </c>
      <c r="C44" s="4" t="s">
        <v>1117</v>
      </c>
      <c r="D44" s="4" t="s">
        <v>1117</v>
      </c>
      <c r="E44" s="4" t="s">
        <v>1117</v>
      </c>
    </row>
    <row r="45" spans="1:5">
      <c r="A45" s="4" t="s">
        <v>1118</v>
      </c>
      <c r="C45" s="4" t="s">
        <v>828</v>
      </c>
      <c r="D45" s="4" t="s">
        <v>828</v>
      </c>
      <c r="E45" s="4" t="s">
        <v>825</v>
      </c>
    </row>
    <row r="46" spans="1:5">
      <c r="A46" s="4" t="s">
        <v>1130</v>
      </c>
    </row>
    <row r="47" spans="1:5">
      <c r="A47" s="3" t="s">
        <v>1113</v>
      </c>
    </row>
    <row r="48" spans="1:5">
      <c r="A48" s="4" t="s">
        <v>1114</v>
      </c>
      <c r="C48" s="4" t="s">
        <v>1122</v>
      </c>
      <c r="D48" s="4" t="s">
        <v>1131</v>
      </c>
      <c r="E48" s="4" t="s">
        <v>1105</v>
      </c>
    </row>
    <row r="49" spans="1:5">
      <c r="A49" s="4" t="s">
        <v>1116</v>
      </c>
      <c r="C49" s="4" t="s">
        <v>1117</v>
      </c>
      <c r="D49" s="4" t="s">
        <v>1117</v>
      </c>
      <c r="E49" s="4" t="s">
        <v>1117</v>
      </c>
    </row>
    <row r="50" spans="1:5">
      <c r="A50" s="4" t="s">
        <v>1118</v>
      </c>
      <c r="C50" s="4" t="s">
        <v>1119</v>
      </c>
      <c r="D50" s="4" t="s">
        <v>1119</v>
      </c>
      <c r="E50" s="4" t="s">
        <v>825</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4"/>
  </cols>
  <sheetData>
    <row r="1" spans="1:2">
      <c r="A1" s="1" t="s">
        <v>1132</v>
      </c>
      <c r="B1" s="2" t="s">
        <v>2</v>
      </c>
    </row>
    <row r="2" spans="1:2">
      <c r="A2" s="4" t="s">
        <v>1133</v>
      </c>
    </row>
    <row r="3" spans="1:2">
      <c r="A3" s="3" t="s">
        <v>1073</v>
      </c>
    </row>
    <row r="4" spans="1:2">
      <c r="A4" s="4" t="s">
        <v>1134</v>
      </c>
      <c r="B4" s="4" t="s">
        <v>936</v>
      </c>
    </row>
    <row r="5" spans="1:2">
      <c r="A5" s="4" t="s">
        <v>1135</v>
      </c>
    </row>
    <row r="6" spans="1:2">
      <c r="A6" s="3" t="s">
        <v>1073</v>
      </c>
    </row>
    <row r="7" spans="1:2">
      <c r="A7" s="4" t="s">
        <v>1134</v>
      </c>
      <c r="B7" s="4" t="s">
        <v>1136</v>
      </c>
    </row>
    <row r="8" spans="1:2">
      <c r="A8" s="4" t="s">
        <v>1137</v>
      </c>
    </row>
    <row r="9" spans="1:2">
      <c r="A9" s="3" t="s">
        <v>1073</v>
      </c>
    </row>
    <row r="10" spans="1:2">
      <c r="A10" s="4" t="s">
        <v>1134</v>
      </c>
      <c r="B10" s="4" t="s">
        <v>572</v>
      </c>
    </row>
    <row r="11" spans="1:2">
      <c r="A11" s="4" t="s">
        <v>1138</v>
      </c>
    </row>
    <row r="12" spans="1:2">
      <c r="A12" s="3" t="s">
        <v>1073</v>
      </c>
    </row>
    <row r="13" spans="1:2">
      <c r="A13" s="4" t="s">
        <v>1134</v>
      </c>
      <c r="B13" s="4" t="s">
        <v>503</v>
      </c>
    </row>
    <row r="14" spans="1:2">
      <c r="A14" s="4" t="s">
        <v>1139</v>
      </c>
    </row>
    <row r="15" spans="1:2">
      <c r="A15" s="3" t="s">
        <v>1073</v>
      </c>
    </row>
    <row r="16" spans="1:2">
      <c r="A16" s="4" t="s">
        <v>1134</v>
      </c>
      <c r="B16" s="4" t="s">
        <v>503</v>
      </c>
    </row>
    <row r="17" spans="1:2">
      <c r="A17" s="4" t="s">
        <v>1140</v>
      </c>
    </row>
    <row r="18" spans="1:2">
      <c r="A18" s="3" t="s">
        <v>1073</v>
      </c>
    </row>
    <row r="19" spans="1:2">
      <c r="A19" s="4" t="s">
        <v>1134</v>
      </c>
      <c r="B19" s="4" t="s">
        <v>1141</v>
      </c>
    </row>
    <row r="20" spans="1:2">
      <c r="A20" s="4" t="s">
        <v>1142</v>
      </c>
    </row>
    <row r="21" spans="1:2">
      <c r="A21" s="3" t="s">
        <v>1073</v>
      </c>
    </row>
    <row r="22" spans="1:2">
      <c r="A22" s="4" t="s">
        <v>1134</v>
      </c>
      <c r="B22" s="4" t="s">
        <v>11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44</v>
      </c>
      <c r="B1" s="2" t="s">
        <v>2</v>
      </c>
      <c r="C1" s="2" t="s">
        <v>66</v>
      </c>
      <c r="D1" s="2" t="s">
        <v>67</v>
      </c>
    </row>
    <row r="2" spans="1:4">
      <c r="A2" s="4" t="s">
        <v>1145</v>
      </c>
    </row>
    <row r="3" spans="1:4">
      <c r="A3" s="3" t="s">
        <v>1073</v>
      </c>
    </row>
    <row r="4" spans="1:4">
      <c r="A4" s="4" t="s">
        <v>1146</v>
      </c>
      <c r="B4" s="7" t="n">
        <v>1094.6</v>
      </c>
      <c r="C4" s="7" t="n">
        <v>1019.8</v>
      </c>
      <c r="D4" s="7" t="n">
        <v>1134.1</v>
      </c>
    </row>
    <row r="5" spans="1:4">
      <c r="A5" s="4" t="s">
        <v>1147</v>
      </c>
    </row>
    <row r="6" spans="1:4">
      <c r="A6" s="3" t="s">
        <v>1073</v>
      </c>
    </row>
    <row r="7" spans="1:4">
      <c r="A7" s="4" t="s">
        <v>1146</v>
      </c>
      <c r="B7" s="8" t="n">
        <v>746.6</v>
      </c>
      <c r="C7" s="8" t="n">
        <v>717.2</v>
      </c>
    </row>
    <row r="8" spans="1:4">
      <c r="A8" s="4" t="s">
        <v>1148</v>
      </c>
    </row>
    <row r="9" spans="1:4">
      <c r="A9" s="3" t="s">
        <v>1073</v>
      </c>
    </row>
    <row r="10" spans="1:4">
      <c r="A10" s="4" t="s">
        <v>1146</v>
      </c>
      <c r="B10" s="8" t="n">
        <v>103.3</v>
      </c>
      <c r="C10" s="6" t="n">
        <v>89</v>
      </c>
    </row>
    <row r="11" spans="1:4">
      <c r="A11" s="4" t="s">
        <v>1149</v>
      </c>
    </row>
    <row r="12" spans="1:4">
      <c r="A12" s="3" t="s">
        <v>1073</v>
      </c>
    </row>
    <row r="13" spans="1:4">
      <c r="A13" s="4" t="s">
        <v>1146</v>
      </c>
      <c r="B13" s="8" t="n">
        <v>98.40000000000001</v>
      </c>
      <c r="C13" s="8" t="n">
        <v>85.8</v>
      </c>
    </row>
    <row r="14" spans="1:4">
      <c r="A14" s="4" t="s">
        <v>1150</v>
      </c>
    </row>
    <row r="15" spans="1:4">
      <c r="A15" s="3" t="s">
        <v>1073</v>
      </c>
    </row>
    <row r="16" spans="1:4">
      <c r="A16" s="4" t="s">
        <v>1146</v>
      </c>
      <c r="B16" s="6" t="n">
        <v>488</v>
      </c>
      <c r="C16" s="8" t="n">
        <v>502.7</v>
      </c>
    </row>
    <row r="17" spans="1:4">
      <c r="A17" s="4" t="s">
        <v>1151</v>
      </c>
    </row>
    <row r="18" spans="1:4">
      <c r="A18" s="3" t="s">
        <v>1073</v>
      </c>
    </row>
    <row r="19" spans="1:4">
      <c r="A19" s="4" t="s">
        <v>1146</v>
      </c>
      <c r="B19" s="8" t="n">
        <v>56.9</v>
      </c>
      <c r="C19" s="8" t="n">
        <v>39.7</v>
      </c>
    </row>
    <row r="20" spans="1:4">
      <c r="A20" s="4" t="s">
        <v>1152</v>
      </c>
    </row>
    <row r="21" spans="1:4">
      <c r="A21" s="3" t="s">
        <v>1073</v>
      </c>
    </row>
    <row r="22" spans="1:4">
      <c r="A22" s="4" t="s">
        <v>1146</v>
      </c>
      <c r="B22" s="8" t="n">
        <v>278.5</v>
      </c>
      <c r="C22" s="8" t="n">
        <v>249.3</v>
      </c>
    </row>
    <row r="23" spans="1:4">
      <c r="A23" s="4" t="s">
        <v>1153</v>
      </c>
    </row>
    <row r="24" spans="1:4">
      <c r="A24" s="3" t="s">
        <v>1073</v>
      </c>
    </row>
    <row r="25" spans="1:4">
      <c r="A25" s="4" t="s">
        <v>1146</v>
      </c>
      <c r="B25" s="8" t="n">
        <v>103.3</v>
      </c>
      <c r="C25" s="6" t="n">
        <v>89</v>
      </c>
    </row>
    <row r="26" spans="1:4">
      <c r="A26" s="4" t="s">
        <v>1154</v>
      </c>
    </row>
    <row r="27" spans="1:4">
      <c r="A27" s="3" t="s">
        <v>1073</v>
      </c>
    </row>
    <row r="28" spans="1:4">
      <c r="A28" s="4" t="s">
        <v>1146</v>
      </c>
      <c r="B28" s="8" t="n">
        <v>98.40000000000001</v>
      </c>
      <c r="C28" s="8" t="n">
        <v>85.8</v>
      </c>
    </row>
    <row r="29" spans="1:4">
      <c r="A29" s="4" t="s">
        <v>1155</v>
      </c>
    </row>
    <row r="30" spans="1:4">
      <c r="A30" s="3" t="s">
        <v>1073</v>
      </c>
    </row>
    <row r="31" spans="1:4">
      <c r="A31" s="4" t="s">
        <v>1146</v>
      </c>
      <c r="B31" s="8" t="n">
        <v>49.1</v>
      </c>
      <c r="C31" s="8" t="n">
        <v>66.2</v>
      </c>
    </row>
    <row r="32" spans="1:4">
      <c r="A32" s="4" t="s">
        <v>1156</v>
      </c>
    </row>
    <row r="33" spans="1:4">
      <c r="A33" s="3" t="s">
        <v>1073</v>
      </c>
    </row>
    <row r="34" spans="1:4">
      <c r="A34" s="4" t="s">
        <v>1146</v>
      </c>
      <c r="B34" s="8" t="n">
        <v>27.7</v>
      </c>
      <c r="C34" s="8" t="n">
        <v>8.300000000000001</v>
      </c>
    </row>
    <row r="35" spans="1:4">
      <c r="A35" s="4" t="s">
        <v>1157</v>
      </c>
    </row>
    <row r="36" spans="1:4">
      <c r="A36" s="3" t="s">
        <v>1073</v>
      </c>
    </row>
    <row r="37" spans="1:4">
      <c r="A37" s="4" t="s">
        <v>1146</v>
      </c>
      <c r="B37" s="8" t="n">
        <v>468.1</v>
      </c>
      <c r="C37" s="8" t="n">
        <v>467.9</v>
      </c>
    </row>
    <row r="38" spans="1:4">
      <c r="A38" s="4" t="s">
        <v>1158</v>
      </c>
    </row>
    <row r="39" spans="1:4">
      <c r="A39" s="3" t="s">
        <v>1073</v>
      </c>
    </row>
    <row r="40" spans="1:4">
      <c r="A40" s="4" t="s">
        <v>1146</v>
      </c>
      <c r="B40" s="6" t="n">
        <v>0</v>
      </c>
      <c r="C40" s="6" t="n">
        <v>0</v>
      </c>
    </row>
    <row r="41" spans="1:4">
      <c r="A41" s="4" t="s">
        <v>1159</v>
      </c>
    </row>
    <row r="42" spans="1:4">
      <c r="A42" s="3" t="s">
        <v>1073</v>
      </c>
    </row>
    <row r="43" spans="1:4">
      <c r="A43" s="4" t="s">
        <v>1146</v>
      </c>
      <c r="B43" s="6" t="n">
        <v>0</v>
      </c>
      <c r="C43" s="6" t="n">
        <v>0</v>
      </c>
    </row>
    <row r="44" spans="1:4">
      <c r="A44" s="4" t="s">
        <v>1160</v>
      </c>
    </row>
    <row r="45" spans="1:4">
      <c r="A45" s="3" t="s">
        <v>1073</v>
      </c>
    </row>
    <row r="46" spans="1:4">
      <c r="A46" s="4" t="s">
        <v>1146</v>
      </c>
      <c r="B46" s="8" t="n">
        <v>438.9</v>
      </c>
      <c r="C46" s="8" t="n">
        <v>436.5</v>
      </c>
    </row>
    <row r="47" spans="1:4">
      <c r="A47" s="4" t="s">
        <v>1161</v>
      </c>
    </row>
    <row r="48" spans="1:4">
      <c r="A48" s="3" t="s">
        <v>1073</v>
      </c>
    </row>
    <row r="49" spans="1:4">
      <c r="A49" s="4" t="s">
        <v>1146</v>
      </c>
      <c r="B49" s="8" t="n">
        <v>29.2</v>
      </c>
      <c r="C49" s="8" t="n">
        <v>31.4</v>
      </c>
    </row>
    <row r="50" spans="1:4">
      <c r="A50" s="4" t="s">
        <v>1162</v>
      </c>
    </row>
    <row r="51" spans="1:4">
      <c r="A51" s="3" t="s">
        <v>1073</v>
      </c>
    </row>
    <row r="52" spans="1:4">
      <c r="A52" s="4" t="s">
        <v>1146</v>
      </c>
      <c r="B52" s="6" t="n">
        <v>0</v>
      </c>
      <c r="C52" s="6" t="n">
        <v>0</v>
      </c>
    </row>
    <row r="53" spans="1:4">
      <c r="A53" s="4" t="s">
        <v>1163</v>
      </c>
    </row>
    <row r="54" spans="1:4">
      <c r="A54" s="3" t="s">
        <v>1073</v>
      </c>
    </row>
    <row r="55" spans="1:4">
      <c r="A55" s="4" t="s">
        <v>1146</v>
      </c>
      <c r="B55" s="6" t="n">
        <v>0</v>
      </c>
      <c r="C55" s="6" t="n">
        <v>0</v>
      </c>
    </row>
    <row r="56" spans="1:4">
      <c r="A56" s="4" t="s">
        <v>1164</v>
      </c>
    </row>
    <row r="57" spans="1:4">
      <c r="A57" s="3" t="s">
        <v>1073</v>
      </c>
    </row>
    <row r="58" spans="1:4">
      <c r="A58" s="4" t="s">
        <v>1146</v>
      </c>
      <c r="B58" s="6" t="n">
        <v>0</v>
      </c>
      <c r="C58" s="6" t="n">
        <v>0</v>
      </c>
    </row>
    <row r="59" spans="1:4">
      <c r="A59" s="4" t="s">
        <v>1165</v>
      </c>
    </row>
    <row r="60" spans="1:4">
      <c r="A60" s="3" t="s">
        <v>1073</v>
      </c>
    </row>
    <row r="61" spans="1:4">
      <c r="A61" s="4" t="s">
        <v>1146</v>
      </c>
      <c r="B61" s="6" t="n">
        <v>0</v>
      </c>
      <c r="C61" s="6" t="n">
        <v>0</v>
      </c>
    </row>
    <row r="62" spans="1:4">
      <c r="A62" s="4" t="s">
        <v>1166</v>
      </c>
    </row>
    <row r="63" spans="1:4">
      <c r="A63" s="3" t="s">
        <v>1073</v>
      </c>
    </row>
    <row r="64" spans="1:4">
      <c r="A64" s="4" t="s">
        <v>1146</v>
      </c>
      <c r="B64" s="6" t="n">
        <v>0</v>
      </c>
      <c r="C64" s="6" t="n">
        <v>0</v>
      </c>
    </row>
    <row r="65" spans="1:4">
      <c r="A65" s="4" t="s">
        <v>1167</v>
      </c>
    </row>
    <row r="66" spans="1:4">
      <c r="A66" s="3" t="s">
        <v>1073</v>
      </c>
    </row>
    <row r="67" spans="1:4">
      <c r="A67" s="4" t="s">
        <v>1146</v>
      </c>
      <c r="B67" s="6" t="n">
        <v>348</v>
      </c>
      <c r="C67" s="8" t="n">
        <v>302.6</v>
      </c>
    </row>
    <row r="68" spans="1:4">
      <c r="A68" s="4" t="s">
        <v>1168</v>
      </c>
    </row>
    <row r="69" spans="1:4">
      <c r="A69" s="3" t="s">
        <v>1073</v>
      </c>
    </row>
    <row r="70" spans="1:4">
      <c r="A70" s="4" t="s">
        <v>1146</v>
      </c>
      <c r="B70" s="8" t="n">
        <v>228.5</v>
      </c>
      <c r="C70" s="8" t="n">
        <v>201.5</v>
      </c>
      <c r="D70" s="7" t="n">
        <v>220.1</v>
      </c>
    </row>
    <row r="71" spans="1:4">
      <c r="A71" s="4" t="s">
        <v>1169</v>
      </c>
    </row>
    <row r="72" spans="1:4">
      <c r="A72" s="3" t="s">
        <v>1073</v>
      </c>
    </row>
    <row r="73" spans="1:4">
      <c r="A73" s="4" t="s">
        <v>1146</v>
      </c>
      <c r="B73" s="8" t="n">
        <v>140.8</v>
      </c>
      <c r="C73" s="8" t="n">
        <v>125.4</v>
      </c>
    </row>
    <row r="74" spans="1:4">
      <c r="A74" s="4" t="s">
        <v>1170</v>
      </c>
    </row>
    <row r="75" spans="1:4">
      <c r="A75" s="3" t="s">
        <v>1073</v>
      </c>
    </row>
    <row r="76" spans="1:4">
      <c r="A76" s="4" t="s">
        <v>1146</v>
      </c>
      <c r="B76" s="8" t="n">
        <v>27.9</v>
      </c>
      <c r="C76" s="8" t="n">
        <v>24.6</v>
      </c>
    </row>
    <row r="77" spans="1:4">
      <c r="A77" s="4" t="s">
        <v>1171</v>
      </c>
    </row>
    <row r="78" spans="1:4">
      <c r="A78" s="3" t="s">
        <v>1073</v>
      </c>
    </row>
    <row r="79" spans="1:4">
      <c r="A79" s="4" t="s">
        <v>1146</v>
      </c>
      <c r="B79" s="8" t="n">
        <v>28.5</v>
      </c>
      <c r="C79" s="6" t="n">
        <v>24</v>
      </c>
    </row>
    <row r="80" spans="1:4">
      <c r="A80" s="4" t="s">
        <v>1172</v>
      </c>
    </row>
    <row r="81" spans="1:4">
      <c r="A81" s="3" t="s">
        <v>1073</v>
      </c>
    </row>
    <row r="82" spans="1:4">
      <c r="A82" s="4" t="s">
        <v>1146</v>
      </c>
      <c r="B82" s="8" t="n">
        <v>75.7</v>
      </c>
      <c r="C82" s="8" t="n">
        <v>72.2</v>
      </c>
    </row>
    <row r="83" spans="1:4">
      <c r="A83" s="4" t="s">
        <v>1173</v>
      </c>
    </row>
    <row r="84" spans="1:4">
      <c r="A84" s="3" t="s">
        <v>1073</v>
      </c>
    </row>
    <row r="85" spans="1:4">
      <c r="A85" s="4" t="s">
        <v>1146</v>
      </c>
      <c r="B85" s="8" t="n">
        <v>8.699999999999999</v>
      </c>
      <c r="C85" s="8" t="n">
        <v>4.6</v>
      </c>
    </row>
    <row r="86" spans="1:4">
      <c r="A86" s="4" t="s">
        <v>1174</v>
      </c>
    </row>
    <row r="87" spans="1:4">
      <c r="A87" s="3" t="s">
        <v>1073</v>
      </c>
    </row>
    <row r="88" spans="1:4">
      <c r="A88" s="4" t="s">
        <v>1146</v>
      </c>
      <c r="B88" s="8" t="n">
        <v>85.3</v>
      </c>
      <c r="C88" s="8" t="n">
        <v>74.2</v>
      </c>
    </row>
    <row r="89" spans="1:4">
      <c r="A89" s="4" t="s">
        <v>1175</v>
      </c>
    </row>
    <row r="90" spans="1:4">
      <c r="A90" s="3" t="s">
        <v>1073</v>
      </c>
    </row>
    <row r="91" spans="1:4">
      <c r="A91" s="4" t="s">
        <v>1146</v>
      </c>
      <c r="B91" s="8" t="n">
        <v>27.9</v>
      </c>
      <c r="C91" s="8" t="n">
        <v>24.6</v>
      </c>
    </row>
    <row r="92" spans="1:4">
      <c r="A92" s="4" t="s">
        <v>1176</v>
      </c>
    </row>
    <row r="93" spans="1:4">
      <c r="A93" s="3" t="s">
        <v>1073</v>
      </c>
    </row>
    <row r="94" spans="1:4">
      <c r="A94" s="4" t="s">
        <v>1146</v>
      </c>
      <c r="B94" s="8" t="n">
        <v>28.5</v>
      </c>
      <c r="C94" s="6" t="n">
        <v>24</v>
      </c>
    </row>
    <row r="95" spans="1:4">
      <c r="A95" s="4" t="s">
        <v>1177</v>
      </c>
    </row>
    <row r="96" spans="1:4">
      <c r="A96" s="3" t="s">
        <v>1073</v>
      </c>
    </row>
    <row r="97" spans="1:4">
      <c r="A97" s="4" t="s">
        <v>1146</v>
      </c>
      <c r="B97" s="8" t="n">
        <v>23.1</v>
      </c>
      <c r="C97" s="6" t="n">
        <v>24</v>
      </c>
    </row>
    <row r="98" spans="1:4">
      <c r="A98" s="4" t="s">
        <v>1178</v>
      </c>
    </row>
    <row r="99" spans="1:4">
      <c r="A99" s="3" t="s">
        <v>1073</v>
      </c>
    </row>
    <row r="100" spans="1:4">
      <c r="A100" s="4" t="s">
        <v>1146</v>
      </c>
      <c r="B100" s="8" t="n">
        <v>5.8</v>
      </c>
      <c r="C100" s="8" t="n">
        <v>1.6</v>
      </c>
    </row>
    <row r="101" spans="1:4">
      <c r="A101" s="4" t="s">
        <v>1179</v>
      </c>
    </row>
    <row r="102" spans="1:4">
      <c r="A102" s="3" t="s">
        <v>1073</v>
      </c>
    </row>
    <row r="103" spans="1:4">
      <c r="A103" s="4" t="s">
        <v>1146</v>
      </c>
      <c r="B103" s="8" t="n">
        <v>55.5</v>
      </c>
      <c r="C103" s="8" t="n">
        <v>51.2</v>
      </c>
    </row>
    <row r="104" spans="1:4">
      <c r="A104" s="4" t="s">
        <v>1180</v>
      </c>
    </row>
    <row r="105" spans="1:4">
      <c r="A105" s="3" t="s">
        <v>1073</v>
      </c>
    </row>
    <row r="106" spans="1:4">
      <c r="A106" s="4" t="s">
        <v>1146</v>
      </c>
      <c r="B106" s="6" t="n">
        <v>0</v>
      </c>
      <c r="C106" s="6" t="n">
        <v>0</v>
      </c>
    </row>
    <row r="107" spans="1:4">
      <c r="A107" s="4" t="s">
        <v>1181</v>
      </c>
    </row>
    <row r="108" spans="1:4">
      <c r="A108" s="3" t="s">
        <v>1073</v>
      </c>
    </row>
    <row r="109" spans="1:4">
      <c r="A109" s="4" t="s">
        <v>1146</v>
      </c>
      <c r="B109" s="6" t="n">
        <v>0</v>
      </c>
      <c r="C109" s="6" t="n">
        <v>0</v>
      </c>
    </row>
    <row r="110" spans="1:4">
      <c r="A110" s="4" t="s">
        <v>1182</v>
      </c>
    </row>
    <row r="111" spans="1:4">
      <c r="A111" s="3" t="s">
        <v>1073</v>
      </c>
    </row>
    <row r="112" spans="1:4">
      <c r="A112" s="4" t="s">
        <v>1146</v>
      </c>
      <c r="B112" s="8" t="n">
        <v>52.6</v>
      </c>
      <c r="C112" s="8" t="n">
        <v>48.2</v>
      </c>
    </row>
    <row r="113" spans="1:4">
      <c r="A113" s="4" t="s">
        <v>1183</v>
      </c>
    </row>
    <row r="114" spans="1:4">
      <c r="A114" s="3" t="s">
        <v>1073</v>
      </c>
    </row>
    <row r="115" spans="1:4">
      <c r="A115" s="4" t="s">
        <v>1146</v>
      </c>
      <c r="B115" s="8" t="n">
        <v>2.9</v>
      </c>
      <c r="C115" s="6" t="n">
        <v>3</v>
      </c>
    </row>
    <row r="116" spans="1:4">
      <c r="A116" s="4" t="s">
        <v>1184</v>
      </c>
    </row>
    <row r="117" spans="1:4">
      <c r="A117" s="3" t="s">
        <v>1073</v>
      </c>
    </row>
    <row r="118" spans="1:4">
      <c r="A118" s="4" t="s">
        <v>1146</v>
      </c>
      <c r="B118" s="6" t="n">
        <v>0</v>
      </c>
      <c r="C118" s="6" t="n">
        <v>0</v>
      </c>
    </row>
    <row r="119" spans="1:4">
      <c r="A119" s="4" t="s">
        <v>1185</v>
      </c>
    </row>
    <row r="120" spans="1:4">
      <c r="A120" s="3" t="s">
        <v>1073</v>
      </c>
    </row>
    <row r="121" spans="1:4">
      <c r="A121" s="4" t="s">
        <v>1146</v>
      </c>
      <c r="B121" s="6" t="n">
        <v>0</v>
      </c>
      <c r="C121" s="6" t="n">
        <v>0</v>
      </c>
    </row>
    <row r="122" spans="1:4">
      <c r="A122" s="4" t="s">
        <v>1186</v>
      </c>
    </row>
    <row r="123" spans="1:4">
      <c r="A123" s="3" t="s">
        <v>1073</v>
      </c>
    </row>
    <row r="124" spans="1:4">
      <c r="A124" s="4" t="s">
        <v>1146</v>
      </c>
      <c r="B124" s="6" t="n">
        <v>0</v>
      </c>
      <c r="C124" s="6" t="n">
        <v>0</v>
      </c>
    </row>
    <row r="125" spans="1:4">
      <c r="A125" s="4" t="s">
        <v>1187</v>
      </c>
    </row>
    <row r="126" spans="1:4">
      <c r="A126" s="3" t="s">
        <v>1073</v>
      </c>
    </row>
    <row r="127" spans="1:4">
      <c r="A127" s="4" t="s">
        <v>1146</v>
      </c>
      <c r="B127" s="6" t="n">
        <v>0</v>
      </c>
      <c r="C127" s="6" t="n">
        <v>0</v>
      </c>
    </row>
    <row r="128" spans="1:4">
      <c r="A128" s="4" t="s">
        <v>1188</v>
      </c>
    </row>
    <row r="129" spans="1:4">
      <c r="A129" s="3" t="s">
        <v>1073</v>
      </c>
    </row>
    <row r="130" spans="1:4">
      <c r="A130" s="4" t="s">
        <v>1146</v>
      </c>
      <c r="B130" s="6" t="n">
        <v>0</v>
      </c>
      <c r="C130" s="6" t="n">
        <v>0</v>
      </c>
    </row>
    <row r="131" spans="1:4">
      <c r="A131" s="4" t="s">
        <v>1189</v>
      </c>
    </row>
    <row r="132" spans="1:4">
      <c r="A132" s="3" t="s">
        <v>1073</v>
      </c>
    </row>
    <row r="133" spans="1:4">
      <c r="A133" s="4" t="s">
        <v>1146</v>
      </c>
      <c r="B133" s="7" t="n">
        <v>87.7</v>
      </c>
      <c r="C133" s="7" t="n">
        <v>76.099999999999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66</v>
      </c>
    </row>
    <row r="3" spans="1:3">
      <c r="A3" s="4" t="s">
        <v>1145</v>
      </c>
    </row>
    <row r="4" spans="1:3">
      <c r="A4" s="3" t="s">
        <v>1191</v>
      </c>
    </row>
    <row r="5" spans="1:3">
      <c r="A5" s="4" t="s">
        <v>1065</v>
      </c>
      <c r="B5" s="7" t="n">
        <v>1019.8</v>
      </c>
      <c r="C5" s="7" t="n">
        <v>1134.1</v>
      </c>
    </row>
    <row r="6" spans="1:3">
      <c r="A6" s="4" t="s">
        <v>1192</v>
      </c>
      <c r="B6" s="8" t="n">
        <v>156.7</v>
      </c>
      <c r="C6" s="6" t="n">
        <v>-31</v>
      </c>
    </row>
    <row r="7" spans="1:3">
      <c r="A7" s="4" t="s">
        <v>1068</v>
      </c>
      <c r="B7" s="8" t="n">
        <v>1094.6</v>
      </c>
      <c r="C7" s="8" t="n">
        <v>1019.8</v>
      </c>
    </row>
    <row r="8" spans="1:3">
      <c r="A8" s="4" t="s">
        <v>1162</v>
      </c>
    </row>
    <row r="9" spans="1:3">
      <c r="A9" s="3" t="s">
        <v>1191</v>
      </c>
    </row>
    <row r="10" spans="1:3">
      <c r="A10" s="4" t="s">
        <v>1065</v>
      </c>
      <c r="B10" s="6" t="n">
        <v>0</v>
      </c>
    </row>
    <row r="11" spans="1:3">
      <c r="A11" s="4" t="s">
        <v>1068</v>
      </c>
      <c r="B11" s="6" t="n">
        <v>0</v>
      </c>
      <c r="C11" s="6" t="n">
        <v>0</v>
      </c>
    </row>
    <row r="12" spans="1:3">
      <c r="A12" s="4" t="s">
        <v>1193</v>
      </c>
    </row>
    <row r="13" spans="1:3">
      <c r="A13" s="3" t="s">
        <v>1191</v>
      </c>
    </row>
    <row r="14" spans="1:3">
      <c r="A14" s="4" t="s">
        <v>1065</v>
      </c>
      <c r="B14" s="6" t="n">
        <v>0</v>
      </c>
      <c r="C14" s="8" t="n">
        <v>55.3</v>
      </c>
    </row>
    <row r="15" spans="1:3">
      <c r="A15" s="4" t="s">
        <v>1192</v>
      </c>
      <c r="C15" s="8" t="n">
        <v>4.1</v>
      </c>
    </row>
    <row r="16" spans="1:3">
      <c r="A16" s="4" t="s">
        <v>1012</v>
      </c>
      <c r="C16" s="8" t="n">
        <v>9.800000000000001</v>
      </c>
    </row>
    <row r="17" spans="1:3">
      <c r="A17" s="4" t="s">
        <v>1194</v>
      </c>
      <c r="C17" s="8" t="n">
        <v>-1.2</v>
      </c>
    </row>
    <row r="18" spans="1:3">
      <c r="A18" s="4" t="s">
        <v>1195</v>
      </c>
      <c r="C18" s="6" t="n">
        <v>-68</v>
      </c>
    </row>
    <row r="19" spans="1:3">
      <c r="A19" s="4" t="s">
        <v>1068</v>
      </c>
      <c r="C19" s="6" t="n">
        <v>0</v>
      </c>
    </row>
    <row r="20" spans="1:3">
      <c r="A20" s="4" t="s">
        <v>1168</v>
      </c>
    </row>
    <row r="21" spans="1:3">
      <c r="A21" s="3" t="s">
        <v>1191</v>
      </c>
    </row>
    <row r="22" spans="1:3">
      <c r="A22" s="4" t="s">
        <v>1065</v>
      </c>
      <c r="B22" s="8" t="n">
        <v>201.5</v>
      </c>
      <c r="C22" s="8" t="n">
        <v>220.1</v>
      </c>
    </row>
    <row r="23" spans="1:3">
      <c r="A23" s="4" t="s">
        <v>1192</v>
      </c>
      <c r="B23" s="8" t="n">
        <v>35.4</v>
      </c>
      <c r="C23" s="8" t="n">
        <v>-5.7</v>
      </c>
    </row>
    <row r="24" spans="1:3">
      <c r="A24" s="4" t="s">
        <v>1068</v>
      </c>
      <c r="B24" s="8" t="n">
        <v>228.5</v>
      </c>
      <c r="C24" s="8" t="n">
        <v>201.5</v>
      </c>
    </row>
    <row r="25" spans="1:3">
      <c r="A25" s="4" t="s">
        <v>1184</v>
      </c>
    </row>
    <row r="26" spans="1:3">
      <c r="A26" s="3" t="s">
        <v>1191</v>
      </c>
    </row>
    <row r="27" spans="1:3">
      <c r="A27" s="4" t="s">
        <v>1065</v>
      </c>
      <c r="B27" s="6" t="n">
        <v>0</v>
      </c>
    </row>
    <row r="28" spans="1:3">
      <c r="A28" s="4" t="s">
        <v>1068</v>
      </c>
      <c r="B28" s="6" t="n">
        <v>0</v>
      </c>
      <c r="C28" s="6" t="n">
        <v>0</v>
      </c>
    </row>
    <row r="29" spans="1:3">
      <c r="A29" s="4" t="s">
        <v>1196</v>
      </c>
    </row>
    <row r="30" spans="1:3">
      <c r="A30" s="3" t="s">
        <v>1191</v>
      </c>
    </row>
    <row r="31" spans="1:3">
      <c r="A31" s="4" t="s">
        <v>1065</v>
      </c>
      <c r="B31" s="5" t="n">
        <v>0</v>
      </c>
      <c r="C31" s="8" t="n">
        <v>3.8</v>
      </c>
    </row>
    <row r="32" spans="1:3">
      <c r="A32" s="4" t="s">
        <v>1192</v>
      </c>
      <c r="C32" s="8" t="n">
        <v>0.8</v>
      </c>
    </row>
    <row r="33" spans="1:3">
      <c r="A33" s="4" t="s">
        <v>1012</v>
      </c>
      <c r="C33" s="8" t="n">
        <v>0.7</v>
      </c>
    </row>
    <row r="34" spans="1:3">
      <c r="A34" s="4" t="s">
        <v>1194</v>
      </c>
      <c r="C34" s="8" t="n">
        <v>-0.1</v>
      </c>
    </row>
    <row r="35" spans="1:3">
      <c r="A35" s="4" t="s">
        <v>1195</v>
      </c>
      <c r="C35" s="8" t="n">
        <v>-5.2</v>
      </c>
    </row>
    <row r="36" spans="1:3">
      <c r="A36" s="4" t="s">
        <v>1068</v>
      </c>
      <c r="C36" s="5"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197</v>
      </c>
      <c r="B1" s="2" t="s">
        <v>563</v>
      </c>
    </row>
    <row r="2" spans="1:2">
      <c r="A2" s="4" t="s">
        <v>1052</v>
      </c>
    </row>
    <row r="3" spans="1:2">
      <c r="A3" s="3" t="s">
        <v>1073</v>
      </c>
    </row>
    <row r="4" spans="1:2">
      <c r="A4" s="4" t="s">
        <v>1198</v>
      </c>
      <c r="B4" s="7" t="n">
        <v>3.7</v>
      </c>
    </row>
    <row r="5" spans="1:2">
      <c r="A5" s="4" t="s">
        <v>824</v>
      </c>
      <c r="B5" s="8" t="n">
        <v>90.59999999999999</v>
      </c>
    </row>
    <row r="6" spans="1:2">
      <c r="A6" s="4" t="s">
        <v>825</v>
      </c>
      <c r="B6" s="8" t="n">
        <v>88.2</v>
      </c>
    </row>
    <row r="7" spans="1:2">
      <c r="A7" s="4" t="s">
        <v>826</v>
      </c>
      <c r="B7" s="8" t="n">
        <v>83.7</v>
      </c>
    </row>
    <row r="8" spans="1:2">
      <c r="A8" s="4" t="s">
        <v>827</v>
      </c>
      <c r="B8" s="8" t="n">
        <v>82.59999999999999</v>
      </c>
    </row>
    <row r="9" spans="1:2">
      <c r="A9" s="4" t="s">
        <v>828</v>
      </c>
      <c r="B9" s="8" t="n">
        <v>80.2</v>
      </c>
    </row>
    <row r="10" spans="1:2">
      <c r="A10" s="4" t="s">
        <v>1199</v>
      </c>
      <c r="B10" s="8" t="n">
        <v>350.1</v>
      </c>
    </row>
    <row r="11" spans="1:2">
      <c r="A11" s="4" t="s">
        <v>1070</v>
      </c>
    </row>
    <row r="12" spans="1:2">
      <c r="A12" s="3" t="s">
        <v>1073</v>
      </c>
    </row>
    <row r="13" spans="1:2">
      <c r="A13" s="4" t="s">
        <v>1198</v>
      </c>
      <c r="B13" s="8" t="n">
        <v>0.1</v>
      </c>
    </row>
    <row r="14" spans="1:2">
      <c r="A14" s="4" t="s">
        <v>824</v>
      </c>
      <c r="B14" s="8" t="n">
        <v>11.4</v>
      </c>
    </row>
    <row r="15" spans="1:2">
      <c r="A15" s="4" t="s">
        <v>825</v>
      </c>
      <c r="B15" s="8" t="n">
        <v>11.4</v>
      </c>
    </row>
    <row r="16" spans="1:2">
      <c r="A16" s="4" t="s">
        <v>826</v>
      </c>
      <c r="B16" s="8" t="n">
        <v>11.6</v>
      </c>
    </row>
    <row r="17" spans="1:2">
      <c r="A17" s="4" t="s">
        <v>827</v>
      </c>
      <c r="B17" s="8" t="n">
        <v>11.8</v>
      </c>
    </row>
    <row r="18" spans="1:2">
      <c r="A18" s="4" t="s">
        <v>828</v>
      </c>
      <c r="B18" s="8" t="n">
        <v>11.7</v>
      </c>
    </row>
    <row r="19" spans="1:2">
      <c r="A19" s="4" t="s">
        <v>1199</v>
      </c>
      <c r="B19" s="7" t="n">
        <v>5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6</v>
      </c>
      <c r="D2" s="2" t="s">
        <v>67</v>
      </c>
    </row>
    <row r="3" spans="1:4">
      <c r="A3" s="3" t="s">
        <v>1201</v>
      </c>
    </row>
    <row r="4" spans="1:4">
      <c r="A4" s="4" t="s">
        <v>1202</v>
      </c>
      <c r="B4" s="7" t="n">
        <v>11.9</v>
      </c>
      <c r="C4" s="7" t="n">
        <v>11.9</v>
      </c>
      <c r="D4" s="7" t="n">
        <v>1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03</v>
      </c>
      <c r="B1" s="2" t="s">
        <v>623</v>
      </c>
      <c r="J1" s="2" t="s">
        <v>1</v>
      </c>
    </row>
    <row r="2" spans="1:12">
      <c r="B2" s="2" t="s">
        <v>563</v>
      </c>
      <c r="C2" s="2" t="s">
        <v>1204</v>
      </c>
      <c r="D2" s="2" t="s">
        <v>610</v>
      </c>
      <c r="E2" s="2" t="s">
        <v>1205</v>
      </c>
      <c r="F2" s="2" t="s">
        <v>612</v>
      </c>
      <c r="G2" s="2" t="s">
        <v>1206</v>
      </c>
      <c r="H2" s="2" t="s">
        <v>1207</v>
      </c>
      <c r="I2" s="2" t="s">
        <v>1208</v>
      </c>
      <c r="J2" s="2" t="s">
        <v>1209</v>
      </c>
      <c r="K2" s="2" t="s">
        <v>612</v>
      </c>
      <c r="L2" s="2" t="s">
        <v>609</v>
      </c>
    </row>
    <row r="3" spans="1:12">
      <c r="A3" s="3" t="s">
        <v>259</v>
      </c>
    </row>
    <row r="4" spans="1:12">
      <c r="A4" s="4" t="s">
        <v>1210</v>
      </c>
      <c r="J4" s="6" t="n">
        <v>2</v>
      </c>
    </row>
    <row r="5" spans="1:12">
      <c r="A5" s="4" t="s">
        <v>1211</v>
      </c>
      <c r="K5" s="5" t="n">
        <v>0</v>
      </c>
    </row>
    <row r="6" spans="1:12">
      <c r="A6" s="3" t="s">
        <v>1212</v>
      </c>
    </row>
    <row r="7" spans="1:12">
      <c r="A7" s="4" t="s">
        <v>1213</v>
      </c>
      <c r="B7" s="7" t="n">
        <v>860.1</v>
      </c>
      <c r="C7" s="7" t="n">
        <v>884.1</v>
      </c>
      <c r="D7" s="7" t="n">
        <v>791.7</v>
      </c>
      <c r="E7" s="7" t="n">
        <v>960.8</v>
      </c>
      <c r="F7" s="7" t="n">
        <v>903.3</v>
      </c>
      <c r="G7" s="5" t="n">
        <v>924</v>
      </c>
      <c r="H7" s="7" t="n">
        <v>856.2</v>
      </c>
      <c r="I7" s="7" t="n">
        <v>941.5</v>
      </c>
      <c r="J7" s="7" t="n">
        <v>3496.7</v>
      </c>
      <c r="K7" s="6" t="n">
        <v>3625</v>
      </c>
      <c r="L7" s="7" t="n">
        <v>3711.7</v>
      </c>
    </row>
    <row r="8" spans="1:12">
      <c r="A8" s="4" t="s">
        <v>72</v>
      </c>
      <c r="J8" s="8" t="n">
        <v>1053.1</v>
      </c>
      <c r="K8" s="8" t="n">
        <v>1502.4</v>
      </c>
      <c r="L8" s="6" t="n">
        <v>1352</v>
      </c>
    </row>
    <row r="9" spans="1:12">
      <c r="A9" s="4" t="s">
        <v>73</v>
      </c>
      <c r="J9" s="8" t="n">
        <v>384.4</v>
      </c>
      <c r="K9" s="8" t="n">
        <v>348.1</v>
      </c>
      <c r="L9" s="8" t="n">
        <v>331.6</v>
      </c>
    </row>
    <row r="10" spans="1:12">
      <c r="A10" s="4" t="s">
        <v>76</v>
      </c>
      <c r="B10" s="8" t="n">
        <v>153.6</v>
      </c>
      <c r="C10" s="7" t="n">
        <v>201.1</v>
      </c>
      <c r="D10" s="7" t="n">
        <v>182.6</v>
      </c>
      <c r="E10" s="7" t="n">
        <v>222.9</v>
      </c>
      <c r="F10" s="8" t="n">
        <v>53.8</v>
      </c>
      <c r="G10" s="7" t="n">
        <v>107.8</v>
      </c>
      <c r="H10" s="7" t="n">
        <v>104.5</v>
      </c>
      <c r="I10" s="7" t="n">
        <v>136.4</v>
      </c>
      <c r="J10" s="8" t="n">
        <v>760.2</v>
      </c>
      <c r="K10" s="8" t="n">
        <v>402.5</v>
      </c>
      <c r="L10" s="8" t="n">
        <v>632.1</v>
      </c>
    </row>
    <row r="11" spans="1:12">
      <c r="A11" s="4" t="s">
        <v>78</v>
      </c>
      <c r="J11" s="8" t="n">
        <v>477.4</v>
      </c>
      <c r="K11" s="8" t="n">
        <v>120.1</v>
      </c>
      <c r="L11" s="8" t="n">
        <v>117.3</v>
      </c>
    </row>
    <row r="12" spans="1:12">
      <c r="A12" s="4" t="s">
        <v>143</v>
      </c>
      <c r="J12" s="8" t="n">
        <v>590.6</v>
      </c>
      <c r="K12" s="8" t="n">
        <v>603.2</v>
      </c>
      <c r="L12" s="8" t="n">
        <v>596.1</v>
      </c>
    </row>
    <row r="13" spans="1:12">
      <c r="A13" s="4" t="s">
        <v>1214</v>
      </c>
      <c r="B13" s="8" t="n">
        <v>13360.8</v>
      </c>
      <c r="F13" s="8" t="n">
        <v>13538.3</v>
      </c>
      <c r="J13" s="8" t="n">
        <v>13360.8</v>
      </c>
      <c r="K13" s="8" t="n">
        <v>13538.3</v>
      </c>
      <c r="L13" s="8" t="n">
        <v>13121.6</v>
      </c>
    </row>
    <row r="14" spans="1:12">
      <c r="A14" s="4" t="s">
        <v>629</v>
      </c>
    </row>
    <row r="15" spans="1:12">
      <c r="A15" s="3" t="s">
        <v>1212</v>
      </c>
    </row>
    <row r="16" spans="1:12">
      <c r="A16" s="4" t="s">
        <v>1213</v>
      </c>
      <c r="J16" s="8" t="n">
        <v>3496.7</v>
      </c>
      <c r="K16" s="6" t="n">
        <v>3625</v>
      </c>
      <c r="L16" s="8" t="n">
        <v>3711.7</v>
      </c>
    </row>
    <row r="17" spans="1:12">
      <c r="A17" s="4" t="s">
        <v>72</v>
      </c>
      <c r="J17" s="8" t="n">
        <v>1053.1</v>
      </c>
      <c r="K17" s="8" t="n">
        <v>1502.4</v>
      </c>
      <c r="L17" s="6" t="n">
        <v>1352</v>
      </c>
    </row>
    <row r="18" spans="1:12">
      <c r="A18" s="4" t="s">
        <v>73</v>
      </c>
      <c r="J18" s="8" t="n">
        <v>384.4</v>
      </c>
      <c r="K18" s="8" t="n">
        <v>348.1</v>
      </c>
      <c r="L18" s="8" t="n">
        <v>331.6</v>
      </c>
    </row>
    <row r="19" spans="1:12">
      <c r="A19" s="4" t="s">
        <v>76</v>
      </c>
      <c r="J19" s="8" t="n">
        <v>760.2</v>
      </c>
      <c r="K19" s="8" t="n">
        <v>402.5</v>
      </c>
      <c r="L19" s="8" t="n">
        <v>632.1</v>
      </c>
    </row>
    <row r="20" spans="1:12">
      <c r="A20" s="4" t="s">
        <v>78</v>
      </c>
      <c r="J20" s="8" t="n">
        <v>477.4</v>
      </c>
      <c r="K20" s="8" t="n">
        <v>120.1</v>
      </c>
      <c r="L20" s="6" t="n">
        <v>117</v>
      </c>
    </row>
    <row r="21" spans="1:12">
      <c r="A21" s="4" t="s">
        <v>143</v>
      </c>
      <c r="J21" s="8" t="n">
        <v>590.6</v>
      </c>
      <c r="K21" s="8" t="n">
        <v>603.2</v>
      </c>
      <c r="L21" s="8" t="n">
        <v>596.1</v>
      </c>
    </row>
    <row r="22" spans="1:12">
      <c r="A22" s="4" t="s">
        <v>1214</v>
      </c>
      <c r="B22" s="8" t="n">
        <v>13360.8</v>
      </c>
      <c r="F22" s="8" t="n">
        <v>13538.3</v>
      </c>
      <c r="J22" s="8" t="n">
        <v>13360.8</v>
      </c>
      <c r="K22" s="8" t="n">
        <v>13538.3</v>
      </c>
      <c r="L22" s="8" t="n">
        <v>13121.6</v>
      </c>
    </row>
    <row r="23" spans="1:12">
      <c r="A23" s="4" t="s">
        <v>92</v>
      </c>
    </row>
    <row r="24" spans="1:12">
      <c r="A24" s="3" t="s">
        <v>1212</v>
      </c>
    </row>
    <row r="25" spans="1:12">
      <c r="A25" s="4" t="s">
        <v>1213</v>
      </c>
      <c r="J25" s="6" t="n">
        <v>0</v>
      </c>
      <c r="K25" s="6" t="n">
        <v>0</v>
      </c>
      <c r="L25" s="6" t="n">
        <v>0</v>
      </c>
    </row>
    <row r="26" spans="1:12">
      <c r="A26" s="4" t="s">
        <v>72</v>
      </c>
      <c r="J26" s="6" t="n">
        <v>0</v>
      </c>
      <c r="K26" s="6" t="n">
        <v>0</v>
      </c>
      <c r="L26" s="6" t="n">
        <v>0</v>
      </c>
    </row>
    <row r="27" spans="1:12">
      <c r="A27" s="4" t="s">
        <v>73</v>
      </c>
      <c r="J27" s="6" t="n">
        <v>0</v>
      </c>
      <c r="K27" s="6" t="n">
        <v>0</v>
      </c>
      <c r="L27" s="6" t="n">
        <v>0</v>
      </c>
    </row>
    <row r="28" spans="1:12">
      <c r="A28" s="4" t="s">
        <v>76</v>
      </c>
      <c r="J28" s="6" t="n">
        <v>0</v>
      </c>
      <c r="K28" s="6" t="n">
        <v>0</v>
      </c>
      <c r="L28" s="6" t="n">
        <v>0</v>
      </c>
    </row>
    <row r="29" spans="1:12">
      <c r="A29" s="4" t="s">
        <v>78</v>
      </c>
      <c r="J29" s="6" t="n">
        <v>0</v>
      </c>
      <c r="K29" s="6" t="n">
        <v>0</v>
      </c>
      <c r="L29" s="8" t="n">
        <v>0.3</v>
      </c>
    </row>
    <row r="30" spans="1:12">
      <c r="A30" s="4" t="s">
        <v>143</v>
      </c>
      <c r="J30" s="6" t="n">
        <v>0</v>
      </c>
      <c r="K30" s="6" t="n">
        <v>0</v>
      </c>
      <c r="L30" s="6" t="n">
        <v>0</v>
      </c>
    </row>
    <row r="31" spans="1:12">
      <c r="A31" s="4" t="s">
        <v>1214</v>
      </c>
      <c r="B31" s="5" t="n">
        <v>0</v>
      </c>
      <c r="F31" s="5" t="n">
        <v>0</v>
      </c>
      <c r="J31" s="5" t="n">
        <v>0</v>
      </c>
      <c r="K31" s="5" t="n">
        <v>0</v>
      </c>
      <c r="L31"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3"/>
  </cols>
  <sheetData>
    <row r="1" spans="1:2">
      <c r="A1" s="1" t="s">
        <v>1215</v>
      </c>
      <c r="B1" s="2" t="s">
        <v>1</v>
      </c>
    </row>
    <row r="2" spans="1:2">
      <c r="B2" s="2" t="s">
        <v>856</v>
      </c>
    </row>
    <row r="3" spans="1:2">
      <c r="A3" s="3" t="s">
        <v>1216</v>
      </c>
    </row>
    <row r="4" spans="1:2">
      <c r="A4" s="4" t="s">
        <v>1217</v>
      </c>
      <c r="B4" s="6" t="n">
        <v>236</v>
      </c>
    </row>
    <row r="5" spans="1:2">
      <c r="A5" s="4" t="s">
        <v>1218</v>
      </c>
      <c r="B5" s="6" t="n">
        <v>0</v>
      </c>
    </row>
    <row r="6" spans="1:2">
      <c r="A6" s="4" t="s">
        <v>1219</v>
      </c>
      <c r="B6" s="4" t="s">
        <v>1220</v>
      </c>
    </row>
    <row r="7" spans="1:2">
      <c r="A7" s="4" t="s">
        <v>1221</v>
      </c>
      <c r="B7" s="5" t="n">
        <v>0</v>
      </c>
    </row>
    <row r="8" spans="1:2">
      <c r="A8" s="4" t="s">
        <v>1222</v>
      </c>
      <c r="B8" s="7" t="n">
        <v>22.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223</v>
      </c>
      <c r="B1" s="2" t="s">
        <v>563</v>
      </c>
    </row>
    <row r="2" spans="1:2">
      <c r="A2" s="3" t="s">
        <v>1224</v>
      </c>
    </row>
    <row r="3" spans="1:2">
      <c r="A3" s="4" t="s">
        <v>1225</v>
      </c>
      <c r="B3" s="7" t="n">
        <v>9627.799999999999</v>
      </c>
    </row>
    <row r="4" spans="1:2">
      <c r="A4" s="4" t="s">
        <v>824</v>
      </c>
      <c r="B4" s="8" t="n">
        <v>782.3</v>
      </c>
    </row>
    <row r="5" spans="1:2">
      <c r="A5" s="4" t="s">
        <v>825</v>
      </c>
      <c r="B5" s="8" t="n">
        <v>766.8</v>
      </c>
    </row>
    <row r="6" spans="1:2">
      <c r="A6" s="4" t="s">
        <v>826</v>
      </c>
      <c r="B6" s="6" t="n">
        <v>751</v>
      </c>
    </row>
    <row r="7" spans="1:2">
      <c r="A7" s="4" t="s">
        <v>827</v>
      </c>
      <c r="B7" s="8" t="n">
        <v>742.1</v>
      </c>
    </row>
    <row r="8" spans="1:2">
      <c r="A8" s="4" t="s">
        <v>828</v>
      </c>
      <c r="B8" s="8" t="n">
        <v>617.9</v>
      </c>
    </row>
    <row r="9" spans="1:2">
      <c r="A9" s="4" t="s">
        <v>1226</v>
      </c>
      <c r="B9" s="8" t="n">
        <v>5967.7</v>
      </c>
    </row>
    <row r="10" spans="1:2">
      <c r="A10" s="4" t="s">
        <v>1227</v>
      </c>
    </row>
    <row r="11" spans="1:2">
      <c r="A11" s="3" t="s">
        <v>1224</v>
      </c>
    </row>
    <row r="12" spans="1:2">
      <c r="A12" s="4" t="s">
        <v>1225</v>
      </c>
      <c r="B12" s="6" t="n">
        <v>8319</v>
      </c>
    </row>
    <row r="13" spans="1:2">
      <c r="A13" s="4" t="s">
        <v>824</v>
      </c>
      <c r="B13" s="8" t="n">
        <v>475.1</v>
      </c>
    </row>
    <row r="14" spans="1:2">
      <c r="A14" s="4" t="s">
        <v>825</v>
      </c>
      <c r="B14" s="8" t="n">
        <v>501.1</v>
      </c>
    </row>
    <row r="15" spans="1:2">
      <c r="A15" s="4" t="s">
        <v>826</v>
      </c>
      <c r="B15" s="8" t="n">
        <v>531.2</v>
      </c>
    </row>
    <row r="16" spans="1:2">
      <c r="A16" s="4" t="s">
        <v>827</v>
      </c>
      <c r="B16" s="6" t="n">
        <v>563</v>
      </c>
    </row>
    <row r="17" spans="1:2">
      <c r="A17" s="4" t="s">
        <v>828</v>
      </c>
      <c r="B17" s="8" t="n">
        <v>596.8</v>
      </c>
    </row>
    <row r="18" spans="1:2">
      <c r="A18" s="4" t="s">
        <v>1226</v>
      </c>
      <c r="B18" s="8" t="n">
        <v>5651.8</v>
      </c>
    </row>
    <row r="19" spans="1:2">
      <c r="A19" s="4" t="s">
        <v>1228</v>
      </c>
    </row>
    <row r="20" spans="1:2">
      <c r="A20" s="3" t="s">
        <v>1224</v>
      </c>
    </row>
    <row r="21" spans="1:2">
      <c r="A21" s="4" t="s">
        <v>1225</v>
      </c>
      <c r="B21" s="8" t="n">
        <v>735.9</v>
      </c>
    </row>
    <row r="22" spans="1:2">
      <c r="A22" s="4" t="s">
        <v>824</v>
      </c>
      <c r="B22" s="8" t="n">
        <v>223.7</v>
      </c>
    </row>
    <row r="23" spans="1:2">
      <c r="A23" s="4" t="s">
        <v>825</v>
      </c>
      <c r="B23" s="8" t="n">
        <v>196.9</v>
      </c>
    </row>
    <row r="24" spans="1:2">
      <c r="A24" s="4" t="s">
        <v>826</v>
      </c>
      <c r="B24" s="8" t="n">
        <v>169.6</v>
      </c>
    </row>
    <row r="25" spans="1:2">
      <c r="A25" s="4" t="s">
        <v>827</v>
      </c>
      <c r="B25" s="8" t="n">
        <v>145.7</v>
      </c>
    </row>
    <row r="26" spans="1:2">
      <c r="A26" s="4" t="s">
        <v>828</v>
      </c>
      <c r="B26" s="6" t="n">
        <v>0</v>
      </c>
    </row>
    <row r="27" spans="1:2">
      <c r="A27" s="4" t="s">
        <v>1226</v>
      </c>
      <c r="B27" s="6" t="n">
        <v>0</v>
      </c>
    </row>
    <row r="28" spans="1:2">
      <c r="A28" s="4" t="s">
        <v>1229</v>
      </c>
    </row>
    <row r="29" spans="1:2">
      <c r="A29" s="3" t="s">
        <v>1224</v>
      </c>
    </row>
    <row r="30" spans="1:2">
      <c r="A30" s="4" t="s">
        <v>1225</v>
      </c>
      <c r="B30" s="8" t="n">
        <v>78.90000000000001</v>
      </c>
    </row>
    <row r="31" spans="1:2">
      <c r="A31" s="4" t="s">
        <v>824</v>
      </c>
      <c r="B31" s="8" t="n">
        <v>19.4</v>
      </c>
    </row>
    <row r="32" spans="1:2">
      <c r="A32" s="4" t="s">
        <v>825</v>
      </c>
      <c r="B32" s="8" t="n">
        <v>12.3</v>
      </c>
    </row>
    <row r="33" spans="1:2">
      <c r="A33" s="4" t="s">
        <v>826</v>
      </c>
      <c r="B33" s="8" t="n">
        <v>10.4</v>
      </c>
    </row>
    <row r="34" spans="1:2">
      <c r="A34" s="4" t="s">
        <v>827</v>
      </c>
      <c r="B34" s="8" t="n">
        <v>7.6</v>
      </c>
    </row>
    <row r="35" spans="1:2">
      <c r="A35" s="4" t="s">
        <v>828</v>
      </c>
      <c r="B35" s="8" t="n">
        <v>3.6</v>
      </c>
    </row>
    <row r="36" spans="1:2">
      <c r="A36" s="4" t="s">
        <v>1226</v>
      </c>
      <c r="B36" s="8" t="n">
        <v>25.6</v>
      </c>
    </row>
    <row r="37" spans="1:2">
      <c r="A37" s="4" t="s">
        <v>1230</v>
      </c>
    </row>
    <row r="38" spans="1:2">
      <c r="A38" s="3" t="s">
        <v>1224</v>
      </c>
    </row>
    <row r="39" spans="1:2">
      <c r="A39" s="4" t="s">
        <v>1225</v>
      </c>
      <c r="B39" s="6" t="n">
        <v>494</v>
      </c>
    </row>
    <row r="40" spans="1:2">
      <c r="A40" s="4" t="s">
        <v>824</v>
      </c>
      <c r="B40" s="8" t="n">
        <v>64.09999999999999</v>
      </c>
    </row>
    <row r="41" spans="1:2">
      <c r="A41" s="4" t="s">
        <v>825</v>
      </c>
      <c r="B41" s="8" t="n">
        <v>56.5</v>
      </c>
    </row>
    <row r="42" spans="1:2">
      <c r="A42" s="4" t="s">
        <v>826</v>
      </c>
      <c r="B42" s="8" t="n">
        <v>39.8</v>
      </c>
    </row>
    <row r="43" spans="1:2">
      <c r="A43" s="4" t="s">
        <v>827</v>
      </c>
      <c r="B43" s="8" t="n">
        <v>25.8</v>
      </c>
    </row>
    <row r="44" spans="1:2">
      <c r="A44" s="4" t="s">
        <v>828</v>
      </c>
      <c r="B44" s="8" t="n">
        <v>17.5</v>
      </c>
    </row>
    <row r="45" spans="1:2">
      <c r="A45" s="4" t="s">
        <v>1226</v>
      </c>
      <c r="B45" s="7" t="n">
        <v>29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7"/>
    <col customWidth="1" max="5" min="5" width="40"/>
    <col customWidth="1" max="6" min="6" width="22"/>
  </cols>
  <sheetData>
    <row r="1" spans="1:6">
      <c r="A1" s="1" t="s">
        <v>1231</v>
      </c>
      <c r="B1" s="2" t="s">
        <v>589</v>
      </c>
      <c r="E1" s="2" t="s">
        <v>1</v>
      </c>
    </row>
    <row r="2" spans="1:6">
      <c r="B2" s="2" t="s">
        <v>1232</v>
      </c>
      <c r="C2" s="2" t="s">
        <v>1233</v>
      </c>
      <c r="D2" s="2" t="s">
        <v>1234</v>
      </c>
      <c r="E2" s="2" t="s">
        <v>1235</v>
      </c>
      <c r="F2" s="2" t="s">
        <v>1236</v>
      </c>
    </row>
    <row r="3" spans="1:6">
      <c r="A3" s="4" t="s">
        <v>1237</v>
      </c>
    </row>
    <row r="4" spans="1:6">
      <c r="A4" s="3" t="s">
        <v>1238</v>
      </c>
    </row>
    <row r="5" spans="1:6">
      <c r="A5" s="4" t="s">
        <v>1239</v>
      </c>
      <c r="D5" s="6" t="n">
        <v>0</v>
      </c>
    </row>
    <row r="6" spans="1:6">
      <c r="A6" s="4" t="s">
        <v>1240</v>
      </c>
    </row>
    <row r="7" spans="1:6">
      <c r="A7" s="3" t="s">
        <v>1238</v>
      </c>
    </row>
    <row r="8" spans="1:6">
      <c r="A8" s="4" t="s">
        <v>1241</v>
      </c>
      <c r="B8" s="6" t="n">
        <v>22</v>
      </c>
    </row>
    <row r="9" spans="1:6">
      <c r="A9" s="4" t="s">
        <v>1242</v>
      </c>
      <c r="E9" s="4" t="s">
        <v>1243</v>
      </c>
    </row>
    <row r="10" spans="1:6">
      <c r="A10" s="4" t="s">
        <v>1244</v>
      </c>
      <c r="E10" s="6" t="n">
        <v>1500</v>
      </c>
    </row>
    <row r="11" spans="1:6">
      <c r="A11" s="4" t="s">
        <v>1245</v>
      </c>
      <c r="E11" s="4" t="s">
        <v>1143</v>
      </c>
    </row>
    <row r="12" spans="1:6">
      <c r="A12" s="4" t="s">
        <v>1246</v>
      </c>
      <c r="E12" s="8" t="n">
        <v>16.2</v>
      </c>
      <c r="F12" s="6" t="n">
        <v>20</v>
      </c>
    </row>
    <row r="13" spans="1:6">
      <c r="A13" s="4" t="s">
        <v>1247</v>
      </c>
    </row>
    <row r="14" spans="1:6">
      <c r="A14" s="3" t="s">
        <v>1238</v>
      </c>
    </row>
    <row r="15" spans="1:6">
      <c r="A15" s="4" t="s">
        <v>1248</v>
      </c>
      <c r="C15" s="6" t="n">
        <v>2</v>
      </c>
    </row>
    <row r="16" spans="1:6">
      <c r="A16" s="4" t="s">
        <v>1249</v>
      </c>
    </row>
    <row r="17" spans="1:6">
      <c r="A17" s="3" t="s">
        <v>1238</v>
      </c>
    </row>
    <row r="18" spans="1:6">
      <c r="A18" s="4" t="s">
        <v>1246</v>
      </c>
      <c r="E18" s="8" t="n">
        <v>4.2</v>
      </c>
      <c r="F18" s="8" t="n">
        <v>4.1</v>
      </c>
    </row>
    <row r="19" spans="1:6">
      <c r="A19" s="4" t="s">
        <v>1250</v>
      </c>
    </row>
    <row r="20" spans="1:6">
      <c r="A20" s="3" t="s">
        <v>1251</v>
      </c>
    </row>
    <row r="21" spans="1:6">
      <c r="A21" s="4" t="s">
        <v>1252</v>
      </c>
      <c r="E21" s="6" t="n">
        <v>6</v>
      </c>
    </row>
    <row r="22" spans="1:6">
      <c r="A22" s="4" t="s">
        <v>1253</v>
      </c>
      <c r="E22" s="5" t="n">
        <v>50</v>
      </c>
    </row>
    <row r="23" spans="1:6">
      <c r="A23" s="4" t="s">
        <v>1254</v>
      </c>
    </row>
    <row r="24" spans="1:6">
      <c r="A24" s="3" t="s">
        <v>1255</v>
      </c>
    </row>
    <row r="25" spans="1:6">
      <c r="A25" s="4" t="s">
        <v>1256</v>
      </c>
      <c r="D25" s="7" t="n">
        <v>24.2</v>
      </c>
      <c r="E25" s="8" t="n">
        <v>22.1</v>
      </c>
      <c r="F25" s="7" t="n">
        <v>24.2</v>
      </c>
    </row>
    <row r="26" spans="1:6">
      <c r="A26" s="4" t="s">
        <v>1257</v>
      </c>
      <c r="D26" s="7" t="n">
        <v>13.2</v>
      </c>
      <c r="E26" s="7" t="n">
        <v>12.1</v>
      </c>
      <c r="F26" s="7" t="n">
        <v>13.2</v>
      </c>
    </row>
    <row r="27" spans="1:6">
      <c r="A27" s="4" t="s">
        <v>1258</v>
      </c>
    </row>
    <row r="28" spans="1:6">
      <c r="A28" s="3" t="s">
        <v>1259</v>
      </c>
    </row>
    <row r="29" spans="1:6">
      <c r="A29" s="4" t="s">
        <v>1260</v>
      </c>
      <c r="E29" s="4" t="s">
        <v>572</v>
      </c>
    </row>
    <row r="30" spans="1:6">
      <c r="A30" s="4" t="s">
        <v>1261</v>
      </c>
      <c r="E30" s="4" t="s">
        <v>1262</v>
      </c>
    </row>
    <row r="31" spans="1:6">
      <c r="A31" s="4" t="s">
        <v>1263</v>
      </c>
      <c r="E31" s="4" t="s">
        <v>1264</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66</v>
      </c>
      <c r="D2" s="2" t="s">
        <v>67</v>
      </c>
    </row>
    <row r="3" spans="1:4">
      <c r="A3" s="3" t="s">
        <v>1266</v>
      </c>
    </row>
    <row r="4" spans="1:4">
      <c r="A4" s="4" t="s">
        <v>1267</v>
      </c>
      <c r="B4" s="7" t="n">
        <v>475.2</v>
      </c>
      <c r="C4" s="5" t="n">
        <v>115</v>
      </c>
      <c r="D4" s="7" t="n">
        <v>115.1</v>
      </c>
    </row>
    <row r="5" spans="1:4">
      <c r="A5" s="4" t="s">
        <v>1268</v>
      </c>
      <c r="B5" s="8" t="n">
        <v>45.8</v>
      </c>
      <c r="C5" s="8" t="n">
        <v>17.7</v>
      </c>
      <c r="D5" s="8" t="n">
        <v>71.7</v>
      </c>
    </row>
    <row r="6" spans="1:4">
      <c r="A6" s="4" t="s">
        <v>1269</v>
      </c>
      <c r="B6" s="8" t="n">
        <v>36.1</v>
      </c>
      <c r="C6" s="6" t="n">
        <v>14</v>
      </c>
      <c r="D6" s="8" t="n">
        <v>13.2</v>
      </c>
    </row>
    <row r="7" spans="1:4">
      <c r="A7" s="4" t="s">
        <v>581</v>
      </c>
    </row>
    <row r="8" spans="1:4">
      <c r="A8" s="3" t="s">
        <v>1266</v>
      </c>
    </row>
    <row r="9" spans="1:4">
      <c r="A9" s="4" t="s">
        <v>1270</v>
      </c>
      <c r="B9" s="6" t="n">
        <v>0</v>
      </c>
      <c r="C9" s="6" t="n">
        <v>0</v>
      </c>
      <c r="D9" s="8" t="n">
        <v>415.4</v>
      </c>
    </row>
    <row r="10" spans="1:4">
      <c r="A10" s="4" t="s">
        <v>1271</v>
      </c>
      <c r="D10" s="8" t="n">
        <v>13.4</v>
      </c>
    </row>
    <row r="11" spans="1:4">
      <c r="A11" s="4" t="s">
        <v>602</v>
      </c>
    </row>
    <row r="12" spans="1:4">
      <c r="A12" s="3" t="s">
        <v>1266</v>
      </c>
    </row>
    <row r="13" spans="1:4">
      <c r="A13" s="4" t="s">
        <v>188</v>
      </c>
      <c r="B13" s="6" t="n">
        <v>0</v>
      </c>
      <c r="C13" s="6" t="n">
        <v>0</v>
      </c>
      <c r="D13" s="8" t="n">
        <v>61.1</v>
      </c>
    </row>
    <row r="14" spans="1:4">
      <c r="A14" s="4" t="s">
        <v>1272</v>
      </c>
    </row>
    <row r="15" spans="1:4">
      <c r="A15" s="3" t="s">
        <v>1266</v>
      </c>
    </row>
    <row r="16" spans="1:4">
      <c r="A16" s="4" t="s">
        <v>1273</v>
      </c>
      <c r="B16" s="5" t="n">
        <v>0</v>
      </c>
      <c r="C16" s="5" t="n">
        <v>0</v>
      </c>
      <c r="D16" s="7" t="n">
        <v>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2"/>
  </cols>
  <sheetData>
    <row r="1" spans="1:4">
      <c r="A1" s="1" t="s">
        <v>1274</v>
      </c>
      <c r="B1" s="2" t="s">
        <v>589</v>
      </c>
    </row>
    <row r="2" spans="1:4">
      <c r="B2" s="2" t="s">
        <v>1275</v>
      </c>
      <c r="C2" s="2" t="s">
        <v>609</v>
      </c>
      <c r="D2" s="2" t="s">
        <v>568</v>
      </c>
    </row>
    <row r="3" spans="1:4">
      <c r="A3" s="4" t="s">
        <v>1276</v>
      </c>
    </row>
    <row r="4" spans="1:4">
      <c r="A4" s="3" t="s">
        <v>1277</v>
      </c>
    </row>
    <row r="5" spans="1:4">
      <c r="A5" s="4" t="s">
        <v>1278</v>
      </c>
      <c r="D5" s="6" t="n">
        <v>1</v>
      </c>
    </row>
    <row r="6" spans="1:4">
      <c r="A6" s="4" t="s">
        <v>1279</v>
      </c>
    </row>
    <row r="7" spans="1:4">
      <c r="A7" s="3" t="s">
        <v>1277</v>
      </c>
    </row>
    <row r="8" spans="1:4">
      <c r="A8" s="4" t="s">
        <v>1280</v>
      </c>
      <c r="C8" s="5" t="n">
        <v>1102</v>
      </c>
    </row>
    <row r="9" spans="1:4">
      <c r="A9" s="4" t="s">
        <v>1281</v>
      </c>
    </row>
    <row r="10" spans="1:4">
      <c r="A10" s="3" t="s">
        <v>1277</v>
      </c>
    </row>
    <row r="11" spans="1:4">
      <c r="A11" s="4" t="s">
        <v>1282</v>
      </c>
      <c r="B11" s="4" t="s">
        <v>875</v>
      </c>
    </row>
    <row r="12" spans="1:4">
      <c r="A12" s="4" t="s">
        <v>1283</v>
      </c>
      <c r="B12" s="4" t="s">
        <v>774</v>
      </c>
    </row>
    <row r="13" spans="1:4">
      <c r="A13" s="4" t="s">
        <v>1284</v>
      </c>
    </row>
    <row r="14" spans="1:4">
      <c r="A14" s="3" t="s">
        <v>1277</v>
      </c>
    </row>
    <row r="15" spans="1:4">
      <c r="A15" s="4" t="s">
        <v>1283</v>
      </c>
      <c r="B15" s="4" t="s">
        <v>52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5</v>
      </c>
      <c r="B1" s="2" t="s">
        <v>589</v>
      </c>
    </row>
    <row r="2" spans="1:3">
      <c r="B2" s="2" t="s">
        <v>2</v>
      </c>
      <c r="C2" s="2" t="s">
        <v>1286</v>
      </c>
    </row>
    <row r="3" spans="1:3">
      <c r="A3" s="4" t="s">
        <v>1287</v>
      </c>
    </row>
    <row r="4" spans="1:3">
      <c r="A4" s="3" t="s">
        <v>1277</v>
      </c>
    </row>
    <row r="5" spans="1:3">
      <c r="A5" s="4" t="s">
        <v>1288</v>
      </c>
      <c r="B5" s="4" t="s">
        <v>572</v>
      </c>
    </row>
    <row r="6" spans="1:3">
      <c r="A6" s="4" t="s">
        <v>1289</v>
      </c>
      <c r="B6" s="4" t="s">
        <v>782</v>
      </c>
    </row>
    <row r="7" spans="1:3">
      <c r="A7" s="4" t="s">
        <v>1290</v>
      </c>
      <c r="B7" s="4" t="s">
        <v>522</v>
      </c>
    </row>
    <row r="8" spans="1:3">
      <c r="A8" s="4" t="s">
        <v>1291</v>
      </c>
      <c r="B8" s="4" t="s">
        <v>503</v>
      </c>
    </row>
    <row r="9" spans="1:3">
      <c r="A9" s="4" t="s">
        <v>1292</v>
      </c>
      <c r="B9" s="4" t="s">
        <v>522</v>
      </c>
    </row>
    <row r="10" spans="1:3">
      <c r="A10" s="4" t="s">
        <v>1293</v>
      </c>
      <c r="B10" s="4" t="s">
        <v>1294</v>
      </c>
    </row>
    <row r="11" spans="1:3">
      <c r="A11" s="4" t="s">
        <v>1295</v>
      </c>
      <c r="B11" s="4" t="s">
        <v>1296</v>
      </c>
    </row>
    <row r="12" spans="1:3">
      <c r="A12" s="4" t="s">
        <v>1297</v>
      </c>
    </row>
    <row r="13" spans="1:3">
      <c r="A13" s="3" t="s">
        <v>1277</v>
      </c>
    </row>
    <row r="14" spans="1:3">
      <c r="A14" s="4" t="s">
        <v>1288</v>
      </c>
      <c r="C14" s="4" t="s">
        <v>1298</v>
      </c>
    </row>
    <row r="15" spans="1:3">
      <c r="A15" s="4" t="s">
        <v>1299</v>
      </c>
    </row>
    <row r="16" spans="1:3">
      <c r="A16" s="3" t="s">
        <v>1277</v>
      </c>
    </row>
    <row r="17" spans="1:3">
      <c r="A17" s="4" t="s">
        <v>1300</v>
      </c>
      <c r="B17" s="7" t="n">
        <v>15.3</v>
      </c>
    </row>
    <row r="18" spans="1:3">
      <c r="A18" s="4" t="s">
        <v>1301</v>
      </c>
      <c r="B18" s="4" t="s">
        <v>1296</v>
      </c>
    </row>
    <row r="19" spans="1:3">
      <c r="A19" s="4" t="s">
        <v>1302</v>
      </c>
    </row>
    <row r="20" spans="1:3">
      <c r="A20" s="3" t="s">
        <v>1277</v>
      </c>
    </row>
    <row r="21" spans="1:3">
      <c r="A21" s="4" t="s">
        <v>700</v>
      </c>
      <c r="B21" s="5" t="n">
        <v>100</v>
      </c>
    </row>
    <row r="22" spans="1:3">
      <c r="A22" s="4" t="s">
        <v>1303</v>
      </c>
    </row>
    <row r="23" spans="1:3">
      <c r="A23" s="3" t="s">
        <v>1277</v>
      </c>
    </row>
    <row r="24" spans="1:3">
      <c r="A24" s="4" t="s">
        <v>1304</v>
      </c>
      <c r="B24" s="6" t="n">
        <v>65</v>
      </c>
    </row>
    <row r="25" spans="1:3">
      <c r="A25" s="4" t="s">
        <v>1305</v>
      </c>
    </row>
    <row r="26" spans="1:3">
      <c r="A26" s="3" t="s">
        <v>1277</v>
      </c>
    </row>
    <row r="27" spans="1:3">
      <c r="A27" s="4" t="s">
        <v>1304</v>
      </c>
      <c r="B27" s="5" t="n">
        <v>65</v>
      </c>
    </row>
    <row r="28" spans="1:3">
      <c r="A28" s="4" t="s">
        <v>1306</v>
      </c>
    </row>
    <row r="29" spans="1:3">
      <c r="A29" s="3" t="s">
        <v>1277</v>
      </c>
    </row>
    <row r="30" spans="1:3">
      <c r="A30" s="4" t="s">
        <v>1307</v>
      </c>
      <c r="B30" s="4" t="s">
        <v>1220</v>
      </c>
    </row>
    <row r="31" spans="1:3">
      <c r="A31" s="4" t="s">
        <v>1308</v>
      </c>
    </row>
    <row r="32" spans="1:3">
      <c r="A32" s="3" t="s">
        <v>1277</v>
      </c>
    </row>
    <row r="33" spans="1:3">
      <c r="A33" s="4" t="s">
        <v>1300</v>
      </c>
      <c r="B33" s="7" t="n">
        <v>10.4</v>
      </c>
    </row>
    <row r="34" spans="1:3">
      <c r="A34" s="4" t="s">
        <v>1301</v>
      </c>
      <c r="B34" s="4" t="s">
        <v>1309</v>
      </c>
    </row>
    <row r="35" spans="1:3">
      <c r="A35" s="4" t="s">
        <v>1310</v>
      </c>
    </row>
    <row r="36" spans="1:3">
      <c r="A36" s="3" t="s">
        <v>1277</v>
      </c>
    </row>
    <row r="37" spans="1:3">
      <c r="A37" s="4" t="s">
        <v>1304</v>
      </c>
      <c r="B37" s="5" t="n">
        <v>5</v>
      </c>
    </row>
    <row r="38" spans="1:3">
      <c r="A38" s="4" t="s">
        <v>1311</v>
      </c>
    </row>
    <row r="39" spans="1:3">
      <c r="A39" s="3" t="s">
        <v>1277</v>
      </c>
    </row>
    <row r="40" spans="1:3">
      <c r="A40" s="4" t="s">
        <v>1304</v>
      </c>
      <c r="B40" s="5" t="n">
        <v>5</v>
      </c>
    </row>
    <row r="41" spans="1:3">
      <c r="A41" s="4" t="s">
        <v>1312</v>
      </c>
    </row>
    <row r="42" spans="1:3">
      <c r="A42" s="3" t="s">
        <v>1277</v>
      </c>
    </row>
    <row r="43" spans="1:3">
      <c r="A43" s="4" t="s">
        <v>1307</v>
      </c>
      <c r="B43" s="4" t="s">
        <v>1313</v>
      </c>
    </row>
    <row r="44" spans="1:3">
      <c r="A44" s="4" t="s">
        <v>1314</v>
      </c>
    </row>
    <row r="45" spans="1:3">
      <c r="A45" s="3" t="s">
        <v>1277</v>
      </c>
    </row>
    <row r="46" spans="1:3">
      <c r="A46" s="4" t="s">
        <v>1300</v>
      </c>
      <c r="B46" s="7" t="n">
        <v>1.9</v>
      </c>
    </row>
    <row r="47" spans="1:3">
      <c r="A47" s="4" t="s">
        <v>1301</v>
      </c>
      <c r="B47" s="4" t="s">
        <v>13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6</v>
      </c>
      <c r="B1" s="2" t="s">
        <v>589</v>
      </c>
      <c r="C1" s="2" t="s">
        <v>1</v>
      </c>
    </row>
    <row r="2" spans="1:3">
      <c r="B2" s="2" t="s">
        <v>1286</v>
      </c>
      <c r="C2" s="2" t="s">
        <v>2</v>
      </c>
    </row>
    <row r="3" spans="1:3">
      <c r="A3" s="3" t="s">
        <v>1277</v>
      </c>
    </row>
    <row r="4" spans="1:3">
      <c r="A4" s="4" t="s">
        <v>1288</v>
      </c>
      <c r="B4" s="4" t="s">
        <v>1298</v>
      </c>
    </row>
    <row r="5" spans="1:3">
      <c r="A5" s="4" t="s">
        <v>1317</v>
      </c>
      <c r="C5" s="5" t="n">
        <v>0</v>
      </c>
    </row>
    <row r="6" spans="1:3">
      <c r="A6" s="4" t="s">
        <v>1318</v>
      </c>
      <c r="B6" s="4" t="s">
        <v>503</v>
      </c>
    </row>
    <row r="7" spans="1:3">
      <c r="A7" s="4" t="s">
        <v>1293</v>
      </c>
      <c r="B7" s="4" t="s">
        <v>129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19</v>
      </c>
      <c r="B1" s="2" t="s">
        <v>1320</v>
      </c>
    </row>
    <row r="2" spans="1:2">
      <c r="A2" s="3" t="s">
        <v>1277</v>
      </c>
    </row>
    <row r="3" spans="1:2">
      <c r="A3" s="4" t="s">
        <v>1321</v>
      </c>
      <c r="B3" s="6" t="n">
        <v>1</v>
      </c>
    </row>
    <row r="4" spans="1:2">
      <c r="A4" s="4" t="s">
        <v>1322</v>
      </c>
      <c r="B4" s="5" t="n">
        <v>18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323</v>
      </c>
      <c r="B1" s="2" t="s">
        <v>1324</v>
      </c>
    </row>
    <row r="2" spans="1:2">
      <c r="A2" s="3" t="s">
        <v>1277</v>
      </c>
    </row>
    <row r="3" spans="1:2">
      <c r="A3" s="4" t="s">
        <v>1325</v>
      </c>
      <c r="B3" s="6" t="n">
        <v>100</v>
      </c>
    </row>
    <row r="4" spans="1:2">
      <c r="A4" s="4" t="s">
        <v>1326</v>
      </c>
      <c r="B4" s="5" t="n">
        <v>1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27</v>
      </c>
      <c r="B1" s="2" t="s">
        <v>1</v>
      </c>
    </row>
    <row r="2" spans="1:4">
      <c r="B2" s="2" t="s">
        <v>2</v>
      </c>
      <c r="C2" s="2" t="s">
        <v>66</v>
      </c>
      <c r="D2" s="2" t="s">
        <v>67</v>
      </c>
    </row>
    <row r="3" spans="1:4">
      <c r="A3" s="3" t="s">
        <v>279</v>
      </c>
    </row>
    <row r="4" spans="1:4">
      <c r="A4" s="4" t="s">
        <v>505</v>
      </c>
      <c r="B4" s="7" t="n">
        <v>3.7</v>
      </c>
      <c r="C4" s="7" t="n">
        <v>3.9</v>
      </c>
      <c r="D4" s="7" t="n">
        <v>3.1</v>
      </c>
    </row>
    <row r="5" spans="1:4">
      <c r="A5" s="4" t="s">
        <v>1328</v>
      </c>
      <c r="B5" s="8" t="n">
        <v>9.199999999999999</v>
      </c>
      <c r="C5" s="8" t="n">
        <v>5.7</v>
      </c>
      <c r="D5" s="8" t="n">
        <v>-6.5</v>
      </c>
    </row>
    <row r="6" spans="1:4">
      <c r="A6" s="4" t="s">
        <v>1329</v>
      </c>
      <c r="B6" s="8" t="n">
        <v>2.2</v>
      </c>
      <c r="C6" s="8" t="n">
        <v>2.2</v>
      </c>
      <c r="D6" s="8" t="n">
        <v>2.3</v>
      </c>
    </row>
    <row r="7" spans="1:4">
      <c r="A7" s="4" t="s">
        <v>140</v>
      </c>
      <c r="B7" s="8" t="n">
        <v>7.6</v>
      </c>
      <c r="C7" s="8" t="n">
        <v>8.4</v>
      </c>
      <c r="D7" s="8" t="n">
        <v>14.3</v>
      </c>
    </row>
    <row r="8" spans="1:4">
      <c r="A8" s="4" t="s">
        <v>77</v>
      </c>
      <c r="B8" s="7" t="n">
        <v>22.7</v>
      </c>
      <c r="C8" s="7" t="n">
        <v>20.2</v>
      </c>
      <c r="D8" s="7" t="n">
        <v>13.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623</v>
      </c>
      <c r="J1" s="2" t="s">
        <v>1</v>
      </c>
    </row>
    <row r="2" spans="1:12">
      <c r="B2" s="2" t="s">
        <v>2</v>
      </c>
      <c r="C2" s="2" t="s">
        <v>624</v>
      </c>
      <c r="D2" s="2" t="s">
        <v>4</v>
      </c>
      <c r="E2" s="2" t="s">
        <v>625</v>
      </c>
      <c r="F2" s="2" t="s">
        <v>66</v>
      </c>
      <c r="G2" s="2" t="s">
        <v>626</v>
      </c>
      <c r="H2" s="2" t="s">
        <v>627</v>
      </c>
      <c r="I2" s="2" t="s">
        <v>628</v>
      </c>
      <c r="J2" s="2" t="s">
        <v>2</v>
      </c>
      <c r="K2" s="2" t="s">
        <v>66</v>
      </c>
      <c r="L2" s="2" t="s">
        <v>67</v>
      </c>
    </row>
    <row r="3" spans="1:12">
      <c r="A3" s="3" t="s">
        <v>283</v>
      </c>
    </row>
    <row r="4" spans="1:12">
      <c r="A4" s="4" t="s">
        <v>1213</v>
      </c>
      <c r="B4" s="7" t="n">
        <v>860.1</v>
      </c>
      <c r="C4" s="7" t="n">
        <v>884.1</v>
      </c>
      <c r="D4" s="7" t="n">
        <v>791.7</v>
      </c>
      <c r="E4" s="7" t="n">
        <v>960.8</v>
      </c>
      <c r="F4" s="7" t="n">
        <v>903.3</v>
      </c>
      <c r="G4" s="5" t="n">
        <v>924</v>
      </c>
      <c r="H4" s="7" t="n">
        <v>856.2</v>
      </c>
      <c r="I4" s="7" t="n">
        <v>941.5</v>
      </c>
      <c r="J4" s="7" t="n">
        <v>3496.7</v>
      </c>
      <c r="K4" s="5" t="n">
        <v>3625</v>
      </c>
      <c r="L4" s="7" t="n">
        <v>3711.7</v>
      </c>
    </row>
    <row r="5" spans="1:12">
      <c r="A5" s="4" t="s">
        <v>76</v>
      </c>
      <c r="B5" s="8" t="n">
        <v>153.6</v>
      </c>
      <c r="C5" s="8" t="n">
        <v>201.1</v>
      </c>
      <c r="D5" s="8" t="n">
        <v>182.6</v>
      </c>
      <c r="E5" s="8" t="n">
        <v>222.9</v>
      </c>
      <c r="F5" s="8" t="n">
        <v>53.8</v>
      </c>
      <c r="G5" s="8" t="n">
        <v>107.8</v>
      </c>
      <c r="H5" s="8" t="n">
        <v>104.5</v>
      </c>
      <c r="I5" s="8" t="n">
        <v>136.4</v>
      </c>
      <c r="J5" s="8" t="n">
        <v>760.2</v>
      </c>
      <c r="K5" s="8" t="n">
        <v>402.5</v>
      </c>
      <c r="L5" s="8" t="n">
        <v>632.1</v>
      </c>
    </row>
    <row r="6" spans="1:12">
      <c r="A6" s="4" t="s">
        <v>84</v>
      </c>
      <c r="B6" s="7" t="n">
        <v>61.9</v>
      </c>
      <c r="C6" s="7" t="n">
        <v>100.6</v>
      </c>
      <c r="D6" s="7" t="n">
        <v>84.90000000000001</v>
      </c>
      <c r="E6" s="7" t="n">
        <v>114.7</v>
      </c>
      <c r="F6" s="7" t="n">
        <v>56.5</v>
      </c>
      <c r="G6" s="7" t="n">
        <v>103.2</v>
      </c>
      <c r="H6" s="7" t="n">
        <v>92.8</v>
      </c>
      <c r="I6" s="7" t="n">
        <v>105.8</v>
      </c>
      <c r="J6" s="7" t="n">
        <v>362.1</v>
      </c>
      <c r="K6" s="7" t="n">
        <v>358.3</v>
      </c>
      <c r="L6" s="7" t="n">
        <v>335.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6</v>
      </c>
      <c r="D2" s="2" t="s">
        <v>67</v>
      </c>
    </row>
    <row r="3" spans="1:4">
      <c r="A3" s="3" t="s">
        <v>1332</v>
      </c>
    </row>
    <row r="4" spans="1:4">
      <c r="A4" s="4" t="s">
        <v>1333</v>
      </c>
      <c r="B4" s="7" t="n">
        <v>40.9</v>
      </c>
      <c r="C4" s="7" t="n">
        <v>39.5</v>
      </c>
      <c r="D4" s="7" t="n">
        <v>40.9</v>
      </c>
    </row>
    <row r="5" spans="1:4">
      <c r="A5" s="4" t="s">
        <v>188</v>
      </c>
      <c r="B5" s="6" t="n">
        <v>0</v>
      </c>
      <c r="C5" s="6" t="n">
        <v>0</v>
      </c>
      <c r="D5" s="8" t="n">
        <v>-0.3</v>
      </c>
    </row>
    <row r="6" spans="1:4">
      <c r="A6" s="4" t="s">
        <v>1334</v>
      </c>
      <c r="B6" s="8" t="n">
        <v>32.7</v>
      </c>
      <c r="C6" s="8" t="n">
        <v>32.3</v>
      </c>
      <c r="D6" s="8" t="n">
        <v>31.2</v>
      </c>
    </row>
    <row r="7" spans="1:4">
      <c r="A7" s="4" t="s">
        <v>1335</v>
      </c>
      <c r="B7" s="8" t="n">
        <v>-12.6</v>
      </c>
      <c r="C7" s="8" t="n">
        <v>-9.1</v>
      </c>
      <c r="D7" s="8" t="n">
        <v>-6.4</v>
      </c>
    </row>
    <row r="8" spans="1:4">
      <c r="A8" s="4" t="s">
        <v>1336</v>
      </c>
      <c r="B8" s="8" t="n">
        <v>-22.9</v>
      </c>
      <c r="C8" s="8" t="n">
        <v>-21.8</v>
      </c>
      <c r="D8" s="8" t="n">
        <v>-25.9</v>
      </c>
    </row>
    <row r="9" spans="1:4">
      <c r="A9" s="4" t="s">
        <v>1337</v>
      </c>
      <c r="B9" s="7" t="n">
        <v>38.1</v>
      </c>
      <c r="C9" s="7" t="n">
        <v>40.9</v>
      </c>
      <c r="D9" s="7" t="n">
        <v>3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7" t="n">
        <v>3496.7</v>
      </c>
      <c r="C4" s="5" t="n">
        <v>3625</v>
      </c>
      <c r="D4" s="7" t="n">
        <v>3711.7</v>
      </c>
    </row>
    <row r="5" spans="1:4">
      <c r="A5" s="3" t="s">
        <v>70</v>
      </c>
    </row>
    <row r="6" spans="1:4">
      <c r="A6" s="4" t="s">
        <v>71</v>
      </c>
      <c r="B6" s="8" t="n">
        <v>1190.7</v>
      </c>
      <c r="C6" s="8" t="n">
        <v>1262.1</v>
      </c>
      <c r="D6" s="8" t="n">
        <v>1286.4</v>
      </c>
    </row>
    <row r="7" spans="1:4">
      <c r="A7" s="4" t="s">
        <v>72</v>
      </c>
      <c r="B7" s="8" t="n">
        <v>1053.1</v>
      </c>
      <c r="C7" s="8" t="n">
        <v>1502.4</v>
      </c>
      <c r="D7" s="6" t="n">
        <v>1352</v>
      </c>
    </row>
    <row r="8" spans="1:4">
      <c r="A8" s="4" t="s">
        <v>73</v>
      </c>
      <c r="B8" s="8" t="n">
        <v>384.4</v>
      </c>
      <c r="C8" s="8" t="n">
        <v>348.1</v>
      </c>
      <c r="D8" s="8" t="n">
        <v>331.6</v>
      </c>
    </row>
    <row r="9" spans="1:4">
      <c r="A9" s="4" t="s">
        <v>74</v>
      </c>
      <c r="B9" s="8" t="n">
        <v>108.3</v>
      </c>
      <c r="C9" s="8" t="n">
        <v>109.9</v>
      </c>
      <c r="D9" s="8" t="n">
        <v>109.6</v>
      </c>
    </row>
    <row r="10" spans="1:4">
      <c r="A10" s="4" t="s">
        <v>75</v>
      </c>
      <c r="B10" s="8" t="n">
        <v>2736.5</v>
      </c>
      <c r="C10" s="8" t="n">
        <v>3222.5</v>
      </c>
      <c r="D10" s="8" t="n">
        <v>3079.6</v>
      </c>
    </row>
    <row r="11" spans="1:4">
      <c r="A11" s="4" t="s">
        <v>76</v>
      </c>
      <c r="B11" s="8" t="n">
        <v>760.2</v>
      </c>
      <c r="C11" s="8" t="n">
        <v>402.5</v>
      </c>
      <c r="D11" s="8" t="n">
        <v>632.1</v>
      </c>
    </row>
    <row r="12" spans="1:4">
      <c r="A12" s="4" t="s">
        <v>77</v>
      </c>
      <c r="B12" s="8" t="n">
        <v>22.7</v>
      </c>
      <c r="C12" s="8" t="n">
        <v>20.2</v>
      </c>
      <c r="D12" s="8" t="n">
        <v>13.2</v>
      </c>
    </row>
    <row r="13" spans="1:4">
      <c r="A13" s="4" t="s">
        <v>78</v>
      </c>
      <c r="B13" s="8" t="n">
        <v>477.4</v>
      </c>
      <c r="C13" s="8" t="n">
        <v>120.1</v>
      </c>
      <c r="D13" s="8" t="n">
        <v>117.3</v>
      </c>
    </row>
    <row r="14" spans="1:4">
      <c r="A14" s="4" t="s">
        <v>79</v>
      </c>
      <c r="B14" s="8" t="n">
        <v>-454.7</v>
      </c>
      <c r="C14" s="8" t="n">
        <v>-99.90000000000001</v>
      </c>
      <c r="D14" s="8" t="n">
        <v>-104.1</v>
      </c>
    </row>
    <row r="15" spans="1:4">
      <c r="A15" s="4" t="s">
        <v>80</v>
      </c>
      <c r="B15" s="8" t="n">
        <v>305.5</v>
      </c>
      <c r="C15" s="8" t="n">
        <v>302.6</v>
      </c>
      <c r="D15" s="6" t="n">
        <v>528</v>
      </c>
    </row>
    <row r="16" spans="1:4">
      <c r="A16" s="4" t="s">
        <v>81</v>
      </c>
      <c r="B16" s="8" t="n">
        <v>-57.8</v>
      </c>
      <c r="C16" s="8" t="n">
        <v>-56.9</v>
      </c>
      <c r="D16" s="8" t="n">
        <v>191.2</v>
      </c>
    </row>
    <row r="17" spans="1:4">
      <c r="A17" s="4" t="s">
        <v>82</v>
      </c>
      <c r="B17" s="8" t="n">
        <v>363.3</v>
      </c>
      <c r="C17" s="8" t="n">
        <v>359.5</v>
      </c>
      <c r="D17" s="8" t="n">
        <v>336.8</v>
      </c>
    </row>
    <row r="18" spans="1:4">
      <c r="A18" s="4" t="s">
        <v>83</v>
      </c>
      <c r="B18" s="8" t="n">
        <v>1.2</v>
      </c>
      <c r="C18" s="8" t="n">
        <v>1.2</v>
      </c>
      <c r="D18" s="8" t="n">
        <v>1.2</v>
      </c>
    </row>
    <row r="19" spans="1:4">
      <c r="A19" s="4" t="s">
        <v>84</v>
      </c>
      <c r="B19" s="7" t="n">
        <v>362.1</v>
      </c>
      <c r="C19" s="7" t="n">
        <v>358.3</v>
      </c>
      <c r="D19" s="7" t="n">
        <v>33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66</v>
      </c>
    </row>
    <row r="2" spans="1:3">
      <c r="A2" s="3" t="s">
        <v>86</v>
      </c>
    </row>
    <row r="3" spans="1:3">
      <c r="A3" s="4" t="s">
        <v>87</v>
      </c>
      <c r="B3" s="7" t="n">
        <v>19.1</v>
      </c>
      <c r="C3" s="7" t="n">
        <v>20.2</v>
      </c>
    </row>
    <row r="4" spans="1:3">
      <c r="A4" s="4" t="s">
        <v>88</v>
      </c>
      <c r="B4" s="8" t="n">
        <v>434.6</v>
      </c>
      <c r="C4" s="8" t="n">
        <v>472.3</v>
      </c>
    </row>
    <row r="5" spans="1:3">
      <c r="A5" s="4" t="s">
        <v>89</v>
      </c>
      <c r="B5" s="8" t="n">
        <v>86.5</v>
      </c>
      <c r="C5" s="8" t="n">
        <v>112.4</v>
      </c>
    </row>
    <row r="6" spans="1:3">
      <c r="A6" s="4" t="s">
        <v>90</v>
      </c>
      <c r="B6" s="8" t="n">
        <v>229.8</v>
      </c>
      <c r="C6" s="8" t="n">
        <v>241.4</v>
      </c>
    </row>
    <row r="7" spans="1:3">
      <c r="A7" s="4" t="s">
        <v>91</v>
      </c>
      <c r="B7" s="8" t="n">
        <v>104.4</v>
      </c>
      <c r="C7" s="8" t="n">
        <v>138.4</v>
      </c>
    </row>
    <row r="8" spans="1:3">
      <c r="A8" s="4" t="s">
        <v>92</v>
      </c>
      <c r="B8" s="8" t="n">
        <v>33.6</v>
      </c>
      <c r="C8" s="8" t="n">
        <v>31.6</v>
      </c>
    </row>
    <row r="9" spans="1:3">
      <c r="A9" s="4" t="s">
        <v>93</v>
      </c>
      <c r="B9" s="6" t="n">
        <v>908</v>
      </c>
      <c r="C9" s="8" t="n">
        <v>1016.3</v>
      </c>
    </row>
    <row r="10" spans="1:3">
      <c r="A10" s="3" t="s">
        <v>94</v>
      </c>
    </row>
    <row r="11" spans="1:3">
      <c r="A11" s="4" t="s">
        <v>95</v>
      </c>
      <c r="B11" s="8" t="n">
        <v>9586.700000000001</v>
      </c>
      <c r="C11" s="8" t="n">
        <v>9528.9</v>
      </c>
    </row>
    <row r="12" spans="1:3">
      <c r="A12" s="4" t="s">
        <v>96</v>
      </c>
      <c r="B12" s="8" t="n">
        <v>2755.2</v>
      </c>
      <c r="C12" s="8" t="n">
        <v>2902.2</v>
      </c>
    </row>
    <row r="13" spans="1:3">
      <c r="A13" s="4" t="s">
        <v>92</v>
      </c>
      <c r="B13" s="8" t="n">
        <v>110.9</v>
      </c>
      <c r="C13" s="8" t="n">
        <v>90.90000000000001</v>
      </c>
    </row>
    <row r="14" spans="1:3">
      <c r="A14" s="4" t="s">
        <v>94</v>
      </c>
      <c r="B14" s="8" t="n">
        <v>12452.8</v>
      </c>
      <c r="C14" s="6" t="n">
        <v>12522</v>
      </c>
    </row>
    <row r="15" spans="1:3">
      <c r="A15" s="4" t="s">
        <v>97</v>
      </c>
      <c r="B15" s="8" t="n">
        <v>13360.8</v>
      </c>
      <c r="C15" s="8" t="n">
        <v>13538.3</v>
      </c>
    </row>
    <row r="16" spans="1:3">
      <c r="A16" s="3" t="s">
        <v>98</v>
      </c>
    </row>
    <row r="17" spans="1:3">
      <c r="A17" s="4" t="s">
        <v>99</v>
      </c>
      <c r="B17" s="8" t="n">
        <v>115.5</v>
      </c>
      <c r="C17" s="8" t="n">
        <v>134.9</v>
      </c>
    </row>
    <row r="18" spans="1:3">
      <c r="A18" s="4" t="s">
        <v>100</v>
      </c>
      <c r="B18" s="6" t="n">
        <v>0</v>
      </c>
      <c r="C18" s="6" t="n">
        <v>250</v>
      </c>
    </row>
    <row r="19" spans="1:3">
      <c r="A19" s="4" t="s">
        <v>101</v>
      </c>
      <c r="B19" s="8" t="n">
        <v>57.8</v>
      </c>
      <c r="C19" s="8" t="n">
        <v>49.9</v>
      </c>
    </row>
    <row r="20" spans="1:3">
      <c r="A20" s="4" t="s">
        <v>102</v>
      </c>
      <c r="B20" s="8" t="n">
        <v>267.6</v>
      </c>
      <c r="C20" s="8" t="n">
        <v>248.9</v>
      </c>
    </row>
    <row r="21" spans="1:3">
      <c r="A21" s="4" t="s">
        <v>103</v>
      </c>
      <c r="B21" s="8" t="n">
        <v>184.5</v>
      </c>
      <c r="C21" s="6" t="n">
        <v>226</v>
      </c>
    </row>
    <row r="22" spans="1:3">
      <c r="A22" s="4" t="s">
        <v>104</v>
      </c>
      <c r="B22" s="8" t="n">
        <v>51.3</v>
      </c>
      <c r="C22" s="8" t="n">
        <v>50.4</v>
      </c>
    </row>
    <row r="23" spans="1:3">
      <c r="A23" s="4" t="s">
        <v>105</v>
      </c>
      <c r="B23" s="8" t="n">
        <v>12.3</v>
      </c>
      <c r="C23" s="8" t="n">
        <v>13.6</v>
      </c>
    </row>
    <row r="24" spans="1:3">
      <c r="A24" s="4" t="s">
        <v>92</v>
      </c>
      <c r="B24" s="8" t="n">
        <v>105.6</v>
      </c>
      <c r="C24" s="8" t="n">
        <v>103.2</v>
      </c>
    </row>
    <row r="25" spans="1:3">
      <c r="A25" s="4" t="s">
        <v>106</v>
      </c>
      <c r="B25" s="8" t="n">
        <v>794.6</v>
      </c>
      <c r="C25" s="8" t="n">
        <v>1076.9</v>
      </c>
    </row>
    <row r="26" spans="1:3">
      <c r="A26" s="3" t="s">
        <v>107</v>
      </c>
    </row>
    <row r="27" spans="1:3">
      <c r="A27" s="4" t="s">
        <v>108</v>
      </c>
      <c r="B27" s="8" t="n">
        <v>2759.2</v>
      </c>
      <c r="C27" s="8" t="n">
        <v>2459.6</v>
      </c>
    </row>
    <row r="28" spans="1:3">
      <c r="A28" s="4" t="s">
        <v>109</v>
      </c>
      <c r="B28" s="8" t="n">
        <v>2783.1</v>
      </c>
      <c r="C28" s="8" t="n">
        <v>2807.2</v>
      </c>
    </row>
    <row r="29" spans="1:3">
      <c r="A29" s="4" t="s">
        <v>110</v>
      </c>
      <c r="B29" s="8" t="n">
        <v>1347.4</v>
      </c>
      <c r="C29" s="8" t="n">
        <v>1298.3</v>
      </c>
    </row>
    <row r="30" spans="1:3">
      <c r="A30" s="4" t="s">
        <v>111</v>
      </c>
      <c r="B30" s="8" t="n">
        <v>1744.2</v>
      </c>
      <c r="C30" s="8" t="n">
        <v>2002.3</v>
      </c>
    </row>
    <row r="31" spans="1:3">
      <c r="A31" s="4" t="s">
        <v>112</v>
      </c>
      <c r="B31" s="8" t="n">
        <v>59.8</v>
      </c>
      <c r="C31" s="8" t="n">
        <v>118.5</v>
      </c>
    </row>
    <row r="32" spans="1:3">
      <c r="A32" s="4" t="s">
        <v>92</v>
      </c>
      <c r="B32" s="6" t="n">
        <v>281</v>
      </c>
      <c r="C32" s="8" t="n">
        <v>284.3</v>
      </c>
    </row>
    <row r="33" spans="1:3">
      <c r="A33" s="4" t="s">
        <v>107</v>
      </c>
      <c r="B33" s="8" t="n">
        <v>8974.700000000001</v>
      </c>
      <c r="C33" s="8" t="n">
        <v>8970.200000000001</v>
      </c>
    </row>
    <row r="34" spans="1:3">
      <c r="A34" s="4" t="s">
        <v>113</v>
      </c>
      <c r="B34" s="4" t="s">
        <v>114</v>
      </c>
      <c r="C34" s="4" t="s">
        <v>114</v>
      </c>
    </row>
    <row r="35" spans="1:3">
      <c r="A35" s="3" t="s">
        <v>115</v>
      </c>
    </row>
    <row r="36" spans="1:3">
      <c r="A36" s="4" t="s">
        <v>116</v>
      </c>
      <c r="B36" s="8" t="n">
        <v>332.9</v>
      </c>
      <c r="C36" s="8" t="n">
        <v>332.9</v>
      </c>
    </row>
    <row r="37" spans="1:3">
      <c r="A37" s="4" t="s">
        <v>117</v>
      </c>
      <c r="B37" s="8" t="n">
        <v>929.5</v>
      </c>
      <c r="C37" s="8" t="n">
        <v>831.3</v>
      </c>
    </row>
    <row r="38" spans="1:3">
      <c r="A38" s="4" t="s">
        <v>118</v>
      </c>
      <c r="B38" s="8" t="n">
        <v>2298.7</v>
      </c>
      <c r="C38" s="8" t="n">
        <v>2296.6</v>
      </c>
    </row>
    <row r="39" spans="1:3">
      <c r="A39" s="4" t="s">
        <v>115</v>
      </c>
      <c r="B39" s="8" t="n">
        <v>3561.1</v>
      </c>
      <c r="C39" s="8" t="n">
        <v>3460.8</v>
      </c>
    </row>
    <row r="40" spans="1:3">
      <c r="A40" s="4" t="s">
        <v>119</v>
      </c>
      <c r="B40" s="8" t="n">
        <v>30.4</v>
      </c>
      <c r="C40" s="8" t="n">
        <v>30.4</v>
      </c>
    </row>
    <row r="41" spans="1:3">
      <c r="A41" s="4" t="s">
        <v>120</v>
      </c>
      <c r="B41" s="7" t="n">
        <v>13360.8</v>
      </c>
      <c r="C41" s="7" t="n">
        <v>135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87</v>
      </c>
      <c r="B9" s="4" t="s">
        <v>305</v>
      </c>
    </row>
    <row r="10" spans="1:2">
      <c r="A10" s="4" t="s">
        <v>69</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238</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0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4</v>
      </c>
      <c r="B7" s="4" t="s">
        <v>357</v>
      </c>
    </row>
    <row r="8" spans="1:2">
      <c r="A8" s="4" t="s">
        <v>358</v>
      </c>
    </row>
    <row r="9" spans="1:2">
      <c r="A9" s="3" t="s">
        <v>353</v>
      </c>
    </row>
    <row r="10" spans="1:2">
      <c r="A10" s="4" t="s">
        <v>354</v>
      </c>
      <c r="B10" s="4" t="s">
        <v>359</v>
      </c>
    </row>
    <row r="11" spans="1:2">
      <c r="A11" s="4" t="s">
        <v>360</v>
      </c>
    </row>
    <row r="12" spans="1:2">
      <c r="A12" s="3" t="s">
        <v>353</v>
      </c>
    </row>
    <row r="13" spans="1:2">
      <c r="A13" s="4" t="s">
        <v>354</v>
      </c>
      <c r="B13"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1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1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20</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6</v>
      </c>
    </row>
    <row r="2" spans="1:3">
      <c r="A2" s="3" t="s">
        <v>122</v>
      </c>
    </row>
    <row r="3" spans="1:3">
      <c r="A3" s="4" t="s">
        <v>123</v>
      </c>
      <c r="B3" s="7" t="n">
        <v>38.1</v>
      </c>
      <c r="C3" s="7" t="n">
        <v>40.9</v>
      </c>
    </row>
    <row r="4" spans="1:3">
      <c r="A4" s="4" t="s">
        <v>124</v>
      </c>
      <c r="B4" s="5" t="n">
        <v>4564</v>
      </c>
      <c r="C4" s="7" t="n">
        <v>4505.5</v>
      </c>
    </row>
    <row r="5" spans="1:3">
      <c r="A5" s="4" t="s">
        <v>125</v>
      </c>
      <c r="B5" s="5" t="n">
        <v>10</v>
      </c>
    </row>
    <row r="6" spans="1:3">
      <c r="A6" s="4" t="s">
        <v>126</v>
      </c>
      <c r="B6" s="6" t="n">
        <v>65000000</v>
      </c>
    </row>
    <row r="7" spans="1:3">
      <c r="A7" s="4" t="s">
        <v>127</v>
      </c>
      <c r="B7" s="6" t="n">
        <v>33289327</v>
      </c>
      <c r="C7" s="6"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v>
      </c>
    </row>
    <row r="3" spans="1:2">
      <c r="A3" s="3" t="s">
        <v>227</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3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v>
      </c>
    </row>
    <row r="3" spans="1:2">
      <c r="A3" s="3" t="s">
        <v>23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3" t="s">
        <v>243</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5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c r="B1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259</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v>
      </c>
      <c r="B1" s="2" t="s">
        <v>1</v>
      </c>
    </row>
    <row r="2" spans="1:4">
      <c r="B2" s="2" t="s">
        <v>2</v>
      </c>
      <c r="C2" s="2" t="s">
        <v>66</v>
      </c>
      <c r="D2" s="2" t="s">
        <v>67</v>
      </c>
    </row>
    <row r="3" spans="1:4">
      <c r="A3" s="3" t="s">
        <v>129</v>
      </c>
    </row>
    <row r="4" spans="1:4">
      <c r="A4" s="4" t="s">
        <v>82</v>
      </c>
      <c r="B4" s="7" t="n">
        <v>363.3</v>
      </c>
      <c r="C4" s="7" t="n">
        <v>359.5</v>
      </c>
      <c r="D4" s="7" t="n">
        <v>336.8</v>
      </c>
    </row>
    <row r="5" spans="1:4">
      <c r="A5" s="3" t="s">
        <v>130</v>
      </c>
    </row>
    <row r="6" spans="1:4">
      <c r="A6" s="4" t="s">
        <v>73</v>
      </c>
      <c r="B6" s="8" t="n">
        <v>384.4</v>
      </c>
      <c r="C6" s="8" t="n">
        <v>348.1</v>
      </c>
      <c r="D6" s="8" t="n">
        <v>331.6</v>
      </c>
    </row>
    <row r="7" spans="1:4">
      <c r="A7" s="4" t="s">
        <v>131</v>
      </c>
      <c r="B7" s="8" t="n">
        <v>-131.2</v>
      </c>
      <c r="C7" s="8" t="n">
        <v>-0.7</v>
      </c>
      <c r="D7" s="8" t="n">
        <v>109.7</v>
      </c>
    </row>
    <row r="8" spans="1:4">
      <c r="A8" s="4" t="s">
        <v>132</v>
      </c>
      <c r="B8" s="8" t="n">
        <v>-5.5</v>
      </c>
      <c r="C8" s="8" t="n">
        <v>-6.3</v>
      </c>
      <c r="D8" s="8" t="n">
        <v>-8.300000000000001</v>
      </c>
    </row>
    <row r="9" spans="1:4">
      <c r="A9" s="4" t="s">
        <v>133</v>
      </c>
      <c r="B9" s="8" t="n">
        <v>-4.5</v>
      </c>
      <c r="C9" s="8" t="n">
        <v>-10.1</v>
      </c>
      <c r="D9" s="8" t="n">
        <v>-0.3</v>
      </c>
    </row>
    <row r="10" spans="1:4">
      <c r="A10" s="3" t="s">
        <v>134</v>
      </c>
    </row>
    <row r="11" spans="1:4">
      <c r="A11" s="4" t="s">
        <v>135</v>
      </c>
      <c r="B11" s="8" t="n">
        <v>60.3</v>
      </c>
      <c r="C11" s="8" t="n">
        <v>34.8</v>
      </c>
      <c r="D11" s="8" t="n">
        <v>-64.90000000000001</v>
      </c>
    </row>
    <row r="12" spans="1:4">
      <c r="A12" s="4" t="s">
        <v>136</v>
      </c>
      <c r="B12" s="8" t="n">
        <v>11.6</v>
      </c>
      <c r="C12" s="8" t="n">
        <v>9.300000000000001</v>
      </c>
      <c r="D12" s="8" t="n">
        <v>20.3</v>
      </c>
    </row>
    <row r="13" spans="1:4">
      <c r="A13" s="4" t="s">
        <v>91</v>
      </c>
      <c r="B13" s="6" t="n">
        <v>34</v>
      </c>
      <c r="C13" s="8" t="n">
        <v>-28.3</v>
      </c>
      <c r="D13" s="8" t="n">
        <v>0.5</v>
      </c>
    </row>
    <row r="14" spans="1:4">
      <c r="A14" s="4" t="s">
        <v>137</v>
      </c>
      <c r="B14" s="8" t="n">
        <v>-5.2</v>
      </c>
      <c r="C14" s="8" t="n">
        <v>13.5</v>
      </c>
      <c r="D14" s="8" t="n">
        <v>-11.8</v>
      </c>
    </row>
    <row r="15" spans="1:4">
      <c r="A15" s="4" t="s">
        <v>102</v>
      </c>
      <c r="B15" s="8" t="n">
        <v>-22.4</v>
      </c>
      <c r="C15" s="8" t="n">
        <v>13.2</v>
      </c>
      <c r="D15" s="8" t="n">
        <v>45.8</v>
      </c>
    </row>
    <row r="16" spans="1:4">
      <c r="A16" s="4" t="s">
        <v>138</v>
      </c>
      <c r="B16" s="8" t="n">
        <v>-1.3</v>
      </c>
      <c r="C16" s="8" t="n">
        <v>-41.1</v>
      </c>
      <c r="D16" s="8" t="n">
        <v>12.8</v>
      </c>
    </row>
    <row r="17" spans="1:4">
      <c r="A17" s="4" t="s">
        <v>139</v>
      </c>
      <c r="B17" s="8" t="n">
        <v>-1.1</v>
      </c>
      <c r="C17" s="8" t="n">
        <v>-5.2</v>
      </c>
      <c r="D17" s="8" t="n">
        <v>12.2</v>
      </c>
    </row>
    <row r="18" spans="1:4">
      <c r="A18" s="4" t="s">
        <v>140</v>
      </c>
      <c r="B18" s="6" t="n">
        <v>172</v>
      </c>
      <c r="C18" s="8" t="n">
        <v>275.5</v>
      </c>
      <c r="D18" s="8" t="n">
        <v>-86.40000000000001</v>
      </c>
    </row>
    <row r="19" spans="1:4">
      <c r="A19" s="4" t="s">
        <v>141</v>
      </c>
      <c r="B19" s="8" t="n">
        <v>854.4</v>
      </c>
      <c r="C19" s="8" t="n">
        <v>962.2</v>
      </c>
      <c r="D19" s="6" t="n">
        <v>698</v>
      </c>
    </row>
    <row r="20" spans="1:4">
      <c r="A20" s="3" t="s">
        <v>142</v>
      </c>
    </row>
    <row r="21" spans="1:4">
      <c r="A21" s="4" t="s">
        <v>143</v>
      </c>
      <c r="B21" s="8" t="n">
        <v>-590.6</v>
      </c>
      <c r="C21" s="8" t="n">
        <v>-603.2</v>
      </c>
      <c r="D21" s="8" t="n">
        <v>-596.1</v>
      </c>
    </row>
    <row r="22" spans="1:4">
      <c r="A22" s="4" t="s">
        <v>144</v>
      </c>
      <c r="B22" s="6" t="n">
        <v>2</v>
      </c>
      <c r="C22" s="8" t="n">
        <v>1.7</v>
      </c>
      <c r="D22" s="8" t="n">
        <v>22.9</v>
      </c>
    </row>
    <row r="23" spans="1:4">
      <c r="A23" s="4" t="s">
        <v>145</v>
      </c>
      <c r="B23" s="8" t="n">
        <v>0.1</v>
      </c>
      <c r="C23" s="8" t="n">
        <v>8.800000000000001</v>
      </c>
      <c r="D23" s="6" t="n">
        <v>0</v>
      </c>
    </row>
    <row r="24" spans="1:4">
      <c r="A24" s="4" t="s">
        <v>146</v>
      </c>
      <c r="B24" s="6" t="n">
        <v>0</v>
      </c>
      <c r="C24" s="8" t="n">
        <v>-59.8</v>
      </c>
      <c r="D24" s="6" t="n">
        <v>0</v>
      </c>
    </row>
    <row r="25" spans="1:4">
      <c r="A25" s="4" t="s">
        <v>140</v>
      </c>
      <c r="B25" s="8" t="n">
        <v>11.6</v>
      </c>
      <c r="C25" s="8" t="n">
        <v>12.1</v>
      </c>
      <c r="D25" s="6" t="n">
        <v>5</v>
      </c>
    </row>
    <row r="26" spans="1:4">
      <c r="A26" s="4" t="s">
        <v>147</v>
      </c>
      <c r="B26" s="8" t="n">
        <v>-576.9</v>
      </c>
      <c r="C26" s="8" t="n">
        <v>-640.4</v>
      </c>
      <c r="D26" s="8" t="n">
        <v>-568.2</v>
      </c>
    </row>
    <row r="27" spans="1:4">
      <c r="A27" s="3" t="s">
        <v>148</v>
      </c>
    </row>
    <row r="28" spans="1:4">
      <c r="A28" s="4" t="s">
        <v>149</v>
      </c>
      <c r="B28" s="8" t="n">
        <v>-19.4</v>
      </c>
      <c r="C28" s="6" t="n">
        <v>-76</v>
      </c>
      <c r="D28" s="8" t="n">
        <v>51.9</v>
      </c>
    </row>
    <row r="29" spans="1:4">
      <c r="A29" s="4" t="s">
        <v>150</v>
      </c>
      <c r="B29" s="6" t="n">
        <v>0</v>
      </c>
      <c r="C29" s="6" t="n">
        <v>0</v>
      </c>
      <c r="D29" s="8" t="n">
        <v>-18.5</v>
      </c>
    </row>
    <row r="30" spans="1:4">
      <c r="A30" s="4" t="s">
        <v>151</v>
      </c>
      <c r="B30" s="6" t="n">
        <v>300</v>
      </c>
      <c r="C30" s="6" t="n">
        <v>300</v>
      </c>
      <c r="D30" s="6" t="n">
        <v>0</v>
      </c>
    </row>
    <row r="31" spans="1:4">
      <c r="A31" s="4" t="s">
        <v>152</v>
      </c>
      <c r="B31" s="6" t="n">
        <v>-250</v>
      </c>
      <c r="C31" s="6" t="n">
        <v>-250</v>
      </c>
      <c r="D31" s="6" t="n">
        <v>0</v>
      </c>
    </row>
    <row r="32" spans="1:4">
      <c r="A32" s="4" t="s">
        <v>153</v>
      </c>
      <c r="B32" s="8" t="n">
        <v>-50.5</v>
      </c>
      <c r="C32" s="6" t="n">
        <v>0</v>
      </c>
      <c r="D32" s="6" t="n">
        <v>0</v>
      </c>
    </row>
    <row r="33" spans="1:4">
      <c r="A33" s="4" t="s">
        <v>154</v>
      </c>
      <c r="B33" s="6" t="n">
        <v>105</v>
      </c>
      <c r="C33" s="6" t="n">
        <v>28</v>
      </c>
      <c r="D33" s="6" t="n">
        <v>75</v>
      </c>
    </row>
    <row r="34" spans="1:4">
      <c r="A34" s="4" t="s">
        <v>155</v>
      </c>
      <c r="B34" s="6" t="n">
        <v>-360</v>
      </c>
      <c r="C34" s="6" t="n">
        <v>-310</v>
      </c>
      <c r="D34" s="6" t="n">
        <v>-240</v>
      </c>
    </row>
    <row r="35" spans="1:4">
      <c r="A35" s="4" t="s">
        <v>140</v>
      </c>
      <c r="B35" s="8" t="n">
        <v>-3.7</v>
      </c>
      <c r="C35" s="8" t="n">
        <v>-5.9</v>
      </c>
      <c r="D35" s="8" t="n">
        <v>-1.3</v>
      </c>
    </row>
    <row r="36" spans="1:4">
      <c r="A36" s="4" t="s">
        <v>156</v>
      </c>
      <c r="B36" s="8" t="n">
        <v>-278.6</v>
      </c>
      <c r="C36" s="8" t="n">
        <v>-313.9</v>
      </c>
      <c r="D36" s="8" t="n">
        <v>-132.9</v>
      </c>
    </row>
    <row r="37" spans="1:4">
      <c r="A37" s="4" t="s">
        <v>157</v>
      </c>
      <c r="B37" s="8" t="n">
        <v>-1.1</v>
      </c>
      <c r="C37" s="8" t="n">
        <v>7.9</v>
      </c>
      <c r="D37" s="8" t="n">
        <v>-3.1</v>
      </c>
    </row>
    <row r="38" spans="1:4">
      <c r="A38" s="4" t="s">
        <v>158</v>
      </c>
      <c r="B38" s="8" t="n">
        <v>20.2</v>
      </c>
      <c r="C38" s="8" t="n">
        <v>12.3</v>
      </c>
      <c r="D38" s="8" t="n">
        <v>15.4</v>
      </c>
    </row>
    <row r="39" spans="1:4">
      <c r="A39" s="4" t="s">
        <v>159</v>
      </c>
      <c r="B39" s="7" t="n">
        <v>19.1</v>
      </c>
      <c r="C39" s="7" t="n">
        <v>20.2</v>
      </c>
      <c r="D39" s="7" t="n">
        <v>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6</v>
      </c>
      <c r="B1" s="2" t="s">
        <v>1</v>
      </c>
    </row>
    <row r="2" spans="1:2">
      <c r="B2" s="2" t="s">
        <v>2</v>
      </c>
    </row>
    <row r="3" spans="1:2">
      <c r="A3" s="3" t="s">
        <v>271</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275</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2</v>
      </c>
      <c r="B1" s="2" t="s">
        <v>1</v>
      </c>
    </row>
    <row r="2" spans="1:2">
      <c r="B2" s="2" t="s">
        <v>2</v>
      </c>
    </row>
    <row r="3" spans="1:2">
      <c r="A3" s="3" t="s">
        <v>279</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5</v>
      </c>
      <c r="B1" s="2" t="s">
        <v>1</v>
      </c>
    </row>
    <row r="2" spans="1:2">
      <c r="B2" s="2" t="s">
        <v>2</v>
      </c>
    </row>
    <row r="3" spans="1:2">
      <c r="A3" s="3" t="s">
        <v>283</v>
      </c>
    </row>
    <row r="4" spans="1:2">
      <c r="A4" s="4" t="s">
        <v>466</v>
      </c>
      <c r="B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39"/>
  </cols>
  <sheetData>
    <row r="1" spans="1:2">
      <c r="A1" s="1" t="s">
        <v>468</v>
      </c>
      <c r="B1" s="2" t="s">
        <v>469</v>
      </c>
    </row>
    <row r="2" spans="1:2">
      <c r="A2" s="4" t="s">
        <v>470</v>
      </c>
    </row>
    <row r="3" spans="1:2">
      <c r="A3" s="3" t="s">
        <v>471</v>
      </c>
    </row>
    <row r="4" spans="1:2">
      <c r="A4" s="4" t="s">
        <v>472</v>
      </c>
      <c r="B4"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73</v>
      </c>
      <c r="B1" s="2" t="s">
        <v>1</v>
      </c>
    </row>
    <row r="2" spans="1:2">
      <c r="B2" s="2" t="s">
        <v>2</v>
      </c>
    </row>
    <row r="3" spans="1:2">
      <c r="A3" s="3" t="s">
        <v>196</v>
      </c>
    </row>
    <row r="4" spans="1:2">
      <c r="A4" s="4" t="s">
        <v>474</v>
      </c>
      <c r="B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5"/>
  </cols>
  <sheetData>
    <row r="1" spans="1:2">
      <c r="A1" s="1" t="s">
        <v>476</v>
      </c>
      <c r="B1" s="2" t="s">
        <v>1</v>
      </c>
    </row>
    <row r="2" spans="1:2">
      <c r="B2" s="2" t="s">
        <v>477</v>
      </c>
    </row>
    <row r="3" spans="1:2">
      <c r="A3" s="4" t="s">
        <v>478</v>
      </c>
    </row>
    <row r="4" spans="1:2">
      <c r="A4" s="3" t="s">
        <v>353</v>
      </c>
    </row>
    <row r="5" spans="1:2">
      <c r="A5" s="4" t="s">
        <v>479</v>
      </c>
      <c r="B5" s="6" t="n">
        <v>1</v>
      </c>
    </row>
    <row r="6" spans="1:2">
      <c r="A6" s="4" t="s">
        <v>480</v>
      </c>
      <c r="B6" s="4" t="s">
        <v>481</v>
      </c>
    </row>
    <row r="7" spans="1:2">
      <c r="A7" s="4" t="s">
        <v>482</v>
      </c>
      <c r="B7" s="4" t="s">
        <v>483</v>
      </c>
    </row>
    <row r="8" spans="1:2">
      <c r="A8" s="4" t="s">
        <v>484</v>
      </c>
    </row>
    <row r="9" spans="1:2">
      <c r="A9" s="3" t="s">
        <v>353</v>
      </c>
    </row>
    <row r="10" spans="1:2">
      <c r="A10" s="4" t="s">
        <v>479</v>
      </c>
      <c r="B10" s="6" t="n">
        <v>2</v>
      </c>
    </row>
    <row r="11" spans="1:2">
      <c r="A11" s="4" t="s">
        <v>485</v>
      </c>
      <c r="B11" s="6" t="n">
        <v>1</v>
      </c>
    </row>
    <row r="12" spans="1:2">
      <c r="A12" s="4" t="s">
        <v>486</v>
      </c>
    </row>
    <row r="13" spans="1:2">
      <c r="A13" s="3" t="s">
        <v>353</v>
      </c>
    </row>
    <row r="14" spans="1:2">
      <c r="A14" s="4" t="s">
        <v>482</v>
      </c>
      <c r="B14"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6</v>
      </c>
    </row>
    <row r="2" spans="1:3">
      <c r="A2" s="3" t="s">
        <v>196</v>
      </c>
    </row>
    <row r="3" spans="1:3">
      <c r="A3" s="4" t="s">
        <v>488</v>
      </c>
      <c r="B3" s="7" t="n">
        <v>148.3</v>
      </c>
      <c r="C3" s="7" t="n">
        <v>146.1</v>
      </c>
    </row>
    <row r="4" spans="1:3">
      <c r="A4" s="4" t="s">
        <v>489</v>
      </c>
      <c r="B4" s="8" t="n">
        <v>51.1</v>
      </c>
      <c r="C4" s="8" t="n">
        <v>58.7</v>
      </c>
    </row>
    <row r="5" spans="1:3">
      <c r="A5" s="4" t="s">
        <v>490</v>
      </c>
      <c r="B5" s="8" t="n">
        <v>30.4</v>
      </c>
      <c r="C5" s="8" t="n">
        <v>36.6</v>
      </c>
    </row>
    <row r="6" spans="1:3">
      <c r="A6" s="4" t="s">
        <v>161</v>
      </c>
      <c r="B6" s="7" t="n">
        <v>229.8</v>
      </c>
      <c r="C6" s="7" t="n">
        <v>2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6</v>
      </c>
      <c r="D2" s="2" t="s">
        <v>67</v>
      </c>
    </row>
    <row r="3" spans="1:4">
      <c r="A3" s="3" t="s">
        <v>311</v>
      </c>
    </row>
    <row r="4" spans="1:4">
      <c r="A4" s="4" t="s">
        <v>492</v>
      </c>
      <c r="B4" s="4" t="s">
        <v>493</v>
      </c>
      <c r="C4" s="4" t="s">
        <v>494</v>
      </c>
      <c r="D4" s="4" t="s">
        <v>495</v>
      </c>
    </row>
    <row r="5" spans="1:4">
      <c r="A5" s="4" t="s">
        <v>496</v>
      </c>
    </row>
    <row r="6" spans="1:4">
      <c r="A6" s="3" t="s">
        <v>311</v>
      </c>
    </row>
    <row r="7" spans="1:4">
      <c r="A7" s="4" t="s">
        <v>497</v>
      </c>
      <c r="B7" s="4" t="s">
        <v>498</v>
      </c>
    </row>
    <row r="8" spans="1:4">
      <c r="A8" s="4" t="s">
        <v>499</v>
      </c>
    </row>
    <row r="9" spans="1:4">
      <c r="A9" s="3" t="s">
        <v>311</v>
      </c>
    </row>
    <row r="10" spans="1:4">
      <c r="A10" s="4" t="s">
        <v>497</v>
      </c>
      <c r="B10" s="4" t="s">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6</v>
      </c>
      <c r="D2" s="2" t="s">
        <v>67</v>
      </c>
    </row>
    <row r="3" spans="1:4">
      <c r="A3" s="3" t="s">
        <v>343</v>
      </c>
    </row>
    <row r="4" spans="1:4">
      <c r="A4" s="4" t="s">
        <v>502</v>
      </c>
      <c r="B4" s="4" t="s">
        <v>503</v>
      </c>
    </row>
    <row r="5" spans="1:4">
      <c r="A5" s="4" t="s">
        <v>504</v>
      </c>
      <c r="B5" s="7" t="n">
        <v>1.5</v>
      </c>
      <c r="C5" s="7" t="n">
        <v>1.5</v>
      </c>
      <c r="D5" s="7" t="n">
        <v>1.2</v>
      </c>
    </row>
    <row r="6" spans="1:4">
      <c r="A6" s="4" t="s">
        <v>505</v>
      </c>
      <c r="B6" s="7" t="n">
        <v>3.7</v>
      </c>
      <c r="C6" s="7" t="n">
        <v>3.9</v>
      </c>
      <c r="D6" s="7" t="n">
        <v>3.1</v>
      </c>
    </row>
    <row r="7" spans="1:4">
      <c r="A7" s="4" t="s">
        <v>506</v>
      </c>
    </row>
    <row r="8" spans="1:4">
      <c r="A8" s="3" t="s">
        <v>343</v>
      </c>
    </row>
    <row r="9" spans="1:4">
      <c r="A9" s="4" t="s">
        <v>507</v>
      </c>
      <c r="B9" s="4" t="s">
        <v>508</v>
      </c>
      <c r="C9" s="4" t="s">
        <v>508</v>
      </c>
      <c r="D9" s="4" t="s">
        <v>508</v>
      </c>
    </row>
    <row r="10" spans="1:4">
      <c r="A10" s="4" t="s">
        <v>509</v>
      </c>
    </row>
    <row r="11" spans="1:4">
      <c r="A11" s="3" t="s">
        <v>343</v>
      </c>
    </row>
    <row r="12" spans="1:4">
      <c r="A12" s="4" t="s">
        <v>507</v>
      </c>
      <c r="B12" s="4" t="s">
        <v>510</v>
      </c>
      <c r="C12" s="4" t="s">
        <v>511</v>
      </c>
      <c r="D12" s="4" t="s">
        <v>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16"/>
    <col customWidth="1" max="8" min="8" width="15"/>
    <col customWidth="1" max="9" min="9" width="48"/>
    <col customWidth="1" max="10" min="10" width="27"/>
    <col customWidth="1" max="11" min="11" width="41"/>
    <col customWidth="1" max="12" min="12" width="32"/>
    <col customWidth="1" max="13" min="13" width="30"/>
    <col customWidth="1" max="14" min="14" width="30"/>
    <col customWidth="1" max="15" min="15" width="63"/>
    <col customWidth="1" max="16" min="16" width="42"/>
    <col customWidth="1" max="17" min="17" width="56"/>
    <col customWidth="1" max="18" min="18" width="47"/>
    <col customWidth="1" max="19" min="19" width="45"/>
    <col customWidth="1" max="20" min="20" width="55"/>
    <col customWidth="1" max="21" min="21" width="80"/>
    <col customWidth="1" max="22" min="22" width="67"/>
    <col customWidth="1" max="23" min="23" width="80"/>
    <col customWidth="1" max="24" min="24" width="72"/>
    <col customWidth="1" max="25" min="25" width="70"/>
  </cols>
  <sheetData>
    <row r="1" spans="1:25">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c r="T1" s="2" t="s">
        <v>179</v>
      </c>
      <c r="U1" s="2" t="s">
        <v>180</v>
      </c>
      <c r="V1" s="2" t="s">
        <v>181</v>
      </c>
      <c r="W1" s="2" t="s">
        <v>182</v>
      </c>
      <c r="X1" s="2" t="s">
        <v>183</v>
      </c>
      <c r="Y1" s="2" t="s">
        <v>184</v>
      </c>
    </row>
    <row r="2" spans="1:25">
      <c r="A2" s="3" t="s">
        <v>185</v>
      </c>
    </row>
    <row r="3" spans="1:25">
      <c r="A3" s="4" t="s">
        <v>186</v>
      </c>
      <c r="B3" s="7" t="n">
        <v>11.9</v>
      </c>
      <c r="C3" s="7" t="n">
        <v>11.9</v>
      </c>
      <c r="D3" s="5" t="n">
        <v>0</v>
      </c>
      <c r="E3" s="5" t="n">
        <v>0</v>
      </c>
      <c r="F3" s="7" t="n">
        <v>11.9</v>
      </c>
      <c r="G3" s="5" t="n">
        <v>0</v>
      </c>
    </row>
    <row r="4" spans="1:25">
      <c r="A4" s="4" t="s">
        <v>187</v>
      </c>
      <c r="B4" s="8" t="n">
        <v>3524.2</v>
      </c>
      <c r="C4" s="8" t="n">
        <v>3493.8</v>
      </c>
      <c r="D4" s="8" t="n">
        <v>332.9</v>
      </c>
      <c r="E4" s="8" t="n">
        <v>1020.1</v>
      </c>
      <c r="F4" s="8" t="n">
        <v>2140.8</v>
      </c>
      <c r="G4" s="8" t="n">
        <v>30.4</v>
      </c>
    </row>
    <row r="5" spans="1:25">
      <c r="A5" s="3" t="s">
        <v>185</v>
      </c>
    </row>
    <row r="6" spans="1:25">
      <c r="A6" s="4" t="s">
        <v>84</v>
      </c>
      <c r="B6" s="8" t="n">
        <v>335.6</v>
      </c>
      <c r="C6" s="8" t="n">
        <v>335.6</v>
      </c>
      <c r="D6" s="6" t="n">
        <v>0</v>
      </c>
      <c r="E6" s="6" t="n">
        <v>0</v>
      </c>
      <c r="F6" s="8" t="n">
        <v>335.6</v>
      </c>
      <c r="G6" s="6" t="n">
        <v>0</v>
      </c>
    </row>
    <row r="7" spans="1:25">
      <c r="A7" s="4" t="s">
        <v>155</v>
      </c>
      <c r="B7" s="6" t="n">
        <v>-240</v>
      </c>
      <c r="C7" s="6" t="n">
        <v>-240</v>
      </c>
      <c r="D7" s="6" t="n">
        <v>0</v>
      </c>
      <c r="E7" s="6" t="n">
        <v>0</v>
      </c>
      <c r="F7" s="6" t="n">
        <v>-240</v>
      </c>
      <c r="G7" s="6" t="n">
        <v>0</v>
      </c>
    </row>
    <row r="8" spans="1:25">
      <c r="A8" s="4" t="s">
        <v>154</v>
      </c>
      <c r="B8" s="6" t="n">
        <v>75</v>
      </c>
      <c r="C8" s="6" t="n">
        <v>75</v>
      </c>
      <c r="D8" s="6" t="n">
        <v>0</v>
      </c>
      <c r="E8" s="6" t="n">
        <v>75</v>
      </c>
      <c r="F8" s="6" t="n">
        <v>0</v>
      </c>
      <c r="G8" s="6" t="n">
        <v>0</v>
      </c>
    </row>
    <row r="9" spans="1:25">
      <c r="A9" s="4" t="s">
        <v>188</v>
      </c>
      <c r="H9" s="7" t="n">
        <v>-61.1</v>
      </c>
      <c r="I9" s="7" t="n">
        <v>-61.1</v>
      </c>
      <c r="J9" s="5" t="n">
        <v>0</v>
      </c>
      <c r="K9" s="7" t="n">
        <v>-61.1</v>
      </c>
      <c r="L9" s="5" t="n">
        <v>0</v>
      </c>
      <c r="M9" s="5" t="n">
        <v>0</v>
      </c>
    </row>
    <row r="10" spans="1:25">
      <c r="A10" s="4" t="s">
        <v>189</v>
      </c>
      <c r="N10" s="7" t="n">
        <v>-228.6</v>
      </c>
      <c r="O10" s="7" t="n">
        <v>-228.6</v>
      </c>
      <c r="P10" s="5" t="n">
        <v>0</v>
      </c>
      <c r="Q10" s="7" t="n">
        <v>-228.6</v>
      </c>
      <c r="R10" s="5" t="n">
        <v>0</v>
      </c>
      <c r="S10" s="5" t="n">
        <v>0</v>
      </c>
    </row>
    <row r="11" spans="1:25">
      <c r="A11" s="4" t="s">
        <v>190</v>
      </c>
      <c r="T11" s="7" t="n">
        <v>-4.8</v>
      </c>
      <c r="U11" s="7" t="n">
        <v>-4.8</v>
      </c>
      <c r="V11" s="5" t="n">
        <v>0</v>
      </c>
      <c r="W11" s="7" t="n">
        <v>-4.8</v>
      </c>
      <c r="X11" s="5" t="n">
        <v>0</v>
      </c>
      <c r="Y11" s="5" t="n">
        <v>0</v>
      </c>
    </row>
    <row r="12" spans="1:25">
      <c r="A12" s="4" t="s">
        <v>191</v>
      </c>
      <c r="B12" s="8" t="n">
        <v>2.1</v>
      </c>
      <c r="C12" s="8" t="n">
        <v>2.1</v>
      </c>
      <c r="D12" s="6" t="n">
        <v>0</v>
      </c>
      <c r="E12" s="8" t="n">
        <v>2.1</v>
      </c>
      <c r="F12" s="6" t="n">
        <v>0</v>
      </c>
      <c r="G12" s="6" t="n">
        <v>0</v>
      </c>
    </row>
    <row r="13" spans="1:25">
      <c r="A13" s="4" t="s">
        <v>192</v>
      </c>
      <c r="B13" s="8" t="n">
        <v>3414.3</v>
      </c>
      <c r="C13" s="8" t="n">
        <v>3383.9</v>
      </c>
      <c r="D13" s="8" t="n">
        <v>332.9</v>
      </c>
      <c r="E13" s="8" t="n">
        <v>802.7</v>
      </c>
      <c r="F13" s="8" t="n">
        <v>2248.3</v>
      </c>
      <c r="G13" s="8" t="n">
        <v>30.4</v>
      </c>
    </row>
    <row r="14" spans="1:25">
      <c r="A14" s="3" t="s">
        <v>185</v>
      </c>
    </row>
    <row r="15" spans="1:25">
      <c r="A15" s="4" t="s">
        <v>84</v>
      </c>
      <c r="B15" s="8" t="n">
        <v>358.3</v>
      </c>
      <c r="C15" s="8" t="n">
        <v>358.3</v>
      </c>
      <c r="D15" s="6" t="n">
        <v>0</v>
      </c>
      <c r="E15" s="6" t="n">
        <v>0</v>
      </c>
      <c r="F15" s="8" t="n">
        <v>358.3</v>
      </c>
      <c r="G15" s="6" t="n">
        <v>0</v>
      </c>
    </row>
    <row r="16" spans="1:25">
      <c r="A16" s="4" t="s">
        <v>155</v>
      </c>
      <c r="B16" s="6" t="n">
        <v>-310</v>
      </c>
      <c r="C16" s="6" t="n">
        <v>-310</v>
      </c>
      <c r="D16" s="6" t="n">
        <v>0</v>
      </c>
      <c r="E16" s="6" t="n">
        <v>0</v>
      </c>
      <c r="F16" s="6" t="n">
        <v>-310</v>
      </c>
      <c r="G16" s="6" t="n">
        <v>0</v>
      </c>
    </row>
    <row r="17" spans="1:25">
      <c r="A17" s="4" t="s">
        <v>154</v>
      </c>
      <c r="B17" s="6" t="n">
        <v>28</v>
      </c>
      <c r="C17" s="6" t="n">
        <v>28</v>
      </c>
      <c r="D17" s="6" t="n">
        <v>0</v>
      </c>
      <c r="E17" s="6" t="n">
        <v>28</v>
      </c>
      <c r="F17" s="6" t="n">
        <v>0</v>
      </c>
      <c r="G17" s="6" t="n">
        <v>0</v>
      </c>
    </row>
    <row r="18" spans="1:25">
      <c r="A18" s="4" t="s">
        <v>191</v>
      </c>
      <c r="B18" s="8" t="n">
        <v>0.6</v>
      </c>
      <c r="C18" s="8" t="n">
        <v>0.6</v>
      </c>
      <c r="D18" s="6" t="n">
        <v>0</v>
      </c>
      <c r="E18" s="8" t="n">
        <v>0.6</v>
      </c>
      <c r="F18" s="6" t="n">
        <v>0</v>
      </c>
      <c r="G18" s="6" t="n">
        <v>0</v>
      </c>
    </row>
    <row r="19" spans="1:25">
      <c r="A19" s="4" t="s">
        <v>193</v>
      </c>
      <c r="B19" s="8" t="n">
        <v>3491.2</v>
      </c>
      <c r="C19" s="8" t="n">
        <v>3460.8</v>
      </c>
      <c r="D19" s="8" t="n">
        <v>332.9</v>
      </c>
      <c r="E19" s="8" t="n">
        <v>831.3</v>
      </c>
      <c r="F19" s="8" t="n">
        <v>2296.6</v>
      </c>
      <c r="G19" s="8" t="n">
        <v>30.4</v>
      </c>
    </row>
    <row r="20" spans="1:25">
      <c r="A20" s="3" t="s">
        <v>185</v>
      </c>
    </row>
    <row r="21" spans="1:25">
      <c r="A21" s="4" t="s">
        <v>84</v>
      </c>
      <c r="B21" s="8" t="n">
        <v>362.1</v>
      </c>
      <c r="C21" s="8" t="n">
        <v>362.1</v>
      </c>
      <c r="D21" s="6" t="n">
        <v>0</v>
      </c>
      <c r="E21" s="6" t="n">
        <v>0</v>
      </c>
      <c r="F21" s="8" t="n">
        <v>362.1</v>
      </c>
      <c r="G21" s="6" t="n">
        <v>0</v>
      </c>
    </row>
    <row r="22" spans="1:25">
      <c r="A22" s="4" t="s">
        <v>155</v>
      </c>
      <c r="B22" s="6" t="n">
        <v>-360</v>
      </c>
      <c r="C22" s="6" t="n">
        <v>-360</v>
      </c>
      <c r="D22" s="6" t="n">
        <v>0</v>
      </c>
      <c r="E22" s="6" t="n">
        <v>0</v>
      </c>
      <c r="F22" s="6" t="n">
        <v>-360</v>
      </c>
      <c r="G22" s="6" t="n">
        <v>0</v>
      </c>
    </row>
    <row r="23" spans="1:25">
      <c r="A23" s="4" t="s">
        <v>154</v>
      </c>
      <c r="B23" s="6" t="n">
        <v>105</v>
      </c>
      <c r="C23" s="6" t="n">
        <v>105</v>
      </c>
      <c r="D23" s="6" t="n">
        <v>0</v>
      </c>
      <c r="E23" s="6" t="n">
        <v>105</v>
      </c>
      <c r="F23" s="6" t="n">
        <v>0</v>
      </c>
      <c r="G23" s="6" t="n">
        <v>0</v>
      </c>
    </row>
    <row r="24" spans="1:25">
      <c r="A24" s="4" t="s">
        <v>188</v>
      </c>
      <c r="H24" s="7" t="n">
        <v>-7.3</v>
      </c>
      <c r="I24" s="7" t="n">
        <v>-7.3</v>
      </c>
      <c r="J24" s="5" t="n">
        <v>0</v>
      </c>
      <c r="K24" s="7" t="n">
        <v>-7.3</v>
      </c>
      <c r="L24" s="5" t="n">
        <v>0</v>
      </c>
      <c r="M24" s="5" t="n">
        <v>0</v>
      </c>
    </row>
    <row r="25" spans="1:25">
      <c r="A25" s="4" t="s">
        <v>191</v>
      </c>
      <c r="B25" s="8" t="n">
        <v>0.5</v>
      </c>
      <c r="C25" s="8" t="n">
        <v>0.5</v>
      </c>
      <c r="D25" s="6" t="n">
        <v>0</v>
      </c>
      <c r="E25" s="8" t="n">
        <v>0.5</v>
      </c>
      <c r="F25" s="6" t="n">
        <v>0</v>
      </c>
      <c r="G25" s="6" t="n">
        <v>0</v>
      </c>
    </row>
    <row r="26" spans="1:25">
      <c r="A26" s="4" t="s">
        <v>194</v>
      </c>
      <c r="B26" s="7" t="n">
        <v>3591.5</v>
      </c>
      <c r="C26" s="7" t="n">
        <v>3561.1</v>
      </c>
      <c r="D26" s="7" t="n">
        <v>332.9</v>
      </c>
      <c r="E26" s="7" t="n">
        <v>929.5</v>
      </c>
      <c r="F26" s="7" t="n">
        <v>2298.7</v>
      </c>
      <c r="G26" s="7" t="n">
        <v>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 customWidth="1" max="5" min="5" width="14"/>
  </cols>
  <sheetData>
    <row r="1" spans="1:5">
      <c r="A1" s="1" t="s">
        <v>513</v>
      </c>
      <c r="B1" s="2" t="s">
        <v>1</v>
      </c>
    </row>
    <row r="2" spans="1:5">
      <c r="B2" s="2" t="s">
        <v>2</v>
      </c>
      <c r="C2" s="2" t="s">
        <v>66</v>
      </c>
      <c r="D2" s="2" t="s">
        <v>67</v>
      </c>
      <c r="E2" s="2" t="s">
        <v>514</v>
      </c>
    </row>
    <row r="3" spans="1:5">
      <c r="A3" s="3" t="s">
        <v>515</v>
      </c>
    </row>
    <row r="4" spans="1:5">
      <c r="A4" s="4" t="s">
        <v>516</v>
      </c>
      <c r="B4" s="6" t="n">
        <v>34300000</v>
      </c>
    </row>
    <row r="5" spans="1:5">
      <c r="A5" s="4" t="s">
        <v>517</v>
      </c>
      <c r="E5" s="7" t="n">
        <v>11.9</v>
      </c>
    </row>
    <row r="6" spans="1:5">
      <c r="A6" s="4" t="s">
        <v>518</v>
      </c>
    </row>
    <row r="7" spans="1:5">
      <c r="A7" s="3" t="s">
        <v>515</v>
      </c>
    </row>
    <row r="8" spans="1:5">
      <c r="A8" s="4" t="s">
        <v>519</v>
      </c>
      <c r="B8" s="4" t="s">
        <v>520</v>
      </c>
    </row>
    <row r="9" spans="1:5">
      <c r="A9" s="4" t="s">
        <v>521</v>
      </c>
      <c r="B9" s="4" t="s">
        <v>522</v>
      </c>
    </row>
    <row r="10" spans="1:5">
      <c r="A10" s="4" t="s">
        <v>523</v>
      </c>
      <c r="B10" s="4" t="s">
        <v>524</v>
      </c>
    </row>
    <row r="11" spans="1:5">
      <c r="A11" s="4" t="s">
        <v>525</v>
      </c>
      <c r="B11" s="4" t="s">
        <v>526</v>
      </c>
    </row>
    <row r="12" spans="1:5">
      <c r="A12" s="4" t="s">
        <v>527</v>
      </c>
      <c r="B12" s="6" t="n">
        <v>59404</v>
      </c>
      <c r="C12" s="6" t="n">
        <v>81730</v>
      </c>
      <c r="D12" s="6" t="n">
        <v>80770</v>
      </c>
    </row>
    <row r="13" spans="1:5">
      <c r="A13" s="4" t="s">
        <v>528</v>
      </c>
      <c r="B13" s="9" t="n">
        <v>8.6</v>
      </c>
      <c r="C13" s="9" t="n">
        <v>7.26</v>
      </c>
      <c r="D13" s="9" t="n">
        <v>7.12</v>
      </c>
    </row>
    <row r="14" spans="1:5">
      <c r="A14" s="4" t="s">
        <v>529</v>
      </c>
      <c r="B14" s="4" t="s">
        <v>530</v>
      </c>
      <c r="C14" s="4" t="s">
        <v>531</v>
      </c>
      <c r="D14" s="4" t="s">
        <v>532</v>
      </c>
    </row>
    <row r="15" spans="1:5">
      <c r="A15" s="4" t="s">
        <v>533</v>
      </c>
      <c r="B15" s="4" t="s">
        <v>534</v>
      </c>
      <c r="C15" s="4" t="s">
        <v>530</v>
      </c>
      <c r="D15" s="4" t="s">
        <v>530</v>
      </c>
    </row>
    <row r="16" spans="1:5">
      <c r="A16" s="4" t="s">
        <v>535</v>
      </c>
      <c r="B16" s="4" t="s">
        <v>536</v>
      </c>
      <c r="C16" s="4" t="s">
        <v>537</v>
      </c>
      <c r="D16" s="4" t="s">
        <v>537</v>
      </c>
    </row>
    <row r="17" spans="1:5">
      <c r="A17" s="4" t="s">
        <v>538</v>
      </c>
      <c r="B17" s="4" t="s">
        <v>539</v>
      </c>
      <c r="C17" s="4" t="s">
        <v>540</v>
      </c>
      <c r="D17" s="4" t="s">
        <v>541</v>
      </c>
    </row>
    <row r="18" spans="1:5">
      <c r="A18" s="4" t="s">
        <v>542</v>
      </c>
      <c r="B18" s="4" t="s">
        <v>543</v>
      </c>
      <c r="C18" s="4" t="s">
        <v>544</v>
      </c>
      <c r="D18" s="4" t="s">
        <v>545</v>
      </c>
    </row>
    <row r="19" spans="1:5">
      <c r="A19" s="4" t="s">
        <v>546</v>
      </c>
    </row>
    <row r="20" spans="1:5">
      <c r="A20" s="3" t="s">
        <v>515</v>
      </c>
    </row>
    <row r="21" spans="1:5">
      <c r="A21" s="4" t="s">
        <v>519</v>
      </c>
      <c r="B21" s="4" t="s">
        <v>520</v>
      </c>
    </row>
    <row r="22" spans="1:5">
      <c r="A22" s="4" t="s">
        <v>547</v>
      </c>
      <c r="B22" s="4" t="s">
        <v>548</v>
      </c>
    </row>
    <row r="23" spans="1:5">
      <c r="A23" s="4" t="s">
        <v>549</v>
      </c>
    </row>
    <row r="24" spans="1:5">
      <c r="A24" s="3" t="s">
        <v>515</v>
      </c>
    </row>
    <row r="25" spans="1:5">
      <c r="A25" s="4" t="s">
        <v>519</v>
      </c>
      <c r="B25" s="4" t="s">
        <v>520</v>
      </c>
    </row>
    <row r="26" spans="1:5">
      <c r="A26" s="4" t="s">
        <v>550</v>
      </c>
    </row>
    <row r="27" spans="1:5">
      <c r="A27" s="3" t="s">
        <v>515</v>
      </c>
    </row>
    <row r="28" spans="1:5">
      <c r="A28" s="4" t="s">
        <v>551</v>
      </c>
      <c r="B28" s="4" t="s">
        <v>552</v>
      </c>
    </row>
    <row r="29" spans="1:5">
      <c r="A29" s="4" t="s">
        <v>553</v>
      </c>
    </row>
    <row r="30" spans="1:5">
      <c r="A30" s="3" t="s">
        <v>515</v>
      </c>
    </row>
    <row r="31" spans="1:5">
      <c r="A31" s="4" t="s">
        <v>551</v>
      </c>
      <c r="B31" s="4" t="s">
        <v>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55</v>
      </c>
      <c r="B1" s="2" t="s">
        <v>1</v>
      </c>
    </row>
    <row r="2" spans="1:3">
      <c r="B2" s="2" t="s">
        <v>556</v>
      </c>
      <c r="C2" s="2" t="s">
        <v>557</v>
      </c>
    </row>
    <row r="3" spans="1:3">
      <c r="A3" s="3" t="s">
        <v>239</v>
      </c>
    </row>
    <row r="4" spans="1:3">
      <c r="A4" s="4" t="s">
        <v>558</v>
      </c>
      <c r="B4" s="5" t="n">
        <v>0</v>
      </c>
    </row>
    <row r="5" spans="1:3">
      <c r="A5" s="4" t="s">
        <v>559</v>
      </c>
      <c r="B5" s="6" t="n">
        <v>0</v>
      </c>
    </row>
    <row r="6" spans="1:3">
      <c r="A6" s="4" t="s">
        <v>560</v>
      </c>
      <c r="B6" s="7" t="n">
        <v>10.6</v>
      </c>
      <c r="C6" s="5" t="n">
        <v>13</v>
      </c>
    </row>
    <row r="7" spans="1:3">
      <c r="A7" s="4" t="s">
        <v>561</v>
      </c>
      <c r="B7"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62</v>
      </c>
      <c r="B1" s="2" t="s">
        <v>563</v>
      </c>
    </row>
    <row r="2" spans="1:2">
      <c r="A2" s="4" t="s">
        <v>564</v>
      </c>
    </row>
    <row r="3" spans="1:2">
      <c r="A3" s="3" t="s">
        <v>565</v>
      </c>
    </row>
    <row r="4" spans="1:2">
      <c r="A4" s="4" t="s">
        <v>566</v>
      </c>
      <c r="B4" s="5"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567</v>
      </c>
      <c r="B1" s="2" t="s">
        <v>1</v>
      </c>
    </row>
    <row r="2" spans="1:2">
      <c r="B2" s="2" t="s">
        <v>568</v>
      </c>
    </row>
    <row r="3" spans="1:2">
      <c r="A3" s="3" t="s">
        <v>569</v>
      </c>
    </row>
    <row r="4" spans="1:2">
      <c r="A4" s="4" t="s">
        <v>570</v>
      </c>
      <c r="B4" s="6" t="n">
        <v>0</v>
      </c>
    </row>
    <row r="5" spans="1:2">
      <c r="A5" s="4" t="s">
        <v>571</v>
      </c>
      <c r="B5" s="4" t="s">
        <v>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74</v>
      </c>
      <c r="C1" s="2" t="s">
        <v>2</v>
      </c>
      <c r="D1" s="2" t="s">
        <v>66</v>
      </c>
      <c r="E1" s="2" t="s">
        <v>67</v>
      </c>
      <c r="F1" s="2" t="s">
        <v>575</v>
      </c>
    </row>
    <row r="2" spans="1:6">
      <c r="A2" s="4" t="s">
        <v>576</v>
      </c>
    </row>
    <row r="3" spans="1:6">
      <c r="A3" s="3" t="s">
        <v>577</v>
      </c>
    </row>
    <row r="4" spans="1:6">
      <c r="A4" s="4" t="s">
        <v>578</v>
      </c>
      <c r="F4" s="5" t="n">
        <v>7</v>
      </c>
    </row>
    <row r="5" spans="1:6">
      <c r="A5" s="4" t="s">
        <v>579</v>
      </c>
    </row>
    <row r="6" spans="1:6">
      <c r="A6" s="3" t="s">
        <v>577</v>
      </c>
    </row>
    <row r="7" spans="1:6">
      <c r="A7" s="4" t="s">
        <v>580</v>
      </c>
      <c r="F7" s="5" t="n">
        <v>7</v>
      </c>
    </row>
    <row r="8" spans="1:6">
      <c r="A8" s="4" t="s">
        <v>581</v>
      </c>
    </row>
    <row r="9" spans="1:6">
      <c r="A9" s="3" t="s">
        <v>577</v>
      </c>
    </row>
    <row r="10" spans="1:6">
      <c r="A10" s="4" t="s">
        <v>582</v>
      </c>
      <c r="E10" s="4" t="s">
        <v>583</v>
      </c>
    </row>
    <row r="11" spans="1:6">
      <c r="A11" s="4" t="s">
        <v>584</v>
      </c>
      <c r="B11" s="5" t="n">
        <v>402</v>
      </c>
    </row>
    <row r="12" spans="1:6">
      <c r="A12" s="4" t="s">
        <v>585</v>
      </c>
      <c r="B12" s="8" t="n">
        <v>13.4</v>
      </c>
    </row>
    <row r="13" spans="1:6">
      <c r="A13" s="4" t="s">
        <v>586</v>
      </c>
      <c r="B13" s="7" t="n">
        <v>186.8</v>
      </c>
    </row>
    <row r="14" spans="1:6">
      <c r="A14" s="4" t="s">
        <v>580</v>
      </c>
      <c r="C14" s="7" t="n">
        <v>1.7</v>
      </c>
      <c r="D14" s="7" t="n">
        <v>2.2</v>
      </c>
    </row>
    <row r="15" spans="1:6">
      <c r="A15" s="4" t="s">
        <v>587</v>
      </c>
      <c r="C15" s="7" t="n">
        <v>19.9</v>
      </c>
      <c r="D15" s="7" t="n">
        <v>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88</v>
      </c>
      <c r="B1" s="2" t="s">
        <v>589</v>
      </c>
      <c r="C1" s="2" t="s">
        <v>1</v>
      </c>
    </row>
    <row r="2" spans="1:5">
      <c r="B2" s="2" t="s">
        <v>590</v>
      </c>
      <c r="C2" s="2" t="s">
        <v>2</v>
      </c>
      <c r="D2" s="2" t="s">
        <v>66</v>
      </c>
      <c r="E2" s="2" t="s">
        <v>67</v>
      </c>
    </row>
    <row r="3" spans="1:5">
      <c r="A3" s="3" t="s">
        <v>577</v>
      </c>
    </row>
    <row r="4" spans="1:5">
      <c r="A4" s="4" t="s">
        <v>145</v>
      </c>
      <c r="C4" s="7" t="n">
        <v>0.1</v>
      </c>
      <c r="D4" s="7" t="n">
        <v>8.800000000000001</v>
      </c>
      <c r="E4" s="5" t="n">
        <v>0</v>
      </c>
    </row>
    <row r="5" spans="1:5">
      <c r="A5" s="4" t="s">
        <v>591</v>
      </c>
      <c r="D5" s="6" t="n">
        <v>10</v>
      </c>
    </row>
    <row r="6" spans="1:5">
      <c r="A6" s="4" t="s">
        <v>592</v>
      </c>
      <c r="D6" s="8" t="n">
        <v>59.8</v>
      </c>
    </row>
    <row r="7" spans="1:5">
      <c r="A7" s="4" t="s">
        <v>593</v>
      </c>
    </row>
    <row r="8" spans="1:5">
      <c r="A8" s="3" t="s">
        <v>577</v>
      </c>
    </row>
    <row r="9" spans="1:5">
      <c r="A9" s="4" t="s">
        <v>594</v>
      </c>
      <c r="C9" s="8" t="n">
        <v>393.2</v>
      </c>
      <c r="D9" s="8" t="n">
        <v>373.7</v>
      </c>
      <c r="E9" s="8" t="n">
        <v>420.5</v>
      </c>
    </row>
    <row r="10" spans="1:5">
      <c r="A10" s="4" t="s">
        <v>595</v>
      </c>
      <c r="C10" s="8" t="n">
        <v>35.1</v>
      </c>
      <c r="D10" s="8" t="n">
        <v>39.5</v>
      </c>
      <c r="E10" s="8" t="n">
        <v>57.3</v>
      </c>
    </row>
    <row r="11" spans="1:5">
      <c r="A11" s="4" t="s">
        <v>596</v>
      </c>
    </row>
    <row r="12" spans="1:5">
      <c r="A12" s="3" t="s">
        <v>577</v>
      </c>
    </row>
    <row r="13" spans="1:5">
      <c r="A13" s="4" t="s">
        <v>597</v>
      </c>
      <c r="C13" s="8" t="n">
        <v>102.6</v>
      </c>
      <c r="D13" s="8" t="n">
        <v>61.5</v>
      </c>
      <c r="E13" s="8" t="n">
        <v>255.7</v>
      </c>
    </row>
    <row r="14" spans="1:5">
      <c r="A14" s="4" t="s">
        <v>598</v>
      </c>
      <c r="C14" s="8" t="n">
        <v>205.3</v>
      </c>
      <c r="D14" s="8" t="n">
        <v>243.4</v>
      </c>
      <c r="E14" s="8" t="n">
        <v>215.4</v>
      </c>
    </row>
    <row r="15" spans="1:5">
      <c r="A15" s="4" t="s">
        <v>599</v>
      </c>
    </row>
    <row r="16" spans="1:5">
      <c r="A16" s="3" t="s">
        <v>577</v>
      </c>
    </row>
    <row r="17" spans="1:5">
      <c r="A17" s="4" t="s">
        <v>597</v>
      </c>
      <c r="C17" s="8" t="n">
        <v>13.2</v>
      </c>
      <c r="D17" s="8" t="n">
        <v>17.8</v>
      </c>
      <c r="E17" s="8" t="n">
        <v>28.2</v>
      </c>
    </row>
    <row r="18" spans="1:5">
      <c r="A18" s="4" t="s">
        <v>598</v>
      </c>
      <c r="C18" s="8" t="n">
        <v>9.300000000000001</v>
      </c>
      <c r="D18" s="8" t="n">
        <v>10.9</v>
      </c>
      <c r="E18" s="8" t="n">
        <v>4.5</v>
      </c>
    </row>
    <row r="19" spans="1:5">
      <c r="A19" s="4" t="s">
        <v>600</v>
      </c>
      <c r="C19" s="6" t="n">
        <v>2</v>
      </c>
      <c r="D19" s="8" t="n">
        <v>1.9</v>
      </c>
      <c r="E19" s="8" t="n">
        <v>1.6</v>
      </c>
    </row>
    <row r="20" spans="1:5">
      <c r="A20" s="4" t="s">
        <v>601</v>
      </c>
    </row>
    <row r="21" spans="1:5">
      <c r="A21" s="3" t="s">
        <v>577</v>
      </c>
    </row>
    <row r="22" spans="1:5">
      <c r="A22" s="4" t="s">
        <v>597</v>
      </c>
      <c r="C22" s="8" t="n">
        <v>41.1</v>
      </c>
      <c r="D22" s="6" t="n">
        <v>59</v>
      </c>
      <c r="E22" s="6" t="n">
        <v>64</v>
      </c>
    </row>
    <row r="23" spans="1:5">
      <c r="A23" s="4" t="s">
        <v>598</v>
      </c>
      <c r="C23" s="8" t="n">
        <v>30.1</v>
      </c>
      <c r="D23" s="8" t="n">
        <v>32.6</v>
      </c>
      <c r="E23" s="8" t="n">
        <v>23.1</v>
      </c>
    </row>
    <row r="24" spans="1:5">
      <c r="A24" s="4" t="s">
        <v>600</v>
      </c>
      <c r="C24" s="8" t="n">
        <v>5.4</v>
      </c>
      <c r="D24" s="8" t="n">
        <v>5.3</v>
      </c>
      <c r="E24" s="8" t="n">
        <v>5.3</v>
      </c>
    </row>
    <row r="25" spans="1:5">
      <c r="A25" s="4" t="s">
        <v>145</v>
      </c>
      <c r="C25" s="8" t="n">
        <v>5.3</v>
      </c>
    </row>
    <row r="26" spans="1:5">
      <c r="A26" s="4" t="s">
        <v>602</v>
      </c>
    </row>
    <row r="27" spans="1:5">
      <c r="A27" s="3" t="s">
        <v>577</v>
      </c>
    </row>
    <row r="28" spans="1:5">
      <c r="A28" s="4" t="s">
        <v>597</v>
      </c>
      <c r="C28" s="8" t="n">
        <v>10.5</v>
      </c>
      <c r="D28" s="8" t="n">
        <v>15.8</v>
      </c>
      <c r="E28" s="8" t="n">
        <v>125.5</v>
      </c>
    </row>
    <row r="29" spans="1:5">
      <c r="A29" s="4" t="s">
        <v>603</v>
      </c>
      <c r="C29" s="8" t="n">
        <v>7.9</v>
      </c>
      <c r="D29" s="8" t="n">
        <v>29.6</v>
      </c>
      <c r="E29" s="8" t="n">
        <v>30.8</v>
      </c>
    </row>
    <row r="30" spans="1:5">
      <c r="A30" s="4" t="s">
        <v>604</v>
      </c>
    </row>
    <row r="31" spans="1:5">
      <c r="A31" s="3" t="s">
        <v>577</v>
      </c>
    </row>
    <row r="32" spans="1:5">
      <c r="A32" s="4" t="s">
        <v>597</v>
      </c>
      <c r="C32" s="8" t="n">
        <v>14.2</v>
      </c>
      <c r="D32" s="6" t="n">
        <v>15</v>
      </c>
      <c r="E32" s="8" t="n">
        <v>2.7</v>
      </c>
    </row>
    <row r="33" spans="1:5">
      <c r="A33" s="4" t="s">
        <v>600</v>
      </c>
      <c r="C33" s="8" t="n">
        <v>2.3</v>
      </c>
      <c r="D33" s="6" t="n">
        <v>0</v>
      </c>
      <c r="E33" s="6" t="n">
        <v>0</v>
      </c>
    </row>
    <row r="34" spans="1:5">
      <c r="A34" s="4" t="s">
        <v>581</v>
      </c>
    </row>
    <row r="35" spans="1:5">
      <c r="A35" s="3" t="s">
        <v>577</v>
      </c>
    </row>
    <row r="36" spans="1:5">
      <c r="A36" s="4" t="s">
        <v>597</v>
      </c>
      <c r="C36" s="8" t="n">
        <v>14.9</v>
      </c>
      <c r="D36" s="8" t="n">
        <v>13.9</v>
      </c>
      <c r="E36" s="8" t="n">
        <v>10.9</v>
      </c>
    </row>
    <row r="37" spans="1:5">
      <c r="A37" s="4" t="s">
        <v>598</v>
      </c>
      <c r="C37" s="8" t="n">
        <v>230.6</v>
      </c>
      <c r="D37" s="6" t="n">
        <v>232</v>
      </c>
      <c r="E37" s="8" t="n">
        <v>241.4</v>
      </c>
    </row>
    <row r="38" spans="1:5">
      <c r="A38" s="4" t="s">
        <v>605</v>
      </c>
      <c r="C38" s="6" t="n">
        <v>0</v>
      </c>
      <c r="D38" s="8" t="n">
        <v>15.4</v>
      </c>
      <c r="E38" s="6" t="n">
        <v>0</v>
      </c>
    </row>
    <row r="39" spans="1:5">
      <c r="A39" s="4" t="s">
        <v>606</v>
      </c>
      <c r="C39" s="5" t="n">
        <v>0</v>
      </c>
      <c r="D39" s="5" t="n">
        <v>0</v>
      </c>
      <c r="E39" s="7" t="n">
        <v>19.4</v>
      </c>
    </row>
    <row r="40" spans="1:5">
      <c r="A40" s="4" t="s">
        <v>604</v>
      </c>
    </row>
    <row r="41" spans="1:5">
      <c r="A41" s="3" t="s">
        <v>577</v>
      </c>
    </row>
    <row r="42" spans="1:5">
      <c r="A42" s="4" t="s">
        <v>607</v>
      </c>
      <c r="B42" s="5" t="n">
        <v>22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16"/>
    <col customWidth="1" max="6" min="6" width="21"/>
    <col customWidth="1" max="7" min="7" width="26"/>
  </cols>
  <sheetData>
    <row r="1" spans="1:7">
      <c r="A1" s="1" t="s">
        <v>608</v>
      </c>
      <c r="B1" s="2" t="s">
        <v>1</v>
      </c>
    </row>
    <row r="2" spans="1:7">
      <c r="B2" s="2" t="s">
        <v>563</v>
      </c>
      <c r="C2" s="2" t="s">
        <v>609</v>
      </c>
      <c r="D2" s="2" t="s">
        <v>610</v>
      </c>
      <c r="E2" s="2" t="s">
        <v>611</v>
      </c>
      <c r="F2" s="2" t="s">
        <v>612</v>
      </c>
      <c r="G2" s="2" t="s">
        <v>613</v>
      </c>
    </row>
    <row r="3" spans="1:7">
      <c r="A3" s="3" t="s">
        <v>577</v>
      </c>
    </row>
    <row r="4" spans="1:7">
      <c r="A4" s="4" t="s">
        <v>614</v>
      </c>
      <c r="B4" s="7" t="n">
        <v>2755.2</v>
      </c>
      <c r="F4" s="7" t="n">
        <v>2902.3</v>
      </c>
    </row>
    <row r="5" spans="1:7">
      <c r="A5" s="4" t="s">
        <v>167</v>
      </c>
    </row>
    <row r="6" spans="1:7">
      <c r="A6" s="3" t="s">
        <v>577</v>
      </c>
    </row>
    <row r="7" spans="1:7">
      <c r="A7" s="4" t="s">
        <v>615</v>
      </c>
      <c r="B7" s="7" t="n">
        <v>-7.3</v>
      </c>
      <c r="C7" s="7" t="n">
        <v>-61.1</v>
      </c>
    </row>
    <row r="8" spans="1:7">
      <c r="A8" s="4" t="s">
        <v>602</v>
      </c>
    </row>
    <row r="9" spans="1:7">
      <c r="A9" s="3" t="s">
        <v>577</v>
      </c>
    </row>
    <row r="10" spans="1:7">
      <c r="A10" s="4" t="s">
        <v>616</v>
      </c>
      <c r="E10" s="6" t="n">
        <v>187</v>
      </c>
    </row>
    <row r="11" spans="1:7">
      <c r="A11" s="4" t="s">
        <v>617</v>
      </c>
    </row>
    <row r="12" spans="1:7">
      <c r="A12" s="3" t="s">
        <v>577</v>
      </c>
    </row>
    <row r="13" spans="1:7">
      <c r="A13" s="4" t="s">
        <v>618</v>
      </c>
      <c r="G13" s="6" t="n">
        <v>2500</v>
      </c>
    </row>
    <row r="14" spans="1:7">
      <c r="A14" s="4" t="s">
        <v>615</v>
      </c>
      <c r="C14" s="7" t="n">
        <v>61.1</v>
      </c>
    </row>
    <row r="15" spans="1:7">
      <c r="A15" s="4" t="s">
        <v>614</v>
      </c>
      <c r="D15" s="7" t="n">
        <v>12.5</v>
      </c>
    </row>
    <row r="16" spans="1:7">
      <c r="A16" s="4" t="s">
        <v>619</v>
      </c>
    </row>
    <row r="17" spans="1:7">
      <c r="A17" s="3" t="s">
        <v>577</v>
      </c>
    </row>
    <row r="18" spans="1:7">
      <c r="A18" s="4" t="s">
        <v>620</v>
      </c>
      <c r="G18" s="6" t="n">
        <v>27500</v>
      </c>
    </row>
    <row r="19" spans="1:7">
      <c r="A19" s="4" t="s">
        <v>621</v>
      </c>
    </row>
    <row r="20" spans="1:7">
      <c r="A20" s="3" t="s">
        <v>577</v>
      </c>
    </row>
    <row r="21" spans="1:7">
      <c r="A21" s="4" t="s">
        <v>620</v>
      </c>
      <c r="G21" s="6" t="n">
        <v>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623</v>
      </c>
      <c r="J1" s="2" t="s">
        <v>1</v>
      </c>
    </row>
    <row r="2" spans="1:12">
      <c r="B2" s="2" t="s">
        <v>2</v>
      </c>
      <c r="C2" s="2" t="s">
        <v>624</v>
      </c>
      <c r="D2" s="2" t="s">
        <v>4</v>
      </c>
      <c r="E2" s="2" t="s">
        <v>625</v>
      </c>
      <c r="F2" s="2" t="s">
        <v>66</v>
      </c>
      <c r="G2" s="2" t="s">
        <v>626</v>
      </c>
      <c r="H2" s="2" t="s">
        <v>627</v>
      </c>
      <c r="I2" s="2" t="s">
        <v>628</v>
      </c>
      <c r="J2" s="2" t="s">
        <v>2</v>
      </c>
      <c r="K2" s="2" t="s">
        <v>66</v>
      </c>
      <c r="L2" s="2" t="s">
        <v>67</v>
      </c>
    </row>
    <row r="3" spans="1:12">
      <c r="A3" s="3" t="s">
        <v>353</v>
      </c>
    </row>
    <row r="4" spans="1:12">
      <c r="A4" s="4" t="s">
        <v>69</v>
      </c>
      <c r="B4" s="7" t="n">
        <v>860.1</v>
      </c>
      <c r="C4" s="7" t="n">
        <v>884.1</v>
      </c>
      <c r="D4" s="7" t="n">
        <v>791.7</v>
      </c>
      <c r="E4" s="7" t="n">
        <v>960.8</v>
      </c>
      <c r="F4" s="7" t="n">
        <v>903.3</v>
      </c>
      <c r="G4" s="5" t="n">
        <v>924</v>
      </c>
      <c r="H4" s="7" t="n">
        <v>856.2</v>
      </c>
      <c r="I4" s="7" t="n">
        <v>941.5</v>
      </c>
      <c r="J4" s="7" t="n">
        <v>3496.7</v>
      </c>
      <c r="K4" s="5" t="n">
        <v>3625</v>
      </c>
      <c r="L4" s="7" t="n">
        <v>3711.7</v>
      </c>
    </row>
    <row r="5" spans="1:12">
      <c r="A5" s="4" t="s">
        <v>629</v>
      </c>
    </row>
    <row r="6" spans="1:12">
      <c r="A6" s="3" t="s">
        <v>353</v>
      </c>
    </row>
    <row r="7" spans="1:12">
      <c r="A7" s="4" t="s">
        <v>69</v>
      </c>
      <c r="J7" s="8" t="n">
        <v>3496.7</v>
      </c>
      <c r="K7" s="6" t="n">
        <v>3625</v>
      </c>
      <c r="L7" s="7" t="n">
        <v>3711.7</v>
      </c>
    </row>
    <row r="8" spans="1:12">
      <c r="A8" s="4" t="s">
        <v>630</v>
      </c>
    </row>
    <row r="9" spans="1:12">
      <c r="A9" s="3" t="s">
        <v>353</v>
      </c>
    </row>
    <row r="10" spans="1:12">
      <c r="A10" s="4" t="s">
        <v>69</v>
      </c>
      <c r="J10" s="8" t="n">
        <v>9.4</v>
      </c>
      <c r="K10" s="8" t="n">
        <v>7.2</v>
      </c>
    </row>
    <row r="11" spans="1:12">
      <c r="A11" s="4" t="s">
        <v>631</v>
      </c>
    </row>
    <row r="12" spans="1:12">
      <c r="A12" s="3" t="s">
        <v>353</v>
      </c>
    </row>
    <row r="13" spans="1:12">
      <c r="A13" s="4" t="s">
        <v>632</v>
      </c>
      <c r="J13" s="8" t="n">
        <v>3487.3</v>
      </c>
      <c r="K13" s="8" t="n">
        <v>3617.8</v>
      </c>
    </row>
    <row r="14" spans="1:12">
      <c r="A14" s="4" t="s">
        <v>633</v>
      </c>
    </row>
    <row r="15" spans="1:12">
      <c r="A15" s="3" t="s">
        <v>353</v>
      </c>
    </row>
    <row r="16" spans="1:12">
      <c r="A16" s="4" t="s">
        <v>632</v>
      </c>
      <c r="J16" s="8" t="n">
        <v>3088.3</v>
      </c>
      <c r="K16" s="8" t="n">
        <v>3212.7</v>
      </c>
    </row>
    <row r="17" spans="1:12">
      <c r="A17" s="4" t="s">
        <v>634</v>
      </c>
    </row>
    <row r="18" spans="1:12">
      <c r="A18" s="3" t="s">
        <v>353</v>
      </c>
    </row>
    <row r="19" spans="1:12">
      <c r="A19" s="4" t="s">
        <v>632</v>
      </c>
      <c r="J19" s="5" t="n">
        <v>399</v>
      </c>
      <c r="K19" s="7" t="n">
        <v>405.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6</v>
      </c>
    </row>
    <row r="3" spans="1:3">
      <c r="A3" s="3" t="s">
        <v>353</v>
      </c>
    </row>
    <row r="4" spans="1:3">
      <c r="A4" s="4" t="s">
        <v>632</v>
      </c>
      <c r="B4" s="7" t="n">
        <v>3487.3</v>
      </c>
      <c r="C4" s="7" t="n">
        <v>3617.8</v>
      </c>
    </row>
    <row r="5" spans="1:3">
      <c r="A5" s="4" t="s">
        <v>478</v>
      </c>
    </row>
    <row r="6" spans="1:3">
      <c r="A6" s="3" t="s">
        <v>353</v>
      </c>
    </row>
    <row r="7" spans="1:3">
      <c r="A7" s="4" t="s">
        <v>632</v>
      </c>
      <c r="B7" s="8" t="n">
        <v>3088.3</v>
      </c>
      <c r="C7" s="8" t="n">
        <v>3212.7</v>
      </c>
    </row>
    <row r="8" spans="1:3">
      <c r="A8" s="4" t="s">
        <v>636</v>
      </c>
    </row>
    <row r="9" spans="1:3">
      <c r="A9" s="3" t="s">
        <v>353</v>
      </c>
    </row>
    <row r="10" spans="1:3">
      <c r="A10" s="4" t="s">
        <v>632</v>
      </c>
      <c r="B10" s="8" t="n">
        <v>2822.1</v>
      </c>
      <c r="C10" s="8" t="n">
        <v>2918.1</v>
      </c>
    </row>
    <row r="11" spans="1:3">
      <c r="A11" s="4" t="s">
        <v>637</v>
      </c>
    </row>
    <row r="12" spans="1:3">
      <c r="A12" s="3" t="s">
        <v>353</v>
      </c>
    </row>
    <row r="13" spans="1:3">
      <c r="A13" s="4" t="s">
        <v>632</v>
      </c>
      <c r="B13" s="8" t="n">
        <v>1206.7</v>
      </c>
      <c r="C13" s="8" t="n">
        <v>1220.8</v>
      </c>
    </row>
    <row r="14" spans="1:3">
      <c r="A14" s="4" t="s">
        <v>638</v>
      </c>
    </row>
    <row r="15" spans="1:3">
      <c r="A15" s="3" t="s">
        <v>353</v>
      </c>
    </row>
    <row r="16" spans="1:3">
      <c r="A16" s="4" t="s">
        <v>632</v>
      </c>
      <c r="B16" s="8" t="n">
        <v>1010.9</v>
      </c>
      <c r="C16" s="6" t="n">
        <v>1020</v>
      </c>
    </row>
    <row r="17" spans="1:3">
      <c r="A17" s="4" t="s">
        <v>639</v>
      </c>
    </row>
    <row r="18" spans="1:3">
      <c r="A18" s="3" t="s">
        <v>353</v>
      </c>
    </row>
    <row r="19" spans="1:3">
      <c r="A19" s="4" t="s">
        <v>632</v>
      </c>
      <c r="B19" s="8" t="n">
        <v>583.9</v>
      </c>
      <c r="C19" s="8" t="n">
        <v>656.6</v>
      </c>
    </row>
    <row r="20" spans="1:3">
      <c r="A20" s="4" t="s">
        <v>640</v>
      </c>
    </row>
    <row r="21" spans="1:3">
      <c r="A21" s="3" t="s">
        <v>353</v>
      </c>
    </row>
    <row r="22" spans="1:3">
      <c r="A22" s="4" t="s">
        <v>632</v>
      </c>
      <c r="B22" s="8" t="n">
        <v>20.6</v>
      </c>
      <c r="C22" s="8" t="n">
        <v>20.7</v>
      </c>
    </row>
    <row r="23" spans="1:3">
      <c r="A23" s="4" t="s">
        <v>484</v>
      </c>
    </row>
    <row r="24" spans="1:3">
      <c r="A24" s="3" t="s">
        <v>353</v>
      </c>
    </row>
    <row r="25" spans="1:3">
      <c r="A25" s="4" t="s">
        <v>632</v>
      </c>
      <c r="B25" s="8" t="n">
        <v>93.8</v>
      </c>
      <c r="C25" s="8" t="n">
        <v>108.5</v>
      </c>
    </row>
    <row r="26" spans="1:3">
      <c r="A26" s="4" t="s">
        <v>641</v>
      </c>
    </row>
    <row r="27" spans="1:3">
      <c r="A27" s="3" t="s">
        <v>353</v>
      </c>
    </row>
    <row r="28" spans="1:3">
      <c r="A28" s="4" t="s">
        <v>632</v>
      </c>
      <c r="B28" s="8" t="n">
        <v>132.7</v>
      </c>
      <c r="C28" s="8" t="n">
        <v>153.7</v>
      </c>
    </row>
    <row r="29" spans="1:3">
      <c r="A29" s="4" t="s">
        <v>642</v>
      </c>
    </row>
    <row r="30" spans="1:3">
      <c r="A30" s="3" t="s">
        <v>353</v>
      </c>
    </row>
    <row r="31" spans="1:3">
      <c r="A31" s="4" t="s">
        <v>632</v>
      </c>
      <c r="B31" s="8" t="n">
        <v>23.3</v>
      </c>
      <c r="C31" s="8" t="n">
        <v>24.1</v>
      </c>
    </row>
    <row r="32" spans="1:3">
      <c r="A32" s="4" t="s">
        <v>643</v>
      </c>
    </row>
    <row r="33" spans="1:3">
      <c r="A33" s="3" t="s">
        <v>353</v>
      </c>
    </row>
    <row r="34" spans="1:3">
      <c r="A34" s="4" t="s">
        <v>632</v>
      </c>
      <c r="B34" s="7" t="n">
        <v>16.4</v>
      </c>
      <c r="C34" s="7" t="n">
        <v>8.300000000000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6</v>
      </c>
    </row>
    <row r="3" spans="1:3">
      <c r="A3" s="3" t="s">
        <v>353</v>
      </c>
    </row>
    <row r="4" spans="1:3">
      <c r="A4" s="4" t="s">
        <v>632</v>
      </c>
      <c r="B4" s="7" t="n">
        <v>3487.3</v>
      </c>
      <c r="C4" s="7" t="n">
        <v>3617.8</v>
      </c>
    </row>
    <row r="5" spans="1:3">
      <c r="A5" s="4" t="s">
        <v>486</v>
      </c>
    </row>
    <row r="6" spans="1:3">
      <c r="A6" s="3" t="s">
        <v>353</v>
      </c>
    </row>
    <row r="7" spans="1:3">
      <c r="A7" s="4" t="s">
        <v>632</v>
      </c>
      <c r="B7" s="6" t="n">
        <v>399</v>
      </c>
      <c r="C7" s="8" t="n">
        <v>405.1</v>
      </c>
    </row>
    <row r="8" spans="1:3">
      <c r="A8" s="4" t="s">
        <v>645</v>
      </c>
    </row>
    <row r="9" spans="1:3">
      <c r="A9" s="3" t="s">
        <v>353</v>
      </c>
    </row>
    <row r="10" spans="1:3">
      <c r="A10" s="4" t="s">
        <v>632</v>
      </c>
      <c r="B10" s="8" t="n">
        <v>382.9</v>
      </c>
      <c r="C10" s="8" t="n">
        <v>390.6</v>
      </c>
    </row>
    <row r="11" spans="1:3">
      <c r="A11" s="4" t="s">
        <v>646</v>
      </c>
    </row>
    <row r="12" spans="1:3">
      <c r="A12" s="3" t="s">
        <v>353</v>
      </c>
    </row>
    <row r="13" spans="1:3">
      <c r="A13" s="4" t="s">
        <v>632</v>
      </c>
      <c r="B13" s="8" t="n">
        <v>261.7</v>
      </c>
      <c r="C13" s="8" t="n">
        <v>264.3</v>
      </c>
    </row>
    <row r="14" spans="1:3">
      <c r="A14" s="4" t="s">
        <v>647</v>
      </c>
    </row>
    <row r="15" spans="1:3">
      <c r="A15" s="3" t="s">
        <v>353</v>
      </c>
    </row>
    <row r="16" spans="1:3">
      <c r="A16" s="4" t="s">
        <v>632</v>
      </c>
      <c r="B16" s="8" t="n">
        <v>121.2</v>
      </c>
      <c r="C16" s="8" t="n">
        <v>126.3</v>
      </c>
    </row>
    <row r="17" spans="1:3">
      <c r="A17" s="4" t="s">
        <v>648</v>
      </c>
    </row>
    <row r="18" spans="1:3">
      <c r="A18" s="3" t="s">
        <v>353</v>
      </c>
    </row>
    <row r="19" spans="1:3">
      <c r="A19" s="4" t="s">
        <v>632</v>
      </c>
      <c r="B19" s="8" t="n">
        <v>13.6</v>
      </c>
      <c r="C19" s="8" t="n">
        <v>13.4</v>
      </c>
    </row>
    <row r="20" spans="1:3">
      <c r="A20" s="4" t="s">
        <v>649</v>
      </c>
    </row>
    <row r="21" spans="1:3">
      <c r="A21" s="3" t="s">
        <v>353</v>
      </c>
    </row>
    <row r="22" spans="1:3">
      <c r="A22" s="4" t="s">
        <v>632</v>
      </c>
      <c r="B22" s="7" t="n">
        <v>2.5</v>
      </c>
      <c r="C22"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23</v>
      </c>
      <c r="J1" s="2" t="s">
        <v>1</v>
      </c>
    </row>
    <row r="2" spans="1:12">
      <c r="B2" s="2" t="s">
        <v>2</v>
      </c>
      <c r="C2" s="2" t="s">
        <v>624</v>
      </c>
      <c r="D2" s="2" t="s">
        <v>4</v>
      </c>
      <c r="E2" s="2" t="s">
        <v>625</v>
      </c>
      <c r="F2" s="2" t="s">
        <v>66</v>
      </c>
      <c r="G2" s="2" t="s">
        <v>626</v>
      </c>
      <c r="H2" s="2" t="s">
        <v>627</v>
      </c>
      <c r="I2" s="2" t="s">
        <v>628</v>
      </c>
      <c r="J2" s="2" t="s">
        <v>2</v>
      </c>
      <c r="K2" s="2" t="s">
        <v>66</v>
      </c>
      <c r="L2" s="2" t="s">
        <v>67</v>
      </c>
    </row>
    <row r="3" spans="1:12">
      <c r="A3" s="3" t="s">
        <v>353</v>
      </c>
    </row>
    <row r="4" spans="1:12">
      <c r="A4" s="4" t="s">
        <v>69</v>
      </c>
      <c r="B4" s="7" t="n">
        <v>860.1</v>
      </c>
      <c r="C4" s="7" t="n">
        <v>884.1</v>
      </c>
      <c r="D4" s="7" t="n">
        <v>791.7</v>
      </c>
      <c r="E4" s="7" t="n">
        <v>960.8</v>
      </c>
      <c r="F4" s="7" t="n">
        <v>903.3</v>
      </c>
      <c r="G4" s="5" t="n">
        <v>924</v>
      </c>
      <c r="H4" s="7" t="n">
        <v>856.2</v>
      </c>
      <c r="I4" s="7" t="n">
        <v>941.5</v>
      </c>
      <c r="J4" s="7" t="n">
        <v>3496.7</v>
      </c>
      <c r="K4" s="5" t="n">
        <v>3625</v>
      </c>
      <c r="L4" s="7" t="n">
        <v>3711.7</v>
      </c>
    </row>
    <row r="5" spans="1:12">
      <c r="A5" s="4" t="s">
        <v>629</v>
      </c>
    </row>
    <row r="6" spans="1:12">
      <c r="A6" s="3" t="s">
        <v>353</v>
      </c>
    </row>
    <row r="7" spans="1:12">
      <c r="A7" s="4" t="s">
        <v>69</v>
      </c>
      <c r="J7" s="8" t="n">
        <v>3496.7</v>
      </c>
      <c r="K7" s="6" t="n">
        <v>3625</v>
      </c>
      <c r="L7" s="7" t="n">
        <v>3711.7</v>
      </c>
    </row>
    <row r="8" spans="1:12">
      <c r="A8" s="4" t="s">
        <v>630</v>
      </c>
    </row>
    <row r="9" spans="1:12">
      <c r="A9" s="3" t="s">
        <v>353</v>
      </c>
    </row>
    <row r="10" spans="1:12">
      <c r="A10" s="4" t="s">
        <v>69</v>
      </c>
      <c r="J10" s="8" t="n">
        <v>9.4</v>
      </c>
      <c r="K10" s="8" t="n">
        <v>7.2</v>
      </c>
    </row>
    <row r="11" spans="1:12">
      <c r="A11" s="4" t="s">
        <v>651</v>
      </c>
    </row>
    <row r="12" spans="1:12">
      <c r="A12" s="3" t="s">
        <v>353</v>
      </c>
    </row>
    <row r="13" spans="1:12">
      <c r="A13" s="4" t="s">
        <v>69</v>
      </c>
      <c r="J13" s="8" t="n">
        <v>8.199999999999999</v>
      </c>
      <c r="K13" s="8" t="n">
        <v>8.199999999999999</v>
      </c>
    </row>
    <row r="14" spans="1:12">
      <c r="A14" s="4" t="s">
        <v>652</v>
      </c>
    </row>
    <row r="15" spans="1:12">
      <c r="A15" s="3" t="s">
        <v>353</v>
      </c>
    </row>
    <row r="16" spans="1:12">
      <c r="A16" s="4" t="s">
        <v>69</v>
      </c>
      <c r="J16" s="8" t="n">
        <v>2.9</v>
      </c>
      <c r="K16" s="8" t="n">
        <v>2.9</v>
      </c>
    </row>
    <row r="17" spans="1:12">
      <c r="A17" s="4" t="s">
        <v>653</v>
      </c>
    </row>
    <row r="18" spans="1:12">
      <c r="A18" s="3" t="s">
        <v>353</v>
      </c>
    </row>
    <row r="19" spans="1:12">
      <c r="A19" s="4" t="s">
        <v>69</v>
      </c>
      <c r="J19" s="7" t="n">
        <v>-1.7</v>
      </c>
      <c r="K19" s="7" t="n">
        <v>-3.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6</v>
      </c>
    </row>
    <row r="2" spans="1:3">
      <c r="A2" s="3" t="s">
        <v>96</v>
      </c>
    </row>
    <row r="3" spans="1:3">
      <c r="A3" s="4" t="s">
        <v>655</v>
      </c>
      <c r="B3" s="5" t="n">
        <v>0</v>
      </c>
      <c r="C3" s="7" t="n">
        <v>0.1</v>
      </c>
    </row>
    <row r="4" spans="1:3">
      <c r="A4" s="4" t="s">
        <v>96</v>
      </c>
      <c r="B4" s="8" t="n">
        <v>2755.2</v>
      </c>
      <c r="C4" s="8" t="n">
        <v>2902.2</v>
      </c>
    </row>
    <row r="5" spans="1:3">
      <c r="A5" s="4" t="s">
        <v>656</v>
      </c>
      <c r="B5" s="8" t="n">
        <v>2755.2</v>
      </c>
      <c r="C5" s="8" t="n">
        <v>2902.3</v>
      </c>
    </row>
    <row r="6" spans="1:3">
      <c r="A6" s="4" t="s">
        <v>657</v>
      </c>
      <c r="B6" s="6" t="n">
        <v>10</v>
      </c>
    </row>
    <row r="7" spans="1:3">
      <c r="A7" s="4" t="s">
        <v>658</v>
      </c>
      <c r="B7" s="8" t="n">
        <v>28.6</v>
      </c>
    </row>
    <row r="8" spans="1:3">
      <c r="A8" s="4" t="s">
        <v>659</v>
      </c>
      <c r="B8" s="8" t="n">
        <v>151.5</v>
      </c>
    </row>
    <row r="9" spans="1:3">
      <c r="A9" s="4" t="s">
        <v>660</v>
      </c>
    </row>
    <row r="10" spans="1:3">
      <c r="A10" s="3" t="s">
        <v>96</v>
      </c>
    </row>
    <row r="11" spans="1:3">
      <c r="A11" s="4" t="s">
        <v>656</v>
      </c>
      <c r="B11" s="8" t="n">
        <v>930.5</v>
      </c>
      <c r="C11" s="8" t="n">
        <v>869.3</v>
      </c>
    </row>
    <row r="12" spans="1:3">
      <c r="A12" s="4" t="s">
        <v>661</v>
      </c>
    </row>
    <row r="13" spans="1:3">
      <c r="A13" s="3" t="s">
        <v>96</v>
      </c>
    </row>
    <row r="14" spans="1:3">
      <c r="A14" s="4" t="s">
        <v>656</v>
      </c>
      <c r="B14" s="8" t="n">
        <v>788.8</v>
      </c>
      <c r="C14" s="8" t="n">
        <v>754.1</v>
      </c>
    </row>
    <row r="15" spans="1:3">
      <c r="A15" s="4" t="s">
        <v>662</v>
      </c>
    </row>
    <row r="16" spans="1:3">
      <c r="A16" s="3" t="s">
        <v>96</v>
      </c>
    </row>
    <row r="17" spans="1:3">
      <c r="A17" s="4" t="s">
        <v>656</v>
      </c>
      <c r="B17" s="8" t="n">
        <v>459.4</v>
      </c>
      <c r="C17" s="8" t="n">
        <v>490.6</v>
      </c>
    </row>
    <row r="18" spans="1:3">
      <c r="A18" s="4" t="s">
        <v>663</v>
      </c>
    </row>
    <row r="19" spans="1:3">
      <c r="A19" s="3" t="s">
        <v>96</v>
      </c>
    </row>
    <row r="20" spans="1:3">
      <c r="A20" s="4" t="s">
        <v>656</v>
      </c>
      <c r="B20" s="8" t="n">
        <v>403.2</v>
      </c>
      <c r="C20" s="8" t="n">
        <v>317.9</v>
      </c>
    </row>
    <row r="21" spans="1:3">
      <c r="A21" s="4" t="s">
        <v>664</v>
      </c>
    </row>
    <row r="22" spans="1:3">
      <c r="A22" s="3" t="s">
        <v>96</v>
      </c>
    </row>
    <row r="23" spans="1:3">
      <c r="A23" s="4" t="s">
        <v>656</v>
      </c>
      <c r="B23" s="8" t="n">
        <v>151.5</v>
      </c>
      <c r="C23" s="8" t="n">
        <v>316.7</v>
      </c>
    </row>
    <row r="24" spans="1:3">
      <c r="A24" s="4" t="s">
        <v>665</v>
      </c>
    </row>
    <row r="25" spans="1:3">
      <c r="A25" s="3" t="s">
        <v>96</v>
      </c>
    </row>
    <row r="26" spans="1:3">
      <c r="A26" s="4" t="s">
        <v>656</v>
      </c>
      <c r="B26" s="6" t="n">
        <v>0</v>
      </c>
      <c r="C26" s="8" t="n">
        <v>57.8</v>
      </c>
    </row>
    <row r="27" spans="1:3">
      <c r="A27" s="4" t="s">
        <v>666</v>
      </c>
      <c r="C27" s="8" t="n">
        <v>37.2</v>
      </c>
    </row>
    <row r="28" spans="1:3">
      <c r="A28" s="4" t="s">
        <v>140</v>
      </c>
    </row>
    <row r="29" spans="1:3">
      <c r="A29" s="3" t="s">
        <v>96</v>
      </c>
    </row>
    <row r="30" spans="1:3">
      <c r="A30" s="4" t="s">
        <v>656</v>
      </c>
      <c r="B30" s="7" t="n">
        <v>21.8</v>
      </c>
      <c r="C30" s="7" t="n">
        <v>95.9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6</v>
      </c>
    </row>
    <row r="2" spans="1:3">
      <c r="A2" s="3" t="s">
        <v>111</v>
      </c>
    </row>
    <row r="3" spans="1:3">
      <c r="A3" s="4" t="s">
        <v>106</v>
      </c>
      <c r="B3" s="5" t="n">
        <v>12</v>
      </c>
      <c r="C3" s="7" t="n">
        <v>11.9</v>
      </c>
    </row>
    <row r="4" spans="1:3">
      <c r="A4" s="4" t="s">
        <v>111</v>
      </c>
      <c r="B4" s="8" t="n">
        <v>1744.2</v>
      </c>
      <c r="C4" s="8" t="n">
        <v>2002.3</v>
      </c>
    </row>
    <row r="5" spans="1:3">
      <c r="A5" s="4" t="s">
        <v>668</v>
      </c>
      <c r="B5" s="8" t="n">
        <v>1756.2</v>
      </c>
      <c r="C5" s="8" t="n">
        <v>2014.2</v>
      </c>
    </row>
    <row r="6" spans="1:3">
      <c r="A6" s="4" t="s">
        <v>663</v>
      </c>
    </row>
    <row r="7" spans="1:3">
      <c r="A7" s="3" t="s">
        <v>111</v>
      </c>
    </row>
    <row r="8" spans="1:3">
      <c r="A8" s="4" t="s">
        <v>668</v>
      </c>
      <c r="B8" s="8" t="n">
        <v>888.1</v>
      </c>
      <c r="C8" s="8" t="n">
        <v>1024.8</v>
      </c>
    </row>
    <row r="9" spans="1:3">
      <c r="A9" s="4" t="s">
        <v>669</v>
      </c>
    </row>
    <row r="10" spans="1:3">
      <c r="A10" s="3" t="s">
        <v>111</v>
      </c>
    </row>
    <row r="11" spans="1:3">
      <c r="A11" s="4" t="s">
        <v>668</v>
      </c>
      <c r="B11" s="8" t="n">
        <v>654.7</v>
      </c>
      <c r="C11" s="8" t="n">
        <v>748.1</v>
      </c>
    </row>
    <row r="12" spans="1:3">
      <c r="A12" s="4" t="s">
        <v>662</v>
      </c>
    </row>
    <row r="13" spans="1:3">
      <c r="A13" s="3" t="s">
        <v>111</v>
      </c>
    </row>
    <row r="14" spans="1:3">
      <c r="A14" s="4" t="s">
        <v>668</v>
      </c>
      <c r="B14" s="8" t="n">
        <v>120.4</v>
      </c>
      <c r="C14" s="8" t="n">
        <v>74.7</v>
      </c>
    </row>
    <row r="15" spans="1:3">
      <c r="A15" s="4" t="s">
        <v>665</v>
      </c>
    </row>
    <row r="16" spans="1:3">
      <c r="A16" s="3" t="s">
        <v>111</v>
      </c>
    </row>
    <row r="17" spans="1:3">
      <c r="A17" s="4" t="s">
        <v>668</v>
      </c>
      <c r="B17" s="8" t="n">
        <v>38.6</v>
      </c>
      <c r="C17" s="6" t="n">
        <v>0</v>
      </c>
    </row>
    <row r="18" spans="1:3">
      <c r="A18" s="4" t="s">
        <v>666</v>
      </c>
      <c r="B18" s="8" t="n">
        <v>38.6</v>
      </c>
    </row>
    <row r="19" spans="1:3">
      <c r="A19" s="4" t="s">
        <v>670</v>
      </c>
    </row>
    <row r="20" spans="1:3">
      <c r="A20" s="3" t="s">
        <v>111</v>
      </c>
    </row>
    <row r="21" spans="1:3">
      <c r="A21" s="4" t="s">
        <v>668</v>
      </c>
      <c r="B21" s="8" t="n">
        <v>28.8</v>
      </c>
      <c r="C21" s="8" t="n">
        <v>16.4</v>
      </c>
    </row>
    <row r="22" spans="1:3">
      <c r="A22" s="4" t="s">
        <v>671</v>
      </c>
    </row>
    <row r="23" spans="1:3">
      <c r="A23" s="3" t="s">
        <v>111</v>
      </c>
    </row>
    <row r="24" spans="1:3">
      <c r="A24" s="4" t="s">
        <v>668</v>
      </c>
      <c r="B24" s="8" t="n">
        <v>15.8</v>
      </c>
      <c r="C24" s="8" t="n">
        <v>13.5</v>
      </c>
    </row>
    <row r="25" spans="1:3">
      <c r="A25" s="4" t="s">
        <v>672</v>
      </c>
    </row>
    <row r="26" spans="1:3">
      <c r="A26" s="3" t="s">
        <v>111</v>
      </c>
    </row>
    <row r="27" spans="1:3">
      <c r="A27" s="4" t="s">
        <v>668</v>
      </c>
      <c r="B27" s="6" t="n">
        <v>0</v>
      </c>
      <c r="C27" s="8" t="n">
        <v>120.8</v>
      </c>
    </row>
    <row r="28" spans="1:3">
      <c r="A28" s="4" t="s">
        <v>140</v>
      </c>
    </row>
    <row r="29" spans="1:3">
      <c r="A29" s="3" t="s">
        <v>111</v>
      </c>
    </row>
    <row r="30" spans="1:3">
      <c r="A30" s="4" t="s">
        <v>668</v>
      </c>
      <c r="B30" s="7" t="n">
        <v>9.800000000000001</v>
      </c>
      <c r="C30" s="7" t="n">
        <v>1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6</v>
      </c>
    </row>
    <row r="2" spans="1:3">
      <c r="A2" s="3" t="s">
        <v>674</v>
      </c>
    </row>
    <row r="3" spans="1:3">
      <c r="A3" s="4" t="s">
        <v>124</v>
      </c>
      <c r="B3" s="5" t="n">
        <v>4564</v>
      </c>
      <c r="C3" s="7" t="n">
        <v>4505.5</v>
      </c>
    </row>
    <row r="4" spans="1:3">
      <c r="A4" s="4" t="s">
        <v>311</v>
      </c>
      <c r="B4" s="8" t="n">
        <v>9586.700000000001</v>
      </c>
      <c r="C4" s="8" t="n">
        <v>9528.9</v>
      </c>
    </row>
    <row r="5" spans="1:3">
      <c r="A5" s="4" t="s">
        <v>675</v>
      </c>
    </row>
    <row r="6" spans="1:3">
      <c r="A6" s="3" t="s">
        <v>674</v>
      </c>
    </row>
    <row r="7" spans="1:3">
      <c r="A7" s="4" t="s">
        <v>124</v>
      </c>
      <c r="B7" s="6" t="n">
        <v>3397</v>
      </c>
      <c r="C7" s="8" t="n">
        <v>3239.4</v>
      </c>
    </row>
    <row r="8" spans="1:3">
      <c r="A8" s="4" t="s">
        <v>676</v>
      </c>
      <c r="B8" s="6" t="n">
        <v>7474</v>
      </c>
      <c r="C8" s="8" t="n">
        <v>7404.7</v>
      </c>
    </row>
    <row r="9" spans="1:3">
      <c r="A9" s="4" t="s">
        <v>677</v>
      </c>
      <c r="B9" s="8" t="n">
        <v>190.8</v>
      </c>
      <c r="C9" s="8" t="n">
        <v>124.7</v>
      </c>
    </row>
    <row r="10" spans="1:3">
      <c r="A10" s="4" t="s">
        <v>311</v>
      </c>
      <c r="B10" s="8" t="n">
        <v>7664.8</v>
      </c>
      <c r="C10" s="8" t="n">
        <v>7529.4</v>
      </c>
    </row>
    <row r="11" spans="1:3">
      <c r="A11" s="4" t="s">
        <v>678</v>
      </c>
    </row>
    <row r="12" spans="1:3">
      <c r="A12" s="3" t="s">
        <v>674</v>
      </c>
    </row>
    <row r="13" spans="1:3">
      <c r="A13" s="4" t="s">
        <v>679</v>
      </c>
      <c r="B13" s="8" t="n">
        <v>3623.4</v>
      </c>
      <c r="C13" s="6" t="n">
        <v>3560</v>
      </c>
    </row>
    <row r="14" spans="1:3">
      <c r="A14" s="4" t="s">
        <v>680</v>
      </c>
    </row>
    <row r="15" spans="1:3">
      <c r="A15" s="3" t="s">
        <v>674</v>
      </c>
    </row>
    <row r="16" spans="1:3">
      <c r="A16" s="4" t="s">
        <v>679</v>
      </c>
      <c r="B16" s="8" t="n">
        <v>5086.4</v>
      </c>
      <c r="C16" s="8" t="n">
        <v>4837.9</v>
      </c>
    </row>
    <row r="17" spans="1:3">
      <c r="A17" s="4" t="s">
        <v>681</v>
      </c>
    </row>
    <row r="18" spans="1:3">
      <c r="A18" s="3" t="s">
        <v>674</v>
      </c>
    </row>
    <row r="19" spans="1:3">
      <c r="A19" s="4" t="s">
        <v>679</v>
      </c>
      <c r="B19" s="6" t="n">
        <v>1358</v>
      </c>
      <c r="C19" s="8" t="n">
        <v>1269.6</v>
      </c>
    </row>
    <row r="20" spans="1:3">
      <c r="A20" s="4" t="s">
        <v>682</v>
      </c>
    </row>
    <row r="21" spans="1:3">
      <c r="A21" s="3" t="s">
        <v>674</v>
      </c>
    </row>
    <row r="22" spans="1:3">
      <c r="A22" s="4" t="s">
        <v>683</v>
      </c>
      <c r="B22" s="6" t="n">
        <v>0</v>
      </c>
      <c r="C22" s="8" t="n">
        <v>174.8</v>
      </c>
    </row>
    <row r="23" spans="1:3">
      <c r="A23" s="4" t="s">
        <v>684</v>
      </c>
    </row>
    <row r="24" spans="1:3">
      <c r="A24" s="3" t="s">
        <v>674</v>
      </c>
    </row>
    <row r="25" spans="1:3">
      <c r="A25" s="4" t="s">
        <v>679</v>
      </c>
      <c r="B25" s="8" t="n">
        <v>803.2</v>
      </c>
      <c r="C25" s="8" t="n">
        <v>801.8</v>
      </c>
    </row>
    <row r="26" spans="1:3">
      <c r="A26" s="4" t="s">
        <v>685</v>
      </c>
    </row>
    <row r="27" spans="1:3">
      <c r="A27" s="3" t="s">
        <v>674</v>
      </c>
    </row>
    <row r="28" spans="1:3">
      <c r="A28" s="4" t="s">
        <v>686</v>
      </c>
      <c r="B28" s="8" t="n">
        <v>3077.4</v>
      </c>
      <c r="C28" s="8" t="n">
        <v>3043.5</v>
      </c>
    </row>
    <row r="29" spans="1:3">
      <c r="A29" s="4" t="s">
        <v>687</v>
      </c>
      <c r="B29" s="6" t="n">
        <v>1167</v>
      </c>
      <c r="C29" s="8" t="n">
        <v>1055.6</v>
      </c>
    </row>
    <row r="30" spans="1:3">
      <c r="A30" s="4" t="s">
        <v>688</v>
      </c>
      <c r="B30" s="8" t="n">
        <v>1910.4</v>
      </c>
      <c r="C30" s="8" t="n">
        <v>1987.9</v>
      </c>
    </row>
    <row r="31" spans="1:3">
      <c r="A31" s="4" t="s">
        <v>689</v>
      </c>
    </row>
    <row r="32" spans="1:3">
      <c r="A32" s="3" t="s">
        <v>674</v>
      </c>
    </row>
    <row r="33" spans="1:3">
      <c r="A33" s="4" t="s">
        <v>679</v>
      </c>
      <c r="B33" s="7" t="n">
        <v>11.5</v>
      </c>
      <c r="C33" s="7" t="n">
        <v>1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90</v>
      </c>
      <c r="B1" s="2" t="s">
        <v>1</v>
      </c>
    </row>
    <row r="2" spans="1:3">
      <c r="B2" s="2" t="s">
        <v>563</v>
      </c>
      <c r="C2" s="2" t="s">
        <v>612</v>
      </c>
    </row>
    <row r="3" spans="1:3">
      <c r="A3" s="3" t="s">
        <v>691</v>
      </c>
    </row>
    <row r="4" spans="1:3">
      <c r="A4" s="4" t="s">
        <v>96</v>
      </c>
      <c r="B4" s="7" t="n">
        <v>2755.2</v>
      </c>
      <c r="C4" s="7" t="n">
        <v>2902.3</v>
      </c>
    </row>
    <row r="5" spans="1:3">
      <c r="A5" s="4" t="s">
        <v>692</v>
      </c>
      <c r="B5" s="8" t="n">
        <v>1368.9</v>
      </c>
      <c r="C5" s="8" t="n">
        <v>1365.9</v>
      </c>
    </row>
    <row r="6" spans="1:3">
      <c r="A6" s="3" t="s">
        <v>693</v>
      </c>
    </row>
    <row r="7" spans="1:3">
      <c r="A7" s="4" t="s">
        <v>694</v>
      </c>
      <c r="B7" s="8" t="n">
        <v>12.9</v>
      </c>
      <c r="C7" s="8" t="n">
        <v>25.8</v>
      </c>
    </row>
    <row r="8" spans="1:3">
      <c r="A8" s="4" t="s">
        <v>695</v>
      </c>
      <c r="B8" s="8" t="n">
        <v>-5.7</v>
      </c>
      <c r="C8" s="8" t="n">
        <v>-9.9</v>
      </c>
    </row>
    <row r="9" spans="1:3">
      <c r="A9" s="4" t="s">
        <v>92</v>
      </c>
      <c r="B9" s="8" t="n">
        <v>-5.1</v>
      </c>
      <c r="C9" s="6" t="n">
        <v>-3</v>
      </c>
    </row>
    <row r="10" spans="1:3">
      <c r="A10" s="4" t="s">
        <v>696</v>
      </c>
      <c r="B10" s="8" t="n">
        <v>2.1</v>
      </c>
      <c r="C10" s="7" t="n">
        <v>12.9</v>
      </c>
    </row>
    <row r="11" spans="1:3">
      <c r="A11" s="4" t="s">
        <v>697</v>
      </c>
    </row>
    <row r="12" spans="1:3">
      <c r="A12" s="3" t="s">
        <v>691</v>
      </c>
    </row>
    <row r="13" spans="1:3">
      <c r="A13" s="4" t="s">
        <v>698</v>
      </c>
      <c r="B13" s="8" t="n">
        <v>615.1</v>
      </c>
    </row>
    <row r="14" spans="1:3">
      <c r="A14" s="4" t="s">
        <v>699</v>
      </c>
      <c r="B14" s="8" t="n">
        <v>20.6</v>
      </c>
    </row>
    <row r="15" spans="1:3">
      <c r="A15" s="4" t="s">
        <v>96</v>
      </c>
      <c r="B15" s="8" t="n">
        <v>594.5</v>
      </c>
    </row>
    <row r="16" spans="1:3">
      <c r="A16" s="4" t="s">
        <v>692</v>
      </c>
      <c r="B16" s="8" t="n">
        <v>172.1</v>
      </c>
    </row>
    <row r="17" spans="1:3">
      <c r="A17" s="4" t="s">
        <v>700</v>
      </c>
      <c r="B17" s="6" t="n">
        <v>100</v>
      </c>
    </row>
    <row r="18" spans="1:3">
      <c r="A18" s="4" t="s">
        <v>701</v>
      </c>
    </row>
    <row r="19" spans="1:3">
      <c r="A19" s="3" t="s">
        <v>691</v>
      </c>
    </row>
    <row r="20" spans="1:3">
      <c r="A20" s="4" t="s">
        <v>698</v>
      </c>
      <c r="B20" s="8" t="n">
        <v>162.7</v>
      </c>
    </row>
    <row r="21" spans="1:3">
      <c r="A21" s="4" t="s">
        <v>699</v>
      </c>
      <c r="B21" s="8" t="n">
        <v>6.4</v>
      </c>
    </row>
    <row r="22" spans="1:3">
      <c r="A22" s="4" t="s">
        <v>96</v>
      </c>
      <c r="B22" s="8" t="n">
        <v>156.3</v>
      </c>
    </row>
    <row r="23" spans="1:3">
      <c r="A23" s="4" t="s">
        <v>692</v>
      </c>
      <c r="B23" s="7" t="n">
        <v>4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2</v>
      </c>
      <c r="B1" s="2" t="s">
        <v>1</v>
      </c>
    </row>
    <row r="2" spans="1:4">
      <c r="B2" s="2" t="s">
        <v>2</v>
      </c>
      <c r="C2" s="2" t="s">
        <v>66</v>
      </c>
      <c r="D2" s="2" t="s">
        <v>67</v>
      </c>
    </row>
    <row r="3" spans="1:4">
      <c r="A3" s="3" t="s">
        <v>703</v>
      </c>
    </row>
    <row r="4" spans="1:4">
      <c r="A4" s="4" t="s">
        <v>704</v>
      </c>
      <c r="B4" s="7" t="n">
        <v>70.7</v>
      </c>
      <c r="C4" s="7" t="n">
        <v>68.3</v>
      </c>
      <c r="D4" s="7" t="n">
        <v>61.5</v>
      </c>
    </row>
    <row r="5" spans="1:4">
      <c r="A5" s="4" t="s">
        <v>705</v>
      </c>
      <c r="B5" s="8" t="n">
        <v>3.6</v>
      </c>
      <c r="C5" s="8" t="n">
        <v>3.3</v>
      </c>
      <c r="D5" s="8" t="n">
        <v>3.2</v>
      </c>
    </row>
    <row r="6" spans="1:4">
      <c r="A6" s="4" t="s">
        <v>706</v>
      </c>
      <c r="B6" s="8" t="n">
        <v>-8.4</v>
      </c>
      <c r="C6" s="6" t="n">
        <v>1</v>
      </c>
      <c r="D6" s="8" t="n">
        <v>5.5</v>
      </c>
    </row>
    <row r="7" spans="1:4">
      <c r="A7" s="4" t="s">
        <v>707</v>
      </c>
      <c r="B7" s="8" t="n">
        <v>-0.9</v>
      </c>
      <c r="C7" s="8" t="n">
        <v>-1.9</v>
      </c>
      <c r="D7" s="8" t="n">
        <v>-1.9</v>
      </c>
    </row>
    <row r="8" spans="1:4">
      <c r="A8" s="4" t="s">
        <v>708</v>
      </c>
      <c r="B8" s="6" t="n">
        <v>65</v>
      </c>
      <c r="C8" s="7" t="n">
        <v>70.7</v>
      </c>
      <c r="D8" s="7" t="n">
        <v>68.3</v>
      </c>
    </row>
    <row r="9" spans="1:4">
      <c r="A9" s="4" t="s">
        <v>709</v>
      </c>
      <c r="B9" s="7" t="n">
        <v>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6</v>
      </c>
      <c r="D2" s="2" t="s">
        <v>67</v>
      </c>
    </row>
    <row r="3" spans="1:4">
      <c r="A3" s="3" t="s">
        <v>711</v>
      </c>
    </row>
    <row r="4" spans="1:4">
      <c r="A4" s="4" t="s">
        <v>712</v>
      </c>
      <c r="B4" s="7" t="n">
        <v>22.3</v>
      </c>
      <c r="C4" s="7" t="n">
        <v>14.6</v>
      </c>
      <c r="D4" s="5" t="n">
        <v>12</v>
      </c>
    </row>
    <row r="5" spans="1:4">
      <c r="A5" s="4" t="s">
        <v>713</v>
      </c>
      <c r="B5" s="8" t="n">
        <v>6.1</v>
      </c>
      <c r="C5" s="6" t="n">
        <v>4</v>
      </c>
      <c r="D5" s="8" t="n">
        <v>4.8</v>
      </c>
    </row>
    <row r="6" spans="1:4">
      <c r="A6" s="4" t="s">
        <v>518</v>
      </c>
    </row>
    <row r="7" spans="1:4">
      <c r="A7" s="3" t="s">
        <v>711</v>
      </c>
    </row>
    <row r="8" spans="1:4">
      <c r="A8" s="4" t="s">
        <v>712</v>
      </c>
      <c r="B8" s="8" t="n">
        <v>1.7</v>
      </c>
      <c r="C8" s="6" t="n">
        <v>2</v>
      </c>
      <c r="D8" s="8" t="n">
        <v>1.3</v>
      </c>
    </row>
    <row r="9" spans="1:4">
      <c r="A9" s="4" t="s">
        <v>546</v>
      </c>
    </row>
    <row r="10" spans="1:4">
      <c r="A10" s="3" t="s">
        <v>711</v>
      </c>
    </row>
    <row r="11" spans="1:4">
      <c r="A11" s="4" t="s">
        <v>712</v>
      </c>
      <c r="B11" s="8" t="n">
        <v>2.7</v>
      </c>
      <c r="C11" s="6" t="n">
        <v>3</v>
      </c>
      <c r="D11" s="8" t="n">
        <v>0.8</v>
      </c>
    </row>
    <row r="12" spans="1:4">
      <c r="A12" s="4" t="s">
        <v>549</v>
      </c>
    </row>
    <row r="13" spans="1:4">
      <c r="A13" s="3" t="s">
        <v>711</v>
      </c>
    </row>
    <row r="14" spans="1:4">
      <c r="A14" s="4" t="s">
        <v>712</v>
      </c>
      <c r="B14" s="7" t="n">
        <v>17.9</v>
      </c>
      <c r="C14" s="7" t="n">
        <v>9.6</v>
      </c>
      <c r="D14" s="7" t="n">
        <v>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14</v>
      </c>
      <c r="B1" s="2" t="s">
        <v>623</v>
      </c>
      <c r="C1" s="2" t="s">
        <v>1</v>
      </c>
    </row>
    <row r="2" spans="1:5">
      <c r="B2" s="2" t="s">
        <v>715</v>
      </c>
      <c r="C2" s="2" t="s">
        <v>2</v>
      </c>
      <c r="D2" s="2" t="s">
        <v>66</v>
      </c>
      <c r="E2" s="2" t="s">
        <v>67</v>
      </c>
    </row>
    <row r="3" spans="1:5">
      <c r="A3" s="3" t="s">
        <v>716</v>
      </c>
    </row>
    <row r="4" spans="1:5">
      <c r="A4" s="4" t="s">
        <v>717</v>
      </c>
      <c r="B4" s="6" t="n">
        <v>626261</v>
      </c>
      <c r="C4" s="6" t="n">
        <v>698814</v>
      </c>
    </row>
    <row r="5" spans="1:5">
      <c r="A5" s="4" t="s">
        <v>718</v>
      </c>
      <c r="C5" s="6" t="n">
        <v>59404</v>
      </c>
      <c r="D5" s="6" t="n">
        <v>81730</v>
      </c>
      <c r="E5" s="6" t="n">
        <v>80770</v>
      </c>
    </row>
    <row r="6" spans="1:5">
      <c r="A6" s="4" t="s">
        <v>719</v>
      </c>
      <c r="C6" s="6" t="n">
        <v>-183459</v>
      </c>
    </row>
    <row r="7" spans="1:5">
      <c r="A7" s="4" t="s">
        <v>720</v>
      </c>
      <c r="C7" s="6" t="n">
        <v>53399</v>
      </c>
    </row>
    <row r="8" spans="1:5">
      <c r="A8" s="4" t="s">
        <v>721</v>
      </c>
      <c r="C8" s="6" t="n">
        <v>-1897</v>
      </c>
    </row>
    <row r="9" spans="1:5">
      <c r="A9" s="4" t="s">
        <v>722</v>
      </c>
      <c r="C9" s="6" t="n">
        <v>626261</v>
      </c>
      <c r="D9" s="6" t="n">
        <v>698814</v>
      </c>
    </row>
    <row r="10" spans="1:5">
      <c r="A10" s="3" t="s">
        <v>723</v>
      </c>
    </row>
    <row r="11" spans="1:5">
      <c r="A11" s="4" t="s">
        <v>724</v>
      </c>
      <c r="B11" s="9" t="n">
        <v>48.98</v>
      </c>
      <c r="C11" s="9" t="n">
        <v>43.64</v>
      </c>
    </row>
    <row r="12" spans="1:5">
      <c r="A12" s="4" t="s">
        <v>725</v>
      </c>
      <c r="C12" s="10" t="n">
        <v>68.18000000000001</v>
      </c>
    </row>
    <row r="13" spans="1:5">
      <c r="A13" s="4" t="s">
        <v>726</v>
      </c>
      <c r="C13" s="10" t="n">
        <v>34.5</v>
      </c>
    </row>
    <row r="14" spans="1:5">
      <c r="A14" s="4" t="s">
        <v>727</v>
      </c>
      <c r="C14" s="10" t="n">
        <v>48.3</v>
      </c>
    </row>
    <row r="15" spans="1:5">
      <c r="A15" s="4" t="s">
        <v>728</v>
      </c>
      <c r="C15" s="10" t="n">
        <v>63.86</v>
      </c>
    </row>
    <row r="16" spans="1:5">
      <c r="A16" s="4" t="s">
        <v>729</v>
      </c>
      <c r="C16" s="9" t="n">
        <v>48.98</v>
      </c>
      <c r="D16" s="9" t="n">
        <v>43.64</v>
      </c>
    </row>
    <row r="17" spans="1:5">
      <c r="A17" s="3" t="s">
        <v>730</v>
      </c>
    </row>
    <row r="18" spans="1:5">
      <c r="A18" s="4" t="s">
        <v>731</v>
      </c>
      <c r="C18" s="4" t="s">
        <v>544</v>
      </c>
    </row>
    <row r="19" spans="1:5">
      <c r="A19" s="4" t="s">
        <v>732</v>
      </c>
      <c r="C19" s="7" t="n">
        <v>27.1</v>
      </c>
    </row>
    <row r="20" spans="1:5">
      <c r="A20" s="4" t="s">
        <v>733</v>
      </c>
      <c r="C20" s="6" t="n">
        <v>470982</v>
      </c>
    </row>
    <row r="21" spans="1:5">
      <c r="A21" s="4" t="s">
        <v>734</v>
      </c>
      <c r="C21" s="9" t="n">
        <v>43.85</v>
      </c>
    </row>
    <row r="22" spans="1:5">
      <c r="A22" s="4" t="s">
        <v>735</v>
      </c>
      <c r="C22" s="4" t="s">
        <v>736</v>
      </c>
    </row>
    <row r="23" spans="1:5">
      <c r="A23" s="4" t="s">
        <v>737</v>
      </c>
      <c r="C23" s="7" t="n">
        <v>22.8</v>
      </c>
    </row>
    <row r="24" spans="1:5">
      <c r="A24" s="4" t="s">
        <v>738</v>
      </c>
      <c r="C24" s="6" t="n">
        <v>8</v>
      </c>
      <c r="D24" s="7" t="n">
        <v>12.9</v>
      </c>
      <c r="E24" s="7" t="n">
        <v>11.2</v>
      </c>
    </row>
    <row r="25" spans="1:5">
      <c r="A25" s="4" t="s">
        <v>739</v>
      </c>
      <c r="C25" s="8" t="n">
        <v>2.2</v>
      </c>
      <c r="D25" s="7" t="n">
        <v>2.7</v>
      </c>
      <c r="E25" s="7" t="n">
        <v>4.5</v>
      </c>
    </row>
    <row r="26" spans="1:5">
      <c r="A26" s="4" t="s">
        <v>740</v>
      </c>
      <c r="C26" s="7" t="n">
        <v>0.8</v>
      </c>
    </row>
    <row r="27" spans="1:5">
      <c r="A27" s="4" t="s">
        <v>741</v>
      </c>
      <c r="C27" s="4" t="s">
        <v>742</v>
      </c>
    </row>
    <row r="28" spans="1:5">
      <c r="A28" s="4" t="s">
        <v>528</v>
      </c>
      <c r="C28" s="9" t="n">
        <v>8.6</v>
      </c>
      <c r="D28" s="9" t="n">
        <v>7.26</v>
      </c>
      <c r="E28" s="9" t="n">
        <v>7.12</v>
      </c>
    </row>
    <row r="29" spans="1:5">
      <c r="A29" s="4" t="s">
        <v>743</v>
      </c>
    </row>
    <row r="30" spans="1:5">
      <c r="A30" s="3" t="s">
        <v>716</v>
      </c>
    </row>
    <row r="31" spans="1:5">
      <c r="A31" s="4" t="s">
        <v>718</v>
      </c>
      <c r="B31" s="6" t="n">
        <v>59511</v>
      </c>
    </row>
    <row r="32" spans="1:5">
      <c r="A32" s="3" t="s">
        <v>723</v>
      </c>
    </row>
    <row r="33" spans="1:5">
      <c r="A33" s="4" t="s">
        <v>725</v>
      </c>
      <c r="B33" s="9" t="n">
        <v>91.48999999999999</v>
      </c>
    </row>
    <row r="34" spans="1:5">
      <c r="A34" s="3" t="s">
        <v>730</v>
      </c>
    </row>
    <row r="35" spans="1:5">
      <c r="A35" s="4" t="s">
        <v>528</v>
      </c>
      <c r="B35" s="9" t="n">
        <v>10.82</v>
      </c>
    </row>
    <row r="36" spans="1:5">
      <c r="A36" s="4" t="s">
        <v>744</v>
      </c>
    </row>
    <row r="37" spans="1:5">
      <c r="A37" s="3" t="s">
        <v>730</v>
      </c>
    </row>
    <row r="38" spans="1:5">
      <c r="A38" s="4" t="s">
        <v>745</v>
      </c>
      <c r="C38" s="7" t="n">
        <v>6.3</v>
      </c>
      <c r="D38" s="5" t="n">
        <v>10</v>
      </c>
      <c r="E38" s="7" t="n">
        <v>7.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46</v>
      </c>
      <c r="B1" s="2" t="s">
        <v>623</v>
      </c>
      <c r="C1" s="2" t="s">
        <v>1</v>
      </c>
    </row>
    <row r="2" spans="1:5">
      <c r="B2" s="2" t="s">
        <v>715</v>
      </c>
      <c r="C2" s="2" t="s">
        <v>2</v>
      </c>
      <c r="D2" s="2" t="s">
        <v>66</v>
      </c>
      <c r="E2" s="2" t="s">
        <v>67</v>
      </c>
    </row>
    <row r="3" spans="1:5">
      <c r="A3" s="3" t="s">
        <v>747</v>
      </c>
    </row>
    <row r="4" spans="1:5">
      <c r="A4" s="4" t="s">
        <v>748</v>
      </c>
      <c r="B4" s="6" t="n">
        <v>9736</v>
      </c>
      <c r="C4" s="6" t="n">
        <v>9851</v>
      </c>
    </row>
    <row r="5" spans="1:5">
      <c r="A5" s="4" t="s">
        <v>718</v>
      </c>
      <c r="C5" s="6" t="n">
        <v>5181</v>
      </c>
    </row>
    <row r="6" spans="1:5">
      <c r="A6" s="4" t="s">
        <v>749</v>
      </c>
      <c r="C6" s="6" t="n">
        <v>-5220</v>
      </c>
    </row>
    <row r="7" spans="1:5">
      <c r="A7" s="4" t="s">
        <v>720</v>
      </c>
      <c r="C7" s="6" t="n">
        <v>360</v>
      </c>
    </row>
    <row r="8" spans="1:5">
      <c r="A8" s="4" t="s">
        <v>721</v>
      </c>
      <c r="C8" s="6" t="n">
        <v>-436</v>
      </c>
    </row>
    <row r="9" spans="1:5">
      <c r="A9" s="4" t="s">
        <v>750</v>
      </c>
      <c r="C9" s="6" t="n">
        <v>9736</v>
      </c>
      <c r="D9" s="6" t="n">
        <v>9851</v>
      </c>
    </row>
    <row r="10" spans="1:5">
      <c r="A10" s="3" t="s">
        <v>751</v>
      </c>
    </row>
    <row r="11" spans="1:5">
      <c r="A11" s="4" t="s">
        <v>752</v>
      </c>
      <c r="B11" s="9" t="n">
        <v>65.58</v>
      </c>
      <c r="C11" s="9" t="n">
        <v>60.53</v>
      </c>
    </row>
    <row r="12" spans="1:5">
      <c r="A12" s="4" t="s">
        <v>753</v>
      </c>
      <c r="C12" s="10" t="n">
        <v>68.18000000000001</v>
      </c>
    </row>
    <row r="13" spans="1:5">
      <c r="A13" s="4" t="s">
        <v>754</v>
      </c>
      <c r="C13" s="10" t="n">
        <v>58.32</v>
      </c>
    </row>
    <row r="14" spans="1:5">
      <c r="A14" s="4" t="s">
        <v>755</v>
      </c>
      <c r="C14" s="10" t="n">
        <v>59.94</v>
      </c>
    </row>
    <row r="15" spans="1:5">
      <c r="A15" s="4" t="s">
        <v>756</v>
      </c>
      <c r="C15" s="10" t="n">
        <v>64.52</v>
      </c>
    </row>
    <row r="16" spans="1:5">
      <c r="A16" s="4" t="s">
        <v>757</v>
      </c>
      <c r="C16" s="9" t="n">
        <v>65.58</v>
      </c>
      <c r="D16" s="9" t="n">
        <v>60.53</v>
      </c>
    </row>
    <row r="17" spans="1:5">
      <c r="A17" s="3" t="s">
        <v>758</v>
      </c>
    </row>
    <row r="18" spans="1:5">
      <c r="A18" s="4" t="s">
        <v>759</v>
      </c>
      <c r="C18" s="7" t="n">
        <v>0.4</v>
      </c>
      <c r="D18" s="7" t="n">
        <v>0.4</v>
      </c>
      <c r="E18" s="7" t="n">
        <v>0.5</v>
      </c>
    </row>
    <row r="19" spans="1:5">
      <c r="A19" s="4" t="s">
        <v>760</v>
      </c>
      <c r="C19" s="8" t="n">
        <v>0.1</v>
      </c>
      <c r="D19" s="7" t="n">
        <v>0.1</v>
      </c>
      <c r="E19" s="7" t="n">
        <v>0.2</v>
      </c>
    </row>
    <row r="20" spans="1:5">
      <c r="A20" s="4" t="s">
        <v>740</v>
      </c>
      <c r="C20" s="5" t="n">
        <v>1</v>
      </c>
    </row>
    <row r="21" spans="1:5">
      <c r="A21" s="4" t="s">
        <v>741</v>
      </c>
      <c r="C21" s="4" t="s">
        <v>742</v>
      </c>
    </row>
    <row r="22" spans="1:5">
      <c r="A22" s="4" t="s">
        <v>743</v>
      </c>
    </row>
    <row r="23" spans="1:5">
      <c r="A23" s="3" t="s">
        <v>747</v>
      </c>
    </row>
    <row r="24" spans="1:5">
      <c r="A24" s="4" t="s">
        <v>718</v>
      </c>
      <c r="B24" s="6" t="n">
        <v>4371</v>
      </c>
    </row>
    <row r="25" spans="1:5">
      <c r="A25" s="3" t="s">
        <v>751</v>
      </c>
    </row>
    <row r="26" spans="1:5">
      <c r="A26" s="4" t="s">
        <v>753</v>
      </c>
      <c r="B26" s="9" t="n">
        <v>91.4899999999999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61</v>
      </c>
      <c r="B1" s="2" t="s">
        <v>623</v>
      </c>
      <c r="C1" s="2" t="s">
        <v>1</v>
      </c>
    </row>
    <row r="2" spans="1:5">
      <c r="B2" s="2" t="s">
        <v>715</v>
      </c>
      <c r="C2" s="2" t="s">
        <v>2</v>
      </c>
      <c r="D2" s="2" t="s">
        <v>66</v>
      </c>
      <c r="E2" s="2" t="s">
        <v>67</v>
      </c>
    </row>
    <row r="3" spans="1:5">
      <c r="A3" s="3" t="s">
        <v>515</v>
      </c>
    </row>
    <row r="4" spans="1:5">
      <c r="A4" s="4" t="s">
        <v>762</v>
      </c>
      <c r="C4" s="6" t="n">
        <v>22452</v>
      </c>
      <c r="D4" s="6" t="n">
        <v>32650</v>
      </c>
      <c r="E4" s="6" t="n">
        <v>34765</v>
      </c>
    </row>
    <row r="5" spans="1:5">
      <c r="A5" s="4" t="s">
        <v>763</v>
      </c>
      <c r="C5" s="7" t="n">
        <v>2.3</v>
      </c>
      <c r="D5" s="5" t="n">
        <v>2</v>
      </c>
      <c r="E5" s="7" t="n">
        <v>1.4</v>
      </c>
    </row>
    <row r="6" spans="1:5">
      <c r="A6" s="4" t="s">
        <v>764</v>
      </c>
      <c r="C6" s="7" t="n">
        <v>0.5</v>
      </c>
      <c r="D6" s="7" t="n">
        <v>0.4</v>
      </c>
      <c r="E6" s="7" t="n">
        <v>0.4</v>
      </c>
    </row>
    <row r="7" spans="1:5">
      <c r="A7" s="4" t="s">
        <v>765</v>
      </c>
      <c r="C7" s="6" t="n">
        <v>66051</v>
      </c>
    </row>
    <row r="8" spans="1:5">
      <c r="A8" s="4" t="s">
        <v>766</v>
      </c>
      <c r="C8" s="7" t="n">
        <v>6.6</v>
      </c>
    </row>
    <row r="9" spans="1:5">
      <c r="A9" s="4" t="s">
        <v>740</v>
      </c>
      <c r="C9" s="7" t="n">
        <v>9.800000000000001</v>
      </c>
    </row>
    <row r="10" spans="1:5">
      <c r="A10" s="4" t="s">
        <v>741</v>
      </c>
      <c r="C10" s="4" t="s">
        <v>742</v>
      </c>
    </row>
    <row r="11" spans="1:5">
      <c r="A11" s="4" t="s">
        <v>743</v>
      </c>
    </row>
    <row r="12" spans="1:5">
      <c r="A12" s="3" t="s">
        <v>515</v>
      </c>
    </row>
    <row r="13" spans="1:5">
      <c r="A13" s="4" t="s">
        <v>762</v>
      </c>
      <c r="B13" s="6" t="n">
        <v>18952</v>
      </c>
    </row>
    <row r="14" spans="1:5">
      <c r="A14" s="4" t="s">
        <v>763</v>
      </c>
      <c r="B14" s="7" t="n">
        <v>3.7</v>
      </c>
    </row>
    <row r="15" spans="1:5">
      <c r="A15" s="4" t="s">
        <v>764</v>
      </c>
      <c r="B15" s="7" t="n">
        <v>0.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6</v>
      </c>
    </row>
    <row r="3" spans="1:3">
      <c r="A3" s="3" t="s">
        <v>768</v>
      </c>
    </row>
    <row r="4" spans="1:3">
      <c r="A4" s="4" t="s">
        <v>769</v>
      </c>
      <c r="B4" s="7" t="n">
        <v>2.2</v>
      </c>
    </row>
    <row r="5" spans="1:3">
      <c r="A5" s="4" t="s">
        <v>770</v>
      </c>
    </row>
    <row r="6" spans="1:3">
      <c r="A6" s="3" t="s">
        <v>768</v>
      </c>
    </row>
    <row r="7" spans="1:3">
      <c r="A7" s="4" t="s">
        <v>771</v>
      </c>
      <c r="B7" s="4" t="s">
        <v>536</v>
      </c>
      <c r="C7" s="4" t="s">
        <v>536</v>
      </c>
    </row>
    <row r="8" spans="1:3">
      <c r="A8" s="4" t="s">
        <v>772</v>
      </c>
    </row>
    <row r="9" spans="1:3">
      <c r="A9" s="3" t="s">
        <v>768</v>
      </c>
    </row>
    <row r="10" spans="1:3">
      <c r="A10" s="4" t="s">
        <v>773</v>
      </c>
      <c r="B10" s="4" t="s">
        <v>774</v>
      </c>
    </row>
    <row r="11" spans="1:3">
      <c r="A11" s="4" t="s">
        <v>775</v>
      </c>
    </row>
    <row r="12" spans="1:3">
      <c r="A12" s="3" t="s">
        <v>768</v>
      </c>
    </row>
    <row r="13" spans="1:3">
      <c r="A13" s="4" t="s">
        <v>776</v>
      </c>
      <c r="B13" s="4" t="s">
        <v>777</v>
      </c>
    </row>
    <row r="14" spans="1:3">
      <c r="A14" s="4" t="s">
        <v>773</v>
      </c>
      <c r="B14" s="4" t="s">
        <v>778</v>
      </c>
    </row>
    <row r="15" spans="1:3">
      <c r="A15" s="4" t="s">
        <v>779</v>
      </c>
    </row>
    <row r="16" spans="1:3">
      <c r="A16" s="3" t="s">
        <v>768</v>
      </c>
    </row>
    <row r="17" spans="1:3">
      <c r="A17" s="4" t="s">
        <v>776</v>
      </c>
      <c r="B17" s="4" t="s">
        <v>503</v>
      </c>
    </row>
    <row r="18" spans="1:3">
      <c r="A18" s="4" t="s">
        <v>773</v>
      </c>
      <c r="B18" s="4" t="s">
        <v>774</v>
      </c>
    </row>
    <row r="19" spans="1:3">
      <c r="A19" s="4" t="s">
        <v>780</v>
      </c>
    </row>
    <row r="20" spans="1:3">
      <c r="A20" s="3" t="s">
        <v>768</v>
      </c>
    </row>
    <row r="21" spans="1:3">
      <c r="A21" s="4" t="s">
        <v>781</v>
      </c>
      <c r="B21" s="4" t="s">
        <v>7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3</v>
      </c>
      <c r="B1" s="2" t="s">
        <v>1</v>
      </c>
    </row>
    <row r="2" spans="1:3">
      <c r="B2" s="2" t="s">
        <v>2</v>
      </c>
      <c r="C2" s="2" t="s">
        <v>66</v>
      </c>
    </row>
    <row r="3" spans="1:3">
      <c r="A3" s="3" t="s">
        <v>784</v>
      </c>
    </row>
    <row r="4" spans="1:3">
      <c r="A4" s="4" t="s">
        <v>785</v>
      </c>
      <c r="B4" s="7" t="n">
        <v>30.4</v>
      </c>
      <c r="C4" s="7" t="n">
        <v>30.4</v>
      </c>
    </row>
    <row r="5" spans="1:3">
      <c r="A5" s="4" t="s">
        <v>786</v>
      </c>
    </row>
    <row r="6" spans="1:3">
      <c r="A6" s="3" t="s">
        <v>784</v>
      </c>
    </row>
    <row r="7" spans="1:3">
      <c r="A7" s="4" t="s">
        <v>787</v>
      </c>
      <c r="B7" s="5" t="n">
        <v>100</v>
      </c>
      <c r="C7" s="5" t="n">
        <v>100</v>
      </c>
    </row>
    <row r="8" spans="1:3">
      <c r="A8" s="4" t="s">
        <v>788</v>
      </c>
      <c r="B8" s="4" t="s">
        <v>789</v>
      </c>
      <c r="C8" s="4" t="s">
        <v>789</v>
      </c>
    </row>
    <row r="9" spans="1:3">
      <c r="A9" s="4" t="s">
        <v>790</v>
      </c>
      <c r="B9" s="6" t="n">
        <v>45000</v>
      </c>
      <c r="C9" s="6" t="n">
        <v>45000</v>
      </c>
    </row>
    <row r="10" spans="1:3">
      <c r="A10" s="4" t="s">
        <v>791</v>
      </c>
      <c r="B10" s="6" t="n">
        <v>44498</v>
      </c>
      <c r="C10" s="6" t="n">
        <v>44498</v>
      </c>
    </row>
    <row r="11" spans="1:3">
      <c r="A11" s="4" t="s">
        <v>792</v>
      </c>
      <c r="B11" s="5" t="n">
        <v>0</v>
      </c>
      <c r="C11" s="5" t="n">
        <v>0</v>
      </c>
    </row>
    <row r="12" spans="1:3">
      <c r="A12" s="4" t="s">
        <v>785</v>
      </c>
      <c r="B12" s="7" t="n">
        <v>4.4</v>
      </c>
      <c r="C12" s="7" t="n">
        <v>4.4</v>
      </c>
    </row>
    <row r="13" spans="1:3">
      <c r="A13" s="4" t="s">
        <v>770</v>
      </c>
    </row>
    <row r="14" spans="1:3">
      <c r="A14" s="3" t="s">
        <v>784</v>
      </c>
    </row>
    <row r="15" spans="1:3">
      <c r="A15" s="4" t="s">
        <v>787</v>
      </c>
      <c r="B15" s="5" t="n">
        <v>100</v>
      </c>
      <c r="C15" s="5" t="n">
        <v>100</v>
      </c>
    </row>
    <row r="16" spans="1:3">
      <c r="A16" s="4" t="s">
        <v>788</v>
      </c>
      <c r="B16" s="4" t="s">
        <v>536</v>
      </c>
      <c r="C16" s="4" t="s">
        <v>536</v>
      </c>
    </row>
    <row r="17" spans="1:3">
      <c r="A17" s="4" t="s">
        <v>790</v>
      </c>
      <c r="B17" s="6" t="n">
        <v>2286500</v>
      </c>
      <c r="C17" s="6" t="n">
        <v>2286500</v>
      </c>
    </row>
    <row r="18" spans="1:3">
      <c r="A18" s="4" t="s">
        <v>791</v>
      </c>
      <c r="B18" s="6" t="n">
        <v>260000</v>
      </c>
      <c r="C18" s="6" t="n">
        <v>260000</v>
      </c>
    </row>
    <row r="19" spans="1:3">
      <c r="A19" s="4" t="s">
        <v>792</v>
      </c>
      <c r="B19" s="5" t="n">
        <v>101</v>
      </c>
      <c r="C19" s="5" t="n">
        <v>101</v>
      </c>
    </row>
    <row r="20" spans="1:3">
      <c r="A20" s="4" t="s">
        <v>785</v>
      </c>
      <c r="B20" s="5" t="n">
        <v>26</v>
      </c>
      <c r="C20" s="5" t="n">
        <v>26</v>
      </c>
    </row>
    <row r="21" spans="1:3">
      <c r="A21" s="4" t="s">
        <v>793</v>
      </c>
    </row>
    <row r="22" spans="1:3">
      <c r="A22" s="3" t="s">
        <v>784</v>
      </c>
    </row>
    <row r="23" spans="1:3">
      <c r="A23" s="4" t="s">
        <v>787</v>
      </c>
      <c r="B23" s="5" t="n">
        <v>25</v>
      </c>
      <c r="C23" s="5" t="n">
        <v>25</v>
      </c>
    </row>
    <row r="24" spans="1:3">
      <c r="A24" s="4" t="s">
        <v>790</v>
      </c>
      <c r="B24" s="6" t="n">
        <v>5000000</v>
      </c>
      <c r="C24" s="6" t="n">
        <v>5000000</v>
      </c>
    </row>
    <row r="25" spans="1:3">
      <c r="A25" s="4" t="s">
        <v>791</v>
      </c>
      <c r="B25" s="6" t="n">
        <v>0</v>
      </c>
      <c r="C25" s="6" t="n">
        <v>0</v>
      </c>
    </row>
    <row r="26" spans="1:3">
      <c r="A26" s="4" t="s">
        <v>792</v>
      </c>
      <c r="B26" s="5" t="n">
        <v>0</v>
      </c>
      <c r="C26" s="5" t="n">
        <v>0</v>
      </c>
    </row>
    <row r="27" spans="1:3">
      <c r="A27" s="4" t="s">
        <v>785</v>
      </c>
      <c r="B27" s="5" t="n">
        <v>0</v>
      </c>
      <c r="C27"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6</v>
      </c>
    </row>
    <row r="3" spans="1:3">
      <c r="A3" s="3" t="s">
        <v>795</v>
      </c>
    </row>
    <row r="4" spans="1:3">
      <c r="A4" s="4" t="s">
        <v>796</v>
      </c>
      <c r="B4" s="4" t="s">
        <v>797</v>
      </c>
    </row>
    <row r="5" spans="1:3">
      <c r="A5" s="4" t="s">
        <v>798</v>
      </c>
    </row>
    <row r="6" spans="1:3">
      <c r="A6" s="3" t="s">
        <v>795</v>
      </c>
    </row>
    <row r="7" spans="1:3">
      <c r="A7" s="4" t="s">
        <v>799</v>
      </c>
      <c r="B7" s="7" t="n">
        <v>115.5</v>
      </c>
      <c r="C7" s="7" t="n">
        <v>134.9</v>
      </c>
    </row>
    <row r="8" spans="1:3">
      <c r="A8" s="4" t="s">
        <v>800</v>
      </c>
      <c r="B8" s="4" t="s">
        <v>801</v>
      </c>
      <c r="C8" s="4" t="s">
        <v>802</v>
      </c>
    </row>
    <row r="9" spans="1:3">
      <c r="A9" s="4" t="s">
        <v>803</v>
      </c>
      <c r="B9" s="7" t="n">
        <v>47.4</v>
      </c>
    </row>
    <row r="10" spans="1:3">
      <c r="A10" s="4" t="s">
        <v>804</v>
      </c>
      <c r="B10" s="4" t="s">
        <v>8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06</v>
      </c>
      <c r="B1" s="2" t="s">
        <v>1</v>
      </c>
    </row>
    <row r="2" spans="1:3">
      <c r="B2" s="2" t="s">
        <v>807</v>
      </c>
      <c r="C2" s="2" t="s">
        <v>612</v>
      </c>
    </row>
    <row r="3" spans="1:3">
      <c r="A3" s="3" t="s">
        <v>808</v>
      </c>
    </row>
    <row r="4" spans="1:3">
      <c r="A4" s="4" t="s">
        <v>809</v>
      </c>
      <c r="B4" s="7" t="n">
        <v>383.5</v>
      </c>
    </row>
    <row r="5" spans="1:3">
      <c r="A5" s="4" t="s">
        <v>810</v>
      </c>
      <c r="B5" s="6" t="n">
        <v>2</v>
      </c>
    </row>
    <row r="6" spans="1:3">
      <c r="A6" s="4" t="s">
        <v>811</v>
      </c>
      <c r="B6" s="4" t="s">
        <v>812</v>
      </c>
    </row>
    <row r="7" spans="1:3">
      <c r="A7" s="4" t="s">
        <v>813</v>
      </c>
    </row>
    <row r="8" spans="1:3">
      <c r="A8" s="3" t="s">
        <v>808</v>
      </c>
    </row>
    <row r="9" spans="1:3">
      <c r="A9" s="4" t="s">
        <v>814</v>
      </c>
      <c r="B9" s="5" t="n">
        <v>500</v>
      </c>
    </row>
    <row r="10" spans="1:3">
      <c r="A10" s="4" t="s">
        <v>815</v>
      </c>
    </row>
    <row r="11" spans="1:3">
      <c r="A11" s="3" t="s">
        <v>808</v>
      </c>
    </row>
    <row r="12" spans="1:3">
      <c r="A12" s="4" t="s">
        <v>816</v>
      </c>
      <c r="B12" s="6" t="n">
        <v>1</v>
      </c>
    </row>
    <row r="13" spans="1:3">
      <c r="A13" s="4" t="s">
        <v>798</v>
      </c>
    </row>
    <row r="14" spans="1:3">
      <c r="A14" s="3" t="s">
        <v>808</v>
      </c>
    </row>
    <row r="15" spans="1:3">
      <c r="A15" s="4" t="s">
        <v>799</v>
      </c>
      <c r="B15" s="7" t="n">
        <v>115.5</v>
      </c>
      <c r="C15" s="7" t="n">
        <v>13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7</v>
      </c>
      <c r="B1" s="2" t="s">
        <v>1</v>
      </c>
    </row>
    <row r="2" spans="1:3">
      <c r="B2" s="2" t="s">
        <v>2</v>
      </c>
      <c r="C2" s="2" t="s">
        <v>66</v>
      </c>
    </row>
    <row r="3" spans="1:3">
      <c r="A3" s="3" t="s">
        <v>818</v>
      </c>
    </row>
    <row r="4" spans="1:3">
      <c r="A4" s="4" t="s">
        <v>161</v>
      </c>
      <c r="B4" s="5" t="n">
        <v>2785</v>
      </c>
      <c r="C4" s="5" t="n">
        <v>2735</v>
      </c>
    </row>
    <row r="5" spans="1:3">
      <c r="A5" s="4" t="s">
        <v>819</v>
      </c>
      <c r="B5" s="6" t="n">
        <v>-8</v>
      </c>
      <c r="C5" s="6" t="n">
        <v>-6</v>
      </c>
    </row>
    <row r="6" spans="1:3">
      <c r="A6" s="4" t="s">
        <v>820</v>
      </c>
      <c r="B6" s="8" t="n">
        <v>-17.8</v>
      </c>
      <c r="C6" s="8" t="n">
        <v>-19.4</v>
      </c>
    </row>
    <row r="7" spans="1:3">
      <c r="A7" s="4" t="s">
        <v>821</v>
      </c>
      <c r="B7" s="8" t="n">
        <v>2759.2</v>
      </c>
      <c r="C7" s="8" t="n">
        <v>2709.6</v>
      </c>
    </row>
    <row r="8" spans="1:3">
      <c r="A8" s="4" t="s">
        <v>100</v>
      </c>
      <c r="B8" s="6" t="n">
        <v>0</v>
      </c>
      <c r="C8" s="6" t="n">
        <v>-250</v>
      </c>
    </row>
    <row r="9" spans="1:3">
      <c r="A9" s="4" t="s">
        <v>822</v>
      </c>
      <c r="B9" s="8" t="n">
        <v>2759.2</v>
      </c>
      <c r="C9" s="8" t="n">
        <v>2459.6</v>
      </c>
    </row>
    <row r="10" spans="1:3">
      <c r="A10" s="3" t="s">
        <v>823</v>
      </c>
    </row>
    <row r="11" spans="1:3">
      <c r="A11" s="4" t="s">
        <v>824</v>
      </c>
      <c r="B11" s="6" t="n">
        <v>0</v>
      </c>
    </row>
    <row r="12" spans="1:3">
      <c r="A12" s="4" t="s">
        <v>825</v>
      </c>
      <c r="B12" s="6" t="n">
        <v>300</v>
      </c>
    </row>
    <row r="13" spans="1:3">
      <c r="A13" s="4" t="s">
        <v>826</v>
      </c>
      <c r="B13" s="6" t="n">
        <v>0</v>
      </c>
    </row>
    <row r="14" spans="1:3">
      <c r="A14" s="4" t="s">
        <v>827</v>
      </c>
      <c r="B14" s="6" t="n">
        <v>0</v>
      </c>
    </row>
    <row r="15" spans="1:3">
      <c r="A15" s="4" t="s">
        <v>828</v>
      </c>
      <c r="B15" s="6" t="n">
        <v>300</v>
      </c>
    </row>
    <row r="16" spans="1:3">
      <c r="A16" s="4" t="s">
        <v>829</v>
      </c>
      <c r="B16" s="6" t="n">
        <v>2185</v>
      </c>
    </row>
    <row r="17" spans="1:3">
      <c r="A17" s="4" t="s">
        <v>161</v>
      </c>
      <c r="B17" s="5" t="n">
        <v>2785</v>
      </c>
      <c r="C17" s="6" t="n">
        <v>2735</v>
      </c>
    </row>
    <row r="18" spans="1:3">
      <c r="A18" s="4" t="s">
        <v>830</v>
      </c>
    </row>
    <row r="19" spans="1:3">
      <c r="A19" s="3" t="s">
        <v>818</v>
      </c>
    </row>
    <row r="20" spans="1:3">
      <c r="A20" s="4" t="s">
        <v>831</v>
      </c>
      <c r="B20" s="4" t="s">
        <v>832</v>
      </c>
    </row>
    <row r="21" spans="1:3">
      <c r="A21" s="4" t="s">
        <v>833</v>
      </c>
      <c r="B21" s="5" t="n">
        <v>0</v>
      </c>
      <c r="C21" s="6" t="n">
        <v>250</v>
      </c>
    </row>
    <row r="22" spans="1:3">
      <c r="A22" s="4" t="s">
        <v>834</v>
      </c>
      <c r="B22" s="5" t="n">
        <v>250</v>
      </c>
    </row>
    <row r="23" spans="1:3">
      <c r="A23" s="4" t="s">
        <v>835</v>
      </c>
    </row>
    <row r="24" spans="1:3">
      <c r="A24" s="3" t="s">
        <v>818</v>
      </c>
    </row>
    <row r="25" spans="1:3">
      <c r="A25" s="4" t="s">
        <v>831</v>
      </c>
      <c r="B25" s="4" t="s">
        <v>495</v>
      </c>
    </row>
    <row r="26" spans="1:3">
      <c r="A26" s="4" t="s">
        <v>833</v>
      </c>
      <c r="B26" s="5" t="n">
        <v>300</v>
      </c>
      <c r="C26" s="6" t="n">
        <v>300</v>
      </c>
    </row>
    <row r="27" spans="1:3">
      <c r="A27" s="4" t="s">
        <v>836</v>
      </c>
    </row>
    <row r="28" spans="1:3">
      <c r="A28" s="3" t="s">
        <v>818</v>
      </c>
    </row>
    <row r="29" spans="1:3">
      <c r="A29" s="4" t="s">
        <v>831</v>
      </c>
      <c r="B29" s="4" t="s">
        <v>837</v>
      </c>
    </row>
    <row r="30" spans="1:3">
      <c r="A30" s="4" t="s">
        <v>833</v>
      </c>
      <c r="B30" s="5" t="n">
        <v>300</v>
      </c>
      <c r="C30" s="6" t="n">
        <v>0</v>
      </c>
    </row>
    <row r="31" spans="1:3">
      <c r="A31" s="4" t="s">
        <v>838</v>
      </c>
      <c r="B31" s="5" t="n">
        <v>300</v>
      </c>
    </row>
    <row r="32" spans="1:3">
      <c r="A32" s="4" t="s">
        <v>839</v>
      </c>
    </row>
    <row r="33" spans="1:3">
      <c r="A33" s="3" t="s">
        <v>818</v>
      </c>
    </row>
    <row r="34" spans="1:3">
      <c r="A34" s="4" t="s">
        <v>831</v>
      </c>
      <c r="B34" s="4" t="s">
        <v>840</v>
      </c>
    </row>
    <row r="35" spans="1:3">
      <c r="A35" s="4" t="s">
        <v>833</v>
      </c>
      <c r="B35" s="5" t="n">
        <v>250</v>
      </c>
      <c r="C35" s="6" t="n">
        <v>250</v>
      </c>
    </row>
    <row r="36" spans="1:3">
      <c r="A36" s="4" t="s">
        <v>841</v>
      </c>
    </row>
    <row r="37" spans="1:3">
      <c r="A37" s="3" t="s">
        <v>818</v>
      </c>
    </row>
    <row r="38" spans="1:3">
      <c r="A38" s="4" t="s">
        <v>831</v>
      </c>
      <c r="B38" s="4" t="s">
        <v>842</v>
      </c>
    </row>
    <row r="39" spans="1:3">
      <c r="A39" s="4" t="s">
        <v>833</v>
      </c>
      <c r="B39" s="5" t="n">
        <v>150</v>
      </c>
      <c r="C39" s="6" t="n">
        <v>150</v>
      </c>
    </row>
    <row r="40" spans="1:3">
      <c r="A40" s="4" t="s">
        <v>843</v>
      </c>
    </row>
    <row r="41" spans="1:3">
      <c r="A41" s="3" t="s">
        <v>818</v>
      </c>
    </row>
    <row r="42" spans="1:3">
      <c r="A42" s="4" t="s">
        <v>831</v>
      </c>
      <c r="B42" s="4" t="s">
        <v>844</v>
      </c>
    </row>
    <row r="43" spans="1:3">
      <c r="A43" s="4" t="s">
        <v>833</v>
      </c>
      <c r="B43" s="5" t="n">
        <v>335</v>
      </c>
      <c r="C43" s="6" t="n">
        <v>335</v>
      </c>
    </row>
    <row r="44" spans="1:3">
      <c r="A44" s="4" t="s">
        <v>845</v>
      </c>
    </row>
    <row r="45" spans="1:3">
      <c r="A45" s="3" t="s">
        <v>818</v>
      </c>
    </row>
    <row r="46" spans="1:3">
      <c r="A46" s="4" t="s">
        <v>831</v>
      </c>
      <c r="B46" s="4" t="s">
        <v>846</v>
      </c>
    </row>
    <row r="47" spans="1:3">
      <c r="A47" s="4" t="s">
        <v>833</v>
      </c>
      <c r="B47" s="5" t="n">
        <v>300</v>
      </c>
      <c r="C47" s="6" t="n">
        <v>300</v>
      </c>
    </row>
    <row r="48" spans="1:3">
      <c r="A48" s="4" t="s">
        <v>847</v>
      </c>
    </row>
    <row r="49" spans="1:3">
      <c r="A49" s="3" t="s">
        <v>818</v>
      </c>
    </row>
    <row r="50" spans="1:3">
      <c r="A50" s="4" t="s">
        <v>831</v>
      </c>
      <c r="B50" s="4" t="s">
        <v>848</v>
      </c>
    </row>
    <row r="51" spans="1:3">
      <c r="A51" s="4" t="s">
        <v>833</v>
      </c>
      <c r="B51" s="5" t="n">
        <v>250</v>
      </c>
      <c r="C51" s="6" t="n">
        <v>250</v>
      </c>
    </row>
    <row r="52" spans="1:3">
      <c r="A52" s="4" t="s">
        <v>849</v>
      </c>
    </row>
    <row r="53" spans="1:3">
      <c r="A53" s="3" t="s">
        <v>818</v>
      </c>
    </row>
    <row r="54" spans="1:3">
      <c r="A54" s="4" t="s">
        <v>831</v>
      </c>
      <c r="B54" s="4" t="s">
        <v>832</v>
      </c>
    </row>
    <row r="55" spans="1:3">
      <c r="A55" s="4" t="s">
        <v>833</v>
      </c>
      <c r="B55" s="5" t="n">
        <v>250</v>
      </c>
      <c r="C55" s="6" t="n">
        <v>250</v>
      </c>
    </row>
    <row r="56" spans="1:3">
      <c r="A56" s="4" t="s">
        <v>850</v>
      </c>
    </row>
    <row r="57" spans="1:3">
      <c r="A57" s="3" t="s">
        <v>818</v>
      </c>
    </row>
    <row r="58" spans="1:3">
      <c r="A58" s="4" t="s">
        <v>831</v>
      </c>
      <c r="B58" s="4" t="s">
        <v>851</v>
      </c>
    </row>
    <row r="59" spans="1:3">
      <c r="A59" s="4" t="s">
        <v>833</v>
      </c>
      <c r="B59" s="5" t="n">
        <v>250</v>
      </c>
      <c r="C59" s="6" t="n">
        <v>250</v>
      </c>
    </row>
    <row r="60" spans="1:3">
      <c r="A60" s="4" t="s">
        <v>852</v>
      </c>
    </row>
    <row r="61" spans="1:3">
      <c r="A61" s="3" t="s">
        <v>818</v>
      </c>
    </row>
    <row r="62" spans="1:3">
      <c r="A62" s="4" t="s">
        <v>831</v>
      </c>
      <c r="B62" s="4" t="s">
        <v>851</v>
      </c>
    </row>
    <row r="63" spans="1:3">
      <c r="A63" s="4" t="s">
        <v>833</v>
      </c>
      <c r="B63" s="5" t="n">
        <v>300</v>
      </c>
      <c r="C63" s="6" t="n">
        <v>300</v>
      </c>
    </row>
    <row r="64" spans="1:3">
      <c r="A64" s="4" t="s">
        <v>853</v>
      </c>
    </row>
    <row r="65" spans="1:3">
      <c r="A65" s="3" t="s">
        <v>818</v>
      </c>
    </row>
    <row r="66" spans="1:3">
      <c r="A66" s="4" t="s">
        <v>831</v>
      </c>
      <c r="B66" s="4" t="s">
        <v>854</v>
      </c>
    </row>
    <row r="67" spans="1:3">
      <c r="A67" s="4" t="s">
        <v>833</v>
      </c>
      <c r="B67" s="5" t="n">
        <v>100</v>
      </c>
      <c r="C67" s="5" t="n">
        <v>1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55</v>
      </c>
      <c r="B1" s="2" t="s">
        <v>1</v>
      </c>
    </row>
    <row r="2" spans="1:3">
      <c r="B2" s="2" t="s">
        <v>856</v>
      </c>
      <c r="C2" s="2" t="s">
        <v>857</v>
      </c>
    </row>
    <row r="3" spans="1:3">
      <c r="A3" s="3" t="s">
        <v>238</v>
      </c>
    </row>
    <row r="4" spans="1:3">
      <c r="A4" s="4" t="s">
        <v>858</v>
      </c>
      <c r="B4" s="7" t="n">
        <v>2840.9</v>
      </c>
    </row>
    <row r="5" spans="1:3">
      <c r="A5" s="4" t="s">
        <v>859</v>
      </c>
    </row>
    <row r="6" spans="1:3">
      <c r="A6" s="3" t="s">
        <v>238</v>
      </c>
    </row>
    <row r="7" spans="1:3">
      <c r="A7" s="4" t="s">
        <v>860</v>
      </c>
      <c r="B7" s="4" t="s">
        <v>861</v>
      </c>
    </row>
    <row r="8" spans="1:3">
      <c r="A8" s="4" t="s">
        <v>862</v>
      </c>
      <c r="B8" s="6" t="n">
        <v>236</v>
      </c>
    </row>
    <row r="9" spans="1:3">
      <c r="A9" s="4" t="s">
        <v>863</v>
      </c>
      <c r="B9" s="6" t="n">
        <v>0</v>
      </c>
    </row>
    <row r="10" spans="1:3">
      <c r="A10" s="4" t="s">
        <v>864</v>
      </c>
      <c r="B10" s="4" t="s">
        <v>526</v>
      </c>
    </row>
    <row r="11" spans="1:3">
      <c r="A11" s="4" t="s">
        <v>865</v>
      </c>
      <c r="C11" s="7" t="n">
        <v>78.5</v>
      </c>
    </row>
    <row r="12" spans="1:3">
      <c r="A12" s="4" t="s">
        <v>866</v>
      </c>
      <c r="B12" s="5" t="n">
        <v>0</v>
      </c>
    </row>
    <row r="13" spans="1:3">
      <c r="A13" s="4" t="s">
        <v>858</v>
      </c>
      <c r="B13" s="8" t="n">
        <v>18.4</v>
      </c>
    </row>
    <row r="14" spans="1:3">
      <c r="A14" s="4" t="s">
        <v>867</v>
      </c>
      <c r="B14"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0"/>
  </cols>
  <sheetData>
    <row r="1" spans="1:2">
      <c r="A1" s="1" t="s">
        <v>868</v>
      </c>
      <c r="B1" s="2" t="s">
        <v>1</v>
      </c>
    </row>
    <row r="2" spans="1:2">
      <c r="B2" s="2" t="s">
        <v>869</v>
      </c>
    </row>
    <row r="3" spans="1:2">
      <c r="A3" s="3" t="s">
        <v>238</v>
      </c>
    </row>
    <row r="4" spans="1:2">
      <c r="A4" s="4" t="s">
        <v>858</v>
      </c>
      <c r="B4" s="7" t="n">
        <v>2840.9</v>
      </c>
    </row>
    <row r="5" spans="1:2">
      <c r="A5" s="4" t="s">
        <v>870</v>
      </c>
    </row>
    <row r="6" spans="1:2">
      <c r="A6" s="3" t="s">
        <v>238</v>
      </c>
    </row>
    <row r="7" spans="1:2">
      <c r="A7" s="4" t="s">
        <v>871</v>
      </c>
      <c r="B7" s="6" t="n">
        <v>2</v>
      </c>
    </row>
    <row r="8" spans="1:2">
      <c r="A8" s="4" t="s">
        <v>616</v>
      </c>
      <c r="B8" s="6" t="n">
        <v>545</v>
      </c>
    </row>
    <row r="9" spans="1:2">
      <c r="A9" s="4" t="s">
        <v>860</v>
      </c>
      <c r="B9" s="4" t="s">
        <v>861</v>
      </c>
    </row>
    <row r="10" spans="1:2">
      <c r="A10" s="4" t="s">
        <v>866</v>
      </c>
      <c r="B10" s="5" t="n">
        <v>0</v>
      </c>
    </row>
    <row r="11" spans="1:2">
      <c r="A11" s="4" t="s">
        <v>858</v>
      </c>
      <c r="B11" s="8" t="n">
        <v>617.8</v>
      </c>
    </row>
    <row r="12" spans="1:2">
      <c r="A12" s="4" t="s">
        <v>867</v>
      </c>
      <c r="B12" s="5" t="n">
        <v>0</v>
      </c>
    </row>
    <row r="13" spans="1:2">
      <c r="A13" s="4" t="s">
        <v>872</v>
      </c>
      <c r="B13" s="6" t="n">
        <v>1</v>
      </c>
    </row>
    <row r="14" spans="1:2">
      <c r="A14" s="4" t="s">
        <v>873</v>
      </c>
      <c r="B14" s="6" t="n">
        <v>3</v>
      </c>
    </row>
    <row r="15" spans="1:2">
      <c r="A15" s="4" t="s">
        <v>874</v>
      </c>
      <c r="B15" s="4" t="s">
        <v>875</v>
      </c>
    </row>
    <row r="16" spans="1:2">
      <c r="A16" s="4" t="s">
        <v>876</v>
      </c>
      <c r="B16" s="6" t="n">
        <v>1</v>
      </c>
    </row>
    <row r="17" spans="1:2">
      <c r="A17" s="4" t="s">
        <v>877</v>
      </c>
    </row>
    <row r="18" spans="1:2">
      <c r="A18" s="3" t="s">
        <v>238</v>
      </c>
    </row>
    <row r="19" spans="1:2">
      <c r="A19" s="4" t="s">
        <v>865</v>
      </c>
      <c r="B19" s="7" t="n">
        <v>129.4</v>
      </c>
    </row>
    <row r="20" spans="1:2">
      <c r="A20" s="4" t="s">
        <v>878</v>
      </c>
    </row>
    <row r="21" spans="1:2">
      <c r="A21" s="3" t="s">
        <v>238</v>
      </c>
    </row>
    <row r="22" spans="1:2">
      <c r="A22" s="4" t="s">
        <v>865</v>
      </c>
      <c r="B22" s="7" t="n">
        <v>12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8"/>
  </cols>
  <sheetData>
    <row r="1" spans="1:2">
      <c r="A1" s="1" t="s">
        <v>879</v>
      </c>
      <c r="B1" s="2" t="s">
        <v>1</v>
      </c>
    </row>
    <row r="2" spans="1:2">
      <c r="B2" s="2" t="s">
        <v>880</v>
      </c>
    </row>
    <row r="3" spans="1:2">
      <c r="A3" s="3" t="s">
        <v>238</v>
      </c>
    </row>
    <row r="4" spans="1:2">
      <c r="A4" s="4" t="s">
        <v>858</v>
      </c>
      <c r="B4" s="7" t="n">
        <v>2840.9</v>
      </c>
    </row>
    <row r="5" spans="1:2">
      <c r="A5" s="4" t="s">
        <v>881</v>
      </c>
    </row>
    <row r="6" spans="1:2">
      <c r="A6" s="3" t="s">
        <v>238</v>
      </c>
    </row>
    <row r="7" spans="1:2">
      <c r="A7" s="4" t="s">
        <v>860</v>
      </c>
      <c r="B7" s="4" t="s">
        <v>882</v>
      </c>
    </row>
    <row r="8" spans="1:2">
      <c r="A8" s="4" t="s">
        <v>866</v>
      </c>
      <c r="B8" s="5" t="n">
        <v>0</v>
      </c>
    </row>
    <row r="9" spans="1:2">
      <c r="A9" s="4" t="s">
        <v>858</v>
      </c>
      <c r="B9" s="8" t="n">
        <v>2204.7</v>
      </c>
    </row>
    <row r="10" spans="1:2">
      <c r="A10" s="4" t="s">
        <v>867</v>
      </c>
      <c r="B10" s="5" t="n">
        <v>0</v>
      </c>
    </row>
    <row r="11" spans="1:2">
      <c r="A11" s="4" t="s">
        <v>872</v>
      </c>
      <c r="B11" s="6" t="n">
        <v>1</v>
      </c>
    </row>
    <row r="12" spans="1:2">
      <c r="A12" s="4" t="s">
        <v>873</v>
      </c>
      <c r="B12" s="6" t="n">
        <v>3</v>
      </c>
    </row>
    <row r="13" spans="1:2">
      <c r="A13" s="4" t="s">
        <v>874</v>
      </c>
      <c r="B13" s="4" t="s">
        <v>875</v>
      </c>
    </row>
    <row r="14" spans="1:2">
      <c r="A14" s="4" t="s">
        <v>876</v>
      </c>
      <c r="B14" s="6" t="n">
        <v>1</v>
      </c>
    </row>
    <row r="15" spans="1:2">
      <c r="A15" s="4" t="s">
        <v>883</v>
      </c>
    </row>
    <row r="16" spans="1:2">
      <c r="A16" s="3" t="s">
        <v>238</v>
      </c>
    </row>
    <row r="17" spans="1:2">
      <c r="A17" s="4" t="s">
        <v>865</v>
      </c>
      <c r="B17" s="7" t="n">
        <v>525.4</v>
      </c>
    </row>
    <row r="18" spans="1:2">
      <c r="A18" s="4" t="s">
        <v>884</v>
      </c>
    </row>
    <row r="19" spans="1:2">
      <c r="A19" s="3" t="s">
        <v>238</v>
      </c>
    </row>
    <row r="20" spans="1:2">
      <c r="A20" s="4" t="s">
        <v>865</v>
      </c>
      <c r="B20" s="7" t="n">
        <v>43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5</v>
      </c>
      <c r="B1" s="2" t="s">
        <v>1</v>
      </c>
    </row>
    <row r="2" spans="1:4">
      <c r="B2" s="2" t="s">
        <v>2</v>
      </c>
      <c r="C2" s="2" t="s">
        <v>66</v>
      </c>
      <c r="D2" s="2" t="s">
        <v>67</v>
      </c>
    </row>
    <row r="3" spans="1:4">
      <c r="A3" s="3" t="s">
        <v>886</v>
      </c>
    </row>
    <row r="4" spans="1:4">
      <c r="A4" s="4" t="s">
        <v>887</v>
      </c>
      <c r="B4" s="7" t="n">
        <v>2.6</v>
      </c>
      <c r="C4" s="7" t="n">
        <v>2.7</v>
      </c>
      <c r="D4" s="7" t="n">
        <v>3.7</v>
      </c>
    </row>
    <row r="5" spans="1:4">
      <c r="A5" s="4" t="s">
        <v>886</v>
      </c>
      <c r="B5" s="8" t="n">
        <v>374.1</v>
      </c>
      <c r="C5" s="8" t="n">
        <v>373.7</v>
      </c>
      <c r="D5" s="8" t="n">
        <v>374.2</v>
      </c>
    </row>
    <row r="6" spans="1:4">
      <c r="A6" s="4" t="s">
        <v>888</v>
      </c>
      <c r="B6" s="8" t="n">
        <v>20.6</v>
      </c>
    </row>
    <row r="7" spans="1:4">
      <c r="A7" s="4" t="s">
        <v>889</v>
      </c>
      <c r="B7" s="8" t="n">
        <v>350.9</v>
      </c>
    </row>
    <row r="8" spans="1:4">
      <c r="A8" s="3" t="s">
        <v>890</v>
      </c>
    </row>
    <row r="9" spans="1:4">
      <c r="A9" s="4" t="s">
        <v>891</v>
      </c>
      <c r="B9" s="8" t="n">
        <v>350.9</v>
      </c>
      <c r="C9" s="8" t="n">
        <v>381.4</v>
      </c>
      <c r="D9" s="8" t="n">
        <v>427.7</v>
      </c>
    </row>
    <row r="10" spans="1:4">
      <c r="A10" s="4" t="s">
        <v>892</v>
      </c>
      <c r="B10" s="8" t="n">
        <v>2.6</v>
      </c>
      <c r="C10" s="8" t="n">
        <v>2.7</v>
      </c>
      <c r="D10" s="8" t="n">
        <v>3.5</v>
      </c>
    </row>
    <row r="11" spans="1:4">
      <c r="A11" s="4" t="s">
        <v>893</v>
      </c>
      <c r="B11" s="8" t="n">
        <v>50.5</v>
      </c>
      <c r="C11" s="6" t="n">
        <v>0</v>
      </c>
      <c r="D11" s="6" t="n">
        <v>0</v>
      </c>
    </row>
    <row r="12" spans="1:4">
      <c r="A12" s="4" t="s">
        <v>894</v>
      </c>
      <c r="B12" s="5" t="n">
        <v>13</v>
      </c>
    </row>
    <row r="13" spans="1:4">
      <c r="A13" s="4" t="s">
        <v>895</v>
      </c>
      <c r="B13" s="4" t="s">
        <v>896</v>
      </c>
    </row>
    <row r="14" spans="1:4">
      <c r="A14" s="4" t="s">
        <v>897</v>
      </c>
      <c r="B14" s="4" t="s">
        <v>861</v>
      </c>
    </row>
    <row r="15" spans="1:4">
      <c r="A15" s="4" t="s">
        <v>898</v>
      </c>
      <c r="B15" s="4" t="s">
        <v>899</v>
      </c>
    </row>
    <row r="16" spans="1:4">
      <c r="A16" s="4" t="s">
        <v>900</v>
      </c>
      <c r="B16" s="4" t="s">
        <v>901</v>
      </c>
    </row>
    <row r="17" spans="1:4">
      <c r="A17" s="4" t="s">
        <v>902</v>
      </c>
    </row>
    <row r="18" spans="1:4">
      <c r="A18" s="3" t="s">
        <v>886</v>
      </c>
    </row>
    <row r="19" spans="1:4">
      <c r="A19" s="4" t="s">
        <v>886</v>
      </c>
      <c r="B19" s="7" t="n">
        <v>371.5</v>
      </c>
      <c r="C19" s="6" t="n">
        <v>371</v>
      </c>
      <c r="D19" s="8" t="n">
        <v>370.5</v>
      </c>
    </row>
    <row r="20" spans="1:4">
      <c r="A20" s="4" t="s">
        <v>859</v>
      </c>
    </row>
    <row r="21" spans="1:4">
      <c r="A21" s="3" t="s">
        <v>886</v>
      </c>
    </row>
    <row r="22" spans="1:4">
      <c r="A22" s="4" t="s">
        <v>886</v>
      </c>
      <c r="B22" s="8" t="n">
        <v>8.199999999999999</v>
      </c>
      <c r="C22" s="8" t="n">
        <v>7.7</v>
      </c>
      <c r="D22" s="8" t="n">
        <v>7.2</v>
      </c>
    </row>
    <row r="23" spans="1:4">
      <c r="A23" s="4" t="s">
        <v>903</v>
      </c>
    </row>
    <row r="24" spans="1:4">
      <c r="A24" s="3" t="s">
        <v>886</v>
      </c>
    </row>
    <row r="25" spans="1:4">
      <c r="A25" s="4" t="s">
        <v>886</v>
      </c>
      <c r="B25" s="7" t="n">
        <v>363.3</v>
      </c>
      <c r="C25" s="7" t="n">
        <v>363.3</v>
      </c>
      <c r="D25" s="7" t="n">
        <v>36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04</v>
      </c>
      <c r="B1" s="2" t="s">
        <v>2</v>
      </c>
      <c r="C1" s="2" t="s">
        <v>905</v>
      </c>
      <c r="D1" s="2" t="s">
        <v>66</v>
      </c>
    </row>
    <row r="2" spans="1:4">
      <c r="A2" s="3" t="s">
        <v>906</v>
      </c>
    </row>
    <row r="3" spans="1:4">
      <c r="A3" s="4" t="s">
        <v>560</v>
      </c>
      <c r="B3" s="7" t="n">
        <v>10.6</v>
      </c>
      <c r="C3" s="5" t="n">
        <v>13</v>
      </c>
    </row>
    <row r="4" spans="1:4">
      <c r="A4" s="4" t="s">
        <v>902</v>
      </c>
    </row>
    <row r="5" spans="1:4">
      <c r="A5" s="3" t="s">
        <v>906</v>
      </c>
    </row>
    <row r="6" spans="1:4">
      <c r="A6" s="4" t="s">
        <v>907</v>
      </c>
      <c r="B6" s="8" t="n">
        <v>1910.4</v>
      </c>
      <c r="D6" s="7" t="n">
        <v>1987.9</v>
      </c>
    </row>
    <row r="7" spans="1:4">
      <c r="A7" s="4" t="s">
        <v>859</v>
      </c>
    </row>
    <row r="8" spans="1:4">
      <c r="A8" s="3" t="s">
        <v>906</v>
      </c>
    </row>
    <row r="9" spans="1:4">
      <c r="A9" s="4" t="s">
        <v>908</v>
      </c>
      <c r="B9" s="8" t="n">
        <v>140.3</v>
      </c>
      <c r="D9" s="8" t="n">
        <v>140.3</v>
      </c>
    </row>
    <row r="10" spans="1:4">
      <c r="A10" s="4" t="s">
        <v>687</v>
      </c>
      <c r="B10" s="8" t="n">
        <v>-126.6</v>
      </c>
      <c r="D10" s="8" t="n">
        <v>-120.9</v>
      </c>
    </row>
    <row r="11" spans="1:4">
      <c r="A11" s="4" t="s">
        <v>907</v>
      </c>
      <c r="B11" s="8" t="n">
        <v>13.7</v>
      </c>
      <c r="D11" s="8" t="n">
        <v>19.4</v>
      </c>
    </row>
    <row r="12" spans="1:4">
      <c r="A12" s="4" t="s">
        <v>870</v>
      </c>
    </row>
    <row r="13" spans="1:4">
      <c r="A13" s="3" t="s">
        <v>906</v>
      </c>
    </row>
    <row r="14" spans="1:4">
      <c r="A14" s="4" t="s">
        <v>908</v>
      </c>
      <c r="B14" s="8" t="n">
        <v>742.7</v>
      </c>
      <c r="D14" s="8" t="n">
        <v>736.9</v>
      </c>
    </row>
    <row r="15" spans="1:4">
      <c r="A15" s="4" t="s">
        <v>687</v>
      </c>
      <c r="B15" s="8" t="n">
        <v>-367.6</v>
      </c>
      <c r="D15" s="8" t="n">
        <v>-335.9</v>
      </c>
    </row>
    <row r="16" spans="1:4">
      <c r="A16" s="4" t="s">
        <v>907</v>
      </c>
      <c r="B16" s="8" t="n">
        <v>375.1</v>
      </c>
      <c r="D16" s="6" t="n">
        <v>401</v>
      </c>
    </row>
    <row r="17" spans="1:4">
      <c r="A17" s="4" t="s">
        <v>881</v>
      </c>
    </row>
    <row r="18" spans="1:4">
      <c r="A18" s="3" t="s">
        <v>906</v>
      </c>
    </row>
    <row r="19" spans="1:4">
      <c r="A19" s="4" t="s">
        <v>908</v>
      </c>
      <c r="B19" s="8" t="n">
        <v>2194.4</v>
      </c>
      <c r="D19" s="8" t="n">
        <v>2166.3</v>
      </c>
    </row>
    <row r="20" spans="1:4">
      <c r="A20" s="4" t="s">
        <v>687</v>
      </c>
      <c r="B20" s="8" t="n">
        <v>-672.8</v>
      </c>
      <c r="D20" s="8" t="n">
        <v>-598.8</v>
      </c>
    </row>
    <row r="21" spans="1:4">
      <c r="A21" s="4" t="s">
        <v>907</v>
      </c>
      <c r="B21" s="7" t="n">
        <v>1521.6</v>
      </c>
      <c r="D21" s="7" t="n">
        <v>156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3"/>
    <col customWidth="1" max="2" min="2" width="21"/>
  </cols>
  <sheetData>
    <row r="1" spans="1:2">
      <c r="A1" s="1" t="s">
        <v>909</v>
      </c>
      <c r="B1" s="2" t="s">
        <v>563</v>
      </c>
    </row>
    <row r="2" spans="1:2">
      <c r="A2" s="3" t="s">
        <v>910</v>
      </c>
    </row>
    <row r="3" spans="1:2">
      <c r="A3" s="4" t="s">
        <v>824</v>
      </c>
      <c r="B3" s="7" t="n">
        <v>2.6</v>
      </c>
    </row>
    <row r="4" spans="1:2">
      <c r="A4" s="4" t="s">
        <v>825</v>
      </c>
      <c r="B4" s="8" t="n">
        <v>0.7</v>
      </c>
    </row>
    <row r="5" spans="1:2">
      <c r="A5" s="4" t="s">
        <v>826</v>
      </c>
      <c r="B5" s="8" t="n">
        <v>0.5</v>
      </c>
    </row>
    <row r="6" spans="1:2">
      <c r="A6" s="4" t="s">
        <v>827</v>
      </c>
      <c r="B6" s="8" t="n">
        <v>0.5</v>
      </c>
    </row>
    <row r="7" spans="1:2">
      <c r="A7" s="4" t="s">
        <v>828</v>
      </c>
      <c r="B7" s="8" t="n">
        <v>0.5</v>
      </c>
    </row>
    <row r="8" spans="1:2">
      <c r="A8" s="4" t="s">
        <v>829</v>
      </c>
      <c r="B8" s="8" t="n">
        <v>13.2</v>
      </c>
    </row>
    <row r="9" spans="1:2">
      <c r="A9" s="4" t="s">
        <v>911</v>
      </c>
      <c r="B9" s="6" t="n">
        <v>18</v>
      </c>
    </row>
    <row r="10" spans="1:2">
      <c r="A10" s="4" t="s">
        <v>912</v>
      </c>
      <c r="B10" s="8" t="n">
        <v>-7.4</v>
      </c>
    </row>
    <row r="11" spans="1:2">
      <c r="A11" s="4" t="s">
        <v>913</v>
      </c>
      <c r="B11" s="8" t="n">
        <v>10.6</v>
      </c>
    </row>
    <row r="12" spans="1:2">
      <c r="A12" s="4" t="s">
        <v>914</v>
      </c>
      <c r="B12" s="8" t="n">
        <v>-2.2</v>
      </c>
    </row>
    <row r="13" spans="1:2">
      <c r="A13" s="4" t="s">
        <v>915</v>
      </c>
      <c r="B13" s="8" t="n">
        <v>8.4</v>
      </c>
    </row>
    <row r="14" spans="1:2">
      <c r="A14" s="3" t="s">
        <v>916</v>
      </c>
    </row>
    <row r="15" spans="1:2">
      <c r="A15" s="4" t="s">
        <v>824</v>
      </c>
      <c r="B15" s="8" t="n">
        <v>401.7</v>
      </c>
    </row>
    <row r="16" spans="1:2">
      <c r="A16" s="4" t="s">
        <v>825</v>
      </c>
      <c r="B16" s="8" t="n">
        <v>402.3</v>
      </c>
    </row>
    <row r="17" spans="1:2">
      <c r="A17" s="4" t="s">
        <v>826</v>
      </c>
      <c r="B17" s="8" t="n">
        <v>396.9</v>
      </c>
    </row>
    <row r="18" spans="1:2">
      <c r="A18" s="4" t="s">
        <v>827</v>
      </c>
      <c r="B18" s="8" t="n">
        <v>392.6</v>
      </c>
    </row>
    <row r="19" spans="1:2">
      <c r="A19" s="4" t="s">
        <v>828</v>
      </c>
      <c r="B19" s="8" t="n">
        <v>392.4</v>
      </c>
    </row>
    <row r="20" spans="1:2">
      <c r="A20" s="4" t="s">
        <v>829</v>
      </c>
      <c r="B20" s="8" t="n">
        <v>5239.8</v>
      </c>
    </row>
    <row r="21" spans="1:2">
      <c r="A21" s="4" t="s">
        <v>911</v>
      </c>
      <c r="B21" s="8" t="n">
        <v>7225.7</v>
      </c>
    </row>
    <row r="22" spans="1:2">
      <c r="A22" s="4" t="s">
        <v>912</v>
      </c>
      <c r="B22" s="8" t="n">
        <v>-4384.8</v>
      </c>
    </row>
    <row r="23" spans="1:2">
      <c r="A23" s="4" t="s">
        <v>913</v>
      </c>
      <c r="B23" s="8" t="n">
        <v>2840.9</v>
      </c>
    </row>
    <row r="24" spans="1:2">
      <c r="A24" s="4" t="s">
        <v>914</v>
      </c>
      <c r="B24" s="8" t="n">
        <v>-57.8</v>
      </c>
    </row>
    <row r="25" spans="1:2">
      <c r="A25" s="4" t="s">
        <v>915</v>
      </c>
      <c r="B25" s="8" t="n">
        <v>2783.1</v>
      </c>
    </row>
    <row r="26" spans="1:2">
      <c r="A26" s="4" t="s">
        <v>859</v>
      </c>
    </row>
    <row r="27" spans="1:2">
      <c r="A27" s="3" t="s">
        <v>916</v>
      </c>
    </row>
    <row r="28" spans="1:2">
      <c r="A28" s="4" t="s">
        <v>824</v>
      </c>
      <c r="B28" s="8" t="n">
        <v>8.800000000000001</v>
      </c>
    </row>
    <row r="29" spans="1:2">
      <c r="A29" s="4" t="s">
        <v>825</v>
      </c>
      <c r="B29" s="8" t="n">
        <v>9.4</v>
      </c>
    </row>
    <row r="30" spans="1:2">
      <c r="A30" s="4" t="s">
        <v>826</v>
      </c>
      <c r="B30" s="8" t="n">
        <v>4.2</v>
      </c>
    </row>
    <row r="31" spans="1:2">
      <c r="A31" s="4" t="s">
        <v>827</v>
      </c>
      <c r="B31" s="6" t="n">
        <v>0</v>
      </c>
    </row>
    <row r="32" spans="1:2">
      <c r="A32" s="4" t="s">
        <v>828</v>
      </c>
      <c r="B32" s="6" t="n">
        <v>0</v>
      </c>
    </row>
    <row r="33" spans="1:2">
      <c r="A33" s="4" t="s">
        <v>829</v>
      </c>
      <c r="B33" s="6" t="n">
        <v>0</v>
      </c>
    </row>
    <row r="34" spans="1:2">
      <c r="A34" s="4" t="s">
        <v>911</v>
      </c>
      <c r="B34" s="8" t="n">
        <v>22.4</v>
      </c>
    </row>
    <row r="35" spans="1:2">
      <c r="A35" s="4" t="s">
        <v>912</v>
      </c>
      <c r="B35" s="6" t="n">
        <v>-4</v>
      </c>
    </row>
    <row r="36" spans="1:2">
      <c r="A36" s="4" t="s">
        <v>913</v>
      </c>
      <c r="B36" s="8" t="n">
        <v>18.4</v>
      </c>
    </row>
    <row r="37" spans="1:2">
      <c r="A37" s="4" t="s">
        <v>914</v>
      </c>
      <c r="B37" s="8" t="n">
        <v>-6.3</v>
      </c>
    </row>
    <row r="38" spans="1:2">
      <c r="A38" s="4" t="s">
        <v>915</v>
      </c>
      <c r="B38" s="8" t="n">
        <v>12.1</v>
      </c>
    </row>
    <row r="39" spans="1:2">
      <c r="A39" s="4" t="s">
        <v>870</v>
      </c>
    </row>
    <row r="40" spans="1:2">
      <c r="A40" s="3" t="s">
        <v>916</v>
      </c>
    </row>
    <row r="41" spans="1:2">
      <c r="A41" s="4" t="s">
        <v>824</v>
      </c>
      <c r="B41" s="8" t="n">
        <v>98.5</v>
      </c>
    </row>
    <row r="42" spans="1:2">
      <c r="A42" s="4" t="s">
        <v>825</v>
      </c>
      <c r="B42" s="8" t="n">
        <v>98.5</v>
      </c>
    </row>
    <row r="43" spans="1:2">
      <c r="A43" s="4" t="s">
        <v>826</v>
      </c>
      <c r="B43" s="8" t="n">
        <v>98.5</v>
      </c>
    </row>
    <row r="44" spans="1:2">
      <c r="A44" s="4" t="s">
        <v>827</v>
      </c>
      <c r="B44" s="8" t="n">
        <v>98.5</v>
      </c>
    </row>
    <row r="45" spans="1:2">
      <c r="A45" s="4" t="s">
        <v>828</v>
      </c>
      <c r="B45" s="8" t="n">
        <v>98.40000000000001</v>
      </c>
    </row>
    <row r="46" spans="1:2">
      <c r="A46" s="4" t="s">
        <v>829</v>
      </c>
      <c r="B46" s="8" t="n">
        <v>681.7</v>
      </c>
    </row>
    <row r="47" spans="1:2">
      <c r="A47" s="4" t="s">
        <v>911</v>
      </c>
      <c r="B47" s="8" t="n">
        <v>1174.1</v>
      </c>
    </row>
    <row r="48" spans="1:2">
      <c r="A48" s="4" t="s">
        <v>912</v>
      </c>
      <c r="B48" s="8" t="n">
        <v>-556.3</v>
      </c>
    </row>
    <row r="49" spans="1:2">
      <c r="A49" s="4" t="s">
        <v>913</v>
      </c>
      <c r="B49" s="8" t="n">
        <v>617.8</v>
      </c>
    </row>
    <row r="50" spans="1:2">
      <c r="A50" s="4" t="s">
        <v>914</v>
      </c>
      <c r="B50" s="8" t="n">
        <v>-25.4</v>
      </c>
    </row>
    <row r="51" spans="1:2">
      <c r="A51" s="4" t="s">
        <v>915</v>
      </c>
      <c r="B51" s="8" t="n">
        <v>592.4</v>
      </c>
    </row>
    <row r="52" spans="1:2">
      <c r="A52" s="4" t="s">
        <v>881</v>
      </c>
    </row>
    <row r="53" spans="1:2">
      <c r="A53" s="3" t="s">
        <v>916</v>
      </c>
    </row>
    <row r="54" spans="1:2">
      <c r="A54" s="4" t="s">
        <v>824</v>
      </c>
      <c r="B54" s="8" t="n">
        <v>294.4</v>
      </c>
    </row>
    <row r="55" spans="1:2">
      <c r="A55" s="4" t="s">
        <v>825</v>
      </c>
      <c r="B55" s="8" t="n">
        <v>294.4</v>
      </c>
    </row>
    <row r="56" spans="1:2">
      <c r="A56" s="4" t="s">
        <v>826</v>
      </c>
      <c r="B56" s="8" t="n">
        <v>294.2</v>
      </c>
    </row>
    <row r="57" spans="1:2">
      <c r="A57" s="4" t="s">
        <v>827</v>
      </c>
      <c r="B57" s="8" t="n">
        <v>294.1</v>
      </c>
    </row>
    <row r="58" spans="1:2">
      <c r="A58" s="4" t="s">
        <v>828</v>
      </c>
      <c r="B58" s="6" t="n">
        <v>294</v>
      </c>
    </row>
    <row r="59" spans="1:2">
      <c r="A59" s="4" t="s">
        <v>829</v>
      </c>
      <c r="B59" s="8" t="n">
        <v>4558.1</v>
      </c>
    </row>
    <row r="60" spans="1:2">
      <c r="A60" s="4" t="s">
        <v>911</v>
      </c>
      <c r="B60" s="8" t="n">
        <v>6029.2</v>
      </c>
    </row>
    <row r="61" spans="1:2">
      <c r="A61" s="4" t="s">
        <v>912</v>
      </c>
      <c r="B61" s="8" t="n">
        <v>-3824.5</v>
      </c>
    </row>
    <row r="62" spans="1:2">
      <c r="A62" s="4" t="s">
        <v>913</v>
      </c>
      <c r="B62" s="8" t="n">
        <v>2204.7</v>
      </c>
    </row>
    <row r="63" spans="1:2">
      <c r="A63" s="4" t="s">
        <v>914</v>
      </c>
      <c r="B63" s="8" t="n">
        <v>-26.1</v>
      </c>
    </row>
    <row r="64" spans="1:2">
      <c r="A64" s="4" t="s">
        <v>915</v>
      </c>
      <c r="B64" s="7" t="n">
        <v>217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7</v>
      </c>
      <c r="B1" s="2" t="s">
        <v>1</v>
      </c>
    </row>
    <row r="2" spans="1:4">
      <c r="B2" s="2" t="s">
        <v>2</v>
      </c>
      <c r="C2" s="2" t="s">
        <v>66</v>
      </c>
      <c r="D2" s="2" t="s">
        <v>67</v>
      </c>
    </row>
    <row r="3" spans="1:4">
      <c r="A3" s="3" t="s">
        <v>243</v>
      </c>
    </row>
    <row r="4" spans="1:4">
      <c r="A4" s="4" t="s">
        <v>918</v>
      </c>
      <c r="B4" s="7" t="n">
        <v>73.40000000000001</v>
      </c>
      <c r="C4" s="7" t="n">
        <v>-56.2</v>
      </c>
      <c r="D4" s="7" t="n">
        <v>81.5</v>
      </c>
    </row>
    <row r="5" spans="1:4">
      <c r="A5" s="4" t="s">
        <v>919</v>
      </c>
      <c r="B5" s="8" t="n">
        <v>-128.9</v>
      </c>
      <c r="C5" s="8" t="n">
        <v>0.1</v>
      </c>
      <c r="D5" s="8" t="n">
        <v>110.6</v>
      </c>
    </row>
    <row r="6" spans="1:4">
      <c r="A6" s="4" t="s">
        <v>920</v>
      </c>
      <c r="B6" s="8" t="n">
        <v>-2.3</v>
      </c>
      <c r="C6" s="8" t="n">
        <v>-0.8</v>
      </c>
      <c r="D6" s="8" t="n">
        <v>-0.9</v>
      </c>
    </row>
    <row r="7" spans="1:4">
      <c r="A7" s="4" t="s">
        <v>921</v>
      </c>
      <c r="B7" s="7" t="n">
        <v>-57.8</v>
      </c>
      <c r="C7" s="7" t="n">
        <v>-56.9</v>
      </c>
      <c r="D7" s="7" t="n">
        <v>19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s>
  <sheetData>
    <row r="1" spans="1:5">
      <c r="A1" s="1" t="s">
        <v>922</v>
      </c>
      <c r="B1" s="2" t="s">
        <v>923</v>
      </c>
      <c r="C1" s="2" t="s">
        <v>924</v>
      </c>
      <c r="D1" s="2" t="s">
        <v>612</v>
      </c>
      <c r="E1" s="2" t="s">
        <v>609</v>
      </c>
    </row>
    <row r="2" spans="1:5">
      <c r="A2" s="3" t="s">
        <v>925</v>
      </c>
    </row>
    <row r="3" spans="1:5">
      <c r="A3" s="4" t="s">
        <v>926</v>
      </c>
      <c r="C3" s="7" t="n">
        <v>63.9</v>
      </c>
      <c r="D3" s="7" t="n">
        <v>63.3</v>
      </c>
      <c r="E3" s="7" t="n">
        <v>184.4</v>
      </c>
    </row>
    <row r="4" spans="1:5">
      <c r="A4" s="4" t="s">
        <v>927</v>
      </c>
      <c r="C4" s="8" t="n">
        <v>20.2</v>
      </c>
      <c r="D4" s="8" t="n">
        <v>19.6</v>
      </c>
      <c r="E4" s="8" t="n">
        <v>27.9</v>
      </c>
    </row>
    <row r="5" spans="1:5">
      <c r="A5" s="4" t="s">
        <v>928</v>
      </c>
      <c r="C5" s="8" t="n">
        <v>-122.9</v>
      </c>
      <c r="D5" s="8" t="n">
        <v>-120.7</v>
      </c>
      <c r="E5" s="6" t="n">
        <v>0</v>
      </c>
    </row>
    <row r="6" spans="1:5">
      <c r="A6" s="4" t="s">
        <v>929</v>
      </c>
      <c r="C6" s="8" t="n">
        <v>-16.1</v>
      </c>
      <c r="D6" s="8" t="n">
        <v>-15.5</v>
      </c>
      <c r="E6" s="6" t="n">
        <v>0</v>
      </c>
    </row>
    <row r="7" spans="1:5">
      <c r="A7" s="4" t="s">
        <v>930</v>
      </c>
      <c r="C7" s="8" t="n">
        <v>-9.300000000000001</v>
      </c>
      <c r="D7" s="8" t="n">
        <v>-9.4</v>
      </c>
      <c r="E7" s="8" t="n">
        <v>-17.6</v>
      </c>
    </row>
    <row r="8" spans="1:5">
      <c r="A8" s="4" t="s">
        <v>931</v>
      </c>
      <c r="C8" s="8" t="n">
        <v>-2.3</v>
      </c>
      <c r="D8" s="8" t="n">
        <v>-0.8</v>
      </c>
      <c r="E8" s="8" t="n">
        <v>-0.9</v>
      </c>
    </row>
    <row r="9" spans="1:5">
      <c r="A9" s="4" t="s">
        <v>505</v>
      </c>
      <c r="C9" s="8" t="n">
        <v>-0.8</v>
      </c>
      <c r="D9" s="8" t="n">
        <v>-0.8</v>
      </c>
      <c r="E9" s="8" t="n">
        <v>-1.1</v>
      </c>
    </row>
    <row r="10" spans="1:5">
      <c r="A10" s="4" t="s">
        <v>932</v>
      </c>
      <c r="C10" s="8" t="n">
        <v>6.1</v>
      </c>
      <c r="D10" s="8" t="n">
        <v>6.1</v>
      </c>
    </row>
    <row r="11" spans="1:5">
      <c r="A11" s="4" t="s">
        <v>933</v>
      </c>
      <c r="E11" s="8" t="n">
        <v>-7.8</v>
      </c>
    </row>
    <row r="12" spans="1:5">
      <c r="A12" s="4" t="s">
        <v>140</v>
      </c>
      <c r="C12" s="8" t="n">
        <v>3.4</v>
      </c>
      <c r="D12" s="8" t="n">
        <v>1.3</v>
      </c>
      <c r="E12" s="8" t="n">
        <v>6.3</v>
      </c>
    </row>
    <row r="13" spans="1:5">
      <c r="A13" s="4" t="s">
        <v>921</v>
      </c>
      <c r="C13" s="7" t="n">
        <v>-57.8</v>
      </c>
      <c r="D13" s="7" t="n">
        <v>-56.9</v>
      </c>
      <c r="E13" s="7" t="n">
        <v>191.2</v>
      </c>
    </row>
    <row r="14" spans="1:5">
      <c r="A14" s="3" t="s">
        <v>934</v>
      </c>
    </row>
    <row r="15" spans="1:5">
      <c r="A15" s="4" t="s">
        <v>926</v>
      </c>
      <c r="B15" s="4" t="s">
        <v>935</v>
      </c>
      <c r="C15" s="4" t="s">
        <v>935</v>
      </c>
      <c r="D15" s="4" t="s">
        <v>935</v>
      </c>
      <c r="E15" s="4" t="s">
        <v>936</v>
      </c>
    </row>
    <row r="16" spans="1:5">
      <c r="A16" s="4" t="s">
        <v>927</v>
      </c>
      <c r="C16" s="4" t="s">
        <v>937</v>
      </c>
      <c r="D16" s="4" t="s">
        <v>842</v>
      </c>
      <c r="E16" s="4" t="s">
        <v>938</v>
      </c>
    </row>
    <row r="17" spans="1:5">
      <c r="A17" s="4" t="s">
        <v>928</v>
      </c>
      <c r="C17" s="4" t="s">
        <v>939</v>
      </c>
      <c r="D17" s="4" t="s">
        <v>940</v>
      </c>
      <c r="E17" s="4" t="s">
        <v>552</v>
      </c>
    </row>
    <row r="18" spans="1:5">
      <c r="A18" s="4" t="s">
        <v>929</v>
      </c>
      <c r="C18" s="4" t="s">
        <v>941</v>
      </c>
      <c r="D18" s="4" t="s">
        <v>942</v>
      </c>
      <c r="E18" s="4" t="s">
        <v>552</v>
      </c>
    </row>
    <row r="19" spans="1:5">
      <c r="A19" s="4" t="s">
        <v>930</v>
      </c>
      <c r="C19" s="4" t="s">
        <v>943</v>
      </c>
      <c r="D19" s="4" t="s">
        <v>944</v>
      </c>
      <c r="E19" s="4" t="s">
        <v>945</v>
      </c>
    </row>
    <row r="20" spans="1:5">
      <c r="A20" s="4" t="s">
        <v>931</v>
      </c>
      <c r="C20" s="4" t="s">
        <v>946</v>
      </c>
      <c r="D20" s="4" t="s">
        <v>947</v>
      </c>
      <c r="E20" s="4" t="s">
        <v>948</v>
      </c>
    </row>
    <row r="21" spans="1:5">
      <c r="A21" s="4" t="s">
        <v>505</v>
      </c>
      <c r="C21" s="4" t="s">
        <v>947</v>
      </c>
      <c r="D21" s="4" t="s">
        <v>947</v>
      </c>
      <c r="E21" s="4" t="s">
        <v>948</v>
      </c>
    </row>
    <row r="22" spans="1:5">
      <c r="A22" s="4" t="s">
        <v>932</v>
      </c>
      <c r="C22" s="4" t="s">
        <v>481</v>
      </c>
      <c r="D22" s="4" t="s">
        <v>481</v>
      </c>
    </row>
    <row r="23" spans="1:5">
      <c r="A23" s="4" t="s">
        <v>933</v>
      </c>
      <c r="E23" s="4" t="s">
        <v>949</v>
      </c>
    </row>
    <row r="24" spans="1:5">
      <c r="A24" s="4" t="s">
        <v>140</v>
      </c>
      <c r="C24" s="4" t="s">
        <v>950</v>
      </c>
      <c r="D24" s="4" t="s">
        <v>951</v>
      </c>
      <c r="E24" s="4" t="s">
        <v>952</v>
      </c>
    </row>
    <row r="25" spans="1:5">
      <c r="A25" s="4" t="s">
        <v>921</v>
      </c>
      <c r="C25" s="4" t="s">
        <v>953</v>
      </c>
      <c r="D25" s="4" t="s">
        <v>954</v>
      </c>
      <c r="E25" s="4" t="s">
        <v>955</v>
      </c>
    </row>
    <row r="26" spans="1:5">
      <c r="A26" s="4" t="s">
        <v>956</v>
      </c>
    </row>
    <row r="27" spans="1:5">
      <c r="A27" s="3" t="s">
        <v>242</v>
      </c>
    </row>
    <row r="28" spans="1:5">
      <c r="A28" s="4" t="s">
        <v>957</v>
      </c>
      <c r="C28"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923</v>
      </c>
      <c r="C1" s="2" t="s">
        <v>67</v>
      </c>
      <c r="D1" s="2" t="s">
        <v>2</v>
      </c>
      <c r="E1" s="2" t="s">
        <v>66</v>
      </c>
      <c r="F1" s="2" t="s">
        <v>67</v>
      </c>
    </row>
    <row r="2" spans="1:6">
      <c r="A2" s="3" t="s">
        <v>243</v>
      </c>
    </row>
    <row r="3" spans="1:6">
      <c r="A3" s="4" t="s">
        <v>926</v>
      </c>
      <c r="B3" s="4" t="s">
        <v>935</v>
      </c>
      <c r="D3" s="4" t="s">
        <v>935</v>
      </c>
      <c r="E3" s="4" t="s">
        <v>935</v>
      </c>
      <c r="F3" s="4" t="s">
        <v>936</v>
      </c>
    </row>
    <row r="4" spans="1:6">
      <c r="A4" s="4" t="s">
        <v>959</v>
      </c>
      <c r="C4" s="5" t="n">
        <v>1065</v>
      </c>
    </row>
    <row r="5" spans="1:6">
      <c r="A5" s="3" t="s">
        <v>960</v>
      </c>
    </row>
    <row r="6" spans="1:6">
      <c r="A6" s="4" t="s">
        <v>961</v>
      </c>
      <c r="D6" s="7" t="n">
        <v>152.7</v>
      </c>
      <c r="E6" s="5" t="n">
        <v>203</v>
      </c>
    </row>
    <row r="7" spans="1:6">
      <c r="A7" s="4" t="s">
        <v>962</v>
      </c>
      <c r="D7" s="8" t="n">
        <v>126.8</v>
      </c>
      <c r="E7" s="8" t="n">
        <v>129.3</v>
      </c>
    </row>
    <row r="8" spans="1:6">
      <c r="A8" s="4" t="s">
        <v>963</v>
      </c>
      <c r="D8" s="6" t="n">
        <v>41</v>
      </c>
      <c r="E8" s="8" t="n">
        <v>15.9</v>
      </c>
    </row>
    <row r="9" spans="1:6">
      <c r="A9" s="4" t="s">
        <v>964</v>
      </c>
      <c r="D9" s="8" t="n">
        <v>1.3</v>
      </c>
      <c r="E9" s="8" t="n">
        <v>97.3</v>
      </c>
    </row>
    <row r="10" spans="1:6">
      <c r="A10" s="4" t="s">
        <v>92</v>
      </c>
      <c r="D10" s="8" t="n">
        <v>63.2</v>
      </c>
      <c r="E10" s="8" t="n">
        <v>59.3</v>
      </c>
    </row>
    <row r="11" spans="1:6">
      <c r="A11" s="4" t="s">
        <v>965</v>
      </c>
      <c r="D11" s="6" t="n">
        <v>385</v>
      </c>
      <c r="E11" s="8" t="n">
        <v>504.8</v>
      </c>
    </row>
    <row r="12" spans="1:6">
      <c r="A12" s="3" t="s">
        <v>960</v>
      </c>
    </row>
    <row r="13" spans="1:6">
      <c r="A13" s="4" t="s">
        <v>966</v>
      </c>
      <c r="D13" s="8" t="n">
        <v>1368.9</v>
      </c>
      <c r="E13" s="8" t="n">
        <v>1365.9</v>
      </c>
    </row>
    <row r="14" spans="1:6">
      <c r="A14" s="4" t="s">
        <v>967</v>
      </c>
      <c r="D14" s="8" t="n">
        <v>215.5</v>
      </c>
      <c r="E14" s="6" t="n">
        <v>176</v>
      </c>
    </row>
    <row r="15" spans="1:6">
      <c r="A15" s="4" t="s">
        <v>968</v>
      </c>
      <c r="D15" s="8" t="n">
        <v>55.8</v>
      </c>
      <c r="E15" s="8" t="n">
        <v>55.9</v>
      </c>
    </row>
    <row r="16" spans="1:6">
      <c r="A16" s="4" t="s">
        <v>969</v>
      </c>
      <c r="D16" s="8" t="n">
        <v>51.1</v>
      </c>
      <c r="E16" s="8" t="n">
        <v>110.7</v>
      </c>
    </row>
    <row r="17" spans="1:6">
      <c r="A17" s="4" t="s">
        <v>92</v>
      </c>
      <c r="D17" s="8" t="n">
        <v>41.1</v>
      </c>
      <c r="E17" s="8" t="n">
        <v>94.59999999999999</v>
      </c>
    </row>
    <row r="18" spans="1:6">
      <c r="A18" s="4" t="s">
        <v>970</v>
      </c>
      <c r="D18" s="8" t="n">
        <v>1732.4</v>
      </c>
      <c r="E18" s="8" t="n">
        <v>1803.1</v>
      </c>
    </row>
    <row r="19" spans="1:6">
      <c r="A19" s="4" t="s">
        <v>971</v>
      </c>
      <c r="D19" s="7" t="n">
        <v>1347.4</v>
      </c>
      <c r="E19" s="7" t="n">
        <v>129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6</v>
      </c>
    </row>
    <row r="2" spans="1:3">
      <c r="A2" s="3" t="s">
        <v>242</v>
      </c>
    </row>
    <row r="3" spans="1:3">
      <c r="A3" s="4" t="s">
        <v>973</v>
      </c>
      <c r="B3" s="7" t="n">
        <v>52.4</v>
      </c>
      <c r="C3" s="7" t="n">
        <v>68.7</v>
      </c>
    </row>
    <row r="4" spans="1:3">
      <c r="A4" s="4" t="s">
        <v>974</v>
      </c>
      <c r="B4" s="6" t="n">
        <v>41</v>
      </c>
      <c r="C4" s="8" t="n">
        <v>15.9</v>
      </c>
    </row>
    <row r="5" spans="1:3">
      <c r="A5" s="4" t="s">
        <v>975</v>
      </c>
    </row>
    <row r="6" spans="1:3">
      <c r="A6" s="3" t="s">
        <v>242</v>
      </c>
    </row>
    <row r="7" spans="1:3">
      <c r="A7" s="4" t="s">
        <v>976</v>
      </c>
      <c r="B7" s="6" t="n">
        <v>0</v>
      </c>
      <c r="C7" s="6" t="n">
        <v>0</v>
      </c>
    </row>
    <row r="8" spans="1:3">
      <c r="A8" s="4" t="s">
        <v>977</v>
      </c>
      <c r="B8" s="8" t="n">
        <v>37.1</v>
      </c>
      <c r="C8" s="8" t="n">
        <v>11.6</v>
      </c>
    </row>
    <row r="9" spans="1:3">
      <c r="A9" s="4" t="s">
        <v>978</v>
      </c>
    </row>
    <row r="10" spans="1:3">
      <c r="A10" s="3" t="s">
        <v>242</v>
      </c>
    </row>
    <row r="11" spans="1:3">
      <c r="A11" s="4" t="s">
        <v>976</v>
      </c>
      <c r="B11" s="6" t="n">
        <v>0</v>
      </c>
    </row>
    <row r="12" spans="1:3">
      <c r="A12" s="4" t="s">
        <v>977</v>
      </c>
      <c r="B12" s="8" t="n">
        <v>0.6</v>
      </c>
    </row>
    <row r="13" spans="1:3">
      <c r="A13" s="4" t="s">
        <v>979</v>
      </c>
      <c r="B13" s="8" t="n">
        <v>52.4</v>
      </c>
      <c r="C13" s="8" t="n">
        <v>68.7</v>
      </c>
    </row>
    <row r="14" spans="1:3">
      <c r="A14" s="4" t="s">
        <v>980</v>
      </c>
      <c r="B14" s="7" t="n">
        <v>3.3</v>
      </c>
      <c r="C14" s="7" t="n">
        <v>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1</v>
      </c>
      <c r="B1" s="2" t="s">
        <v>1</v>
      </c>
    </row>
    <row r="2" spans="1:4">
      <c r="B2" s="2" t="s">
        <v>2</v>
      </c>
      <c r="C2" s="2" t="s">
        <v>66</v>
      </c>
      <c r="D2" s="2" t="s">
        <v>67</v>
      </c>
    </row>
    <row r="3" spans="1:4">
      <c r="A3" s="3" t="s">
        <v>243</v>
      </c>
    </row>
    <row r="4" spans="1:4">
      <c r="A4" s="4" t="s">
        <v>982</v>
      </c>
      <c r="B4" s="5" t="n">
        <v>0</v>
      </c>
      <c r="C4" s="5" t="n">
        <v>0</v>
      </c>
    </row>
    <row r="5" spans="1:4">
      <c r="A5" s="4" t="s">
        <v>983</v>
      </c>
      <c r="B5" s="6" t="n">
        <v>0</v>
      </c>
      <c r="C5" s="6" t="n">
        <v>0</v>
      </c>
    </row>
    <row r="6" spans="1:4">
      <c r="A6" s="4" t="s">
        <v>984</v>
      </c>
      <c r="D6" s="7" t="n">
        <v>0.7</v>
      </c>
    </row>
    <row r="7" spans="1:4">
      <c r="A7" s="4" t="s">
        <v>985</v>
      </c>
      <c r="B7" s="6" t="n">
        <v>0</v>
      </c>
      <c r="C7" s="6" t="n">
        <v>0</v>
      </c>
      <c r="D7" s="5" t="n">
        <v>0</v>
      </c>
    </row>
    <row r="8" spans="1:4">
      <c r="A8" s="4" t="s">
        <v>986</v>
      </c>
      <c r="B8" s="6" t="n">
        <v>0</v>
      </c>
      <c r="C8" s="6" t="n">
        <v>0</v>
      </c>
    </row>
    <row r="9" spans="1:4">
      <c r="A9" s="4" t="s">
        <v>987</v>
      </c>
      <c r="B9" s="5" t="n">
        <v>0</v>
      </c>
      <c r="C9"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6</v>
      </c>
    </row>
    <row r="2" spans="1:3">
      <c r="A2" s="3" t="s">
        <v>989</v>
      </c>
    </row>
    <row r="3" spans="1:3">
      <c r="A3" s="4" t="s">
        <v>990</v>
      </c>
      <c r="B3" s="5" t="n">
        <v>2</v>
      </c>
      <c r="C3" s="7" t="n">
        <v>5.1</v>
      </c>
    </row>
    <row r="4" spans="1:3">
      <c r="A4" s="3" t="s">
        <v>991</v>
      </c>
    </row>
    <row r="5" spans="1:3">
      <c r="A5" s="4" t="s">
        <v>992</v>
      </c>
      <c r="B5" s="8" t="n">
        <v>5.4</v>
      </c>
      <c r="C5" s="8" t="n">
        <v>1.3</v>
      </c>
    </row>
    <row r="6" spans="1:3">
      <c r="A6" s="4" t="s">
        <v>993</v>
      </c>
    </row>
    <row r="7" spans="1:3">
      <c r="A7" s="3" t="s">
        <v>989</v>
      </c>
    </row>
    <row r="8" spans="1:3">
      <c r="A8" s="4" t="s">
        <v>990</v>
      </c>
      <c r="B8" s="6" t="n">
        <v>2</v>
      </c>
      <c r="C8" s="8" t="n">
        <v>5.1</v>
      </c>
    </row>
    <row r="9" spans="1:3">
      <c r="A9" s="3" t="s">
        <v>991</v>
      </c>
    </row>
    <row r="10" spans="1:3">
      <c r="A10" s="4" t="s">
        <v>992</v>
      </c>
      <c r="B10" s="8" t="n">
        <v>5.4</v>
      </c>
      <c r="C10" s="8" t="n">
        <v>1.3</v>
      </c>
    </row>
    <row r="11" spans="1:3">
      <c r="A11" s="4" t="s">
        <v>994</v>
      </c>
    </row>
    <row r="12" spans="1:3">
      <c r="A12" s="3" t="s">
        <v>989</v>
      </c>
    </row>
    <row r="13" spans="1:3">
      <c r="A13" s="4" t="s">
        <v>990</v>
      </c>
      <c r="B13" s="8" t="n">
        <v>0.4</v>
      </c>
      <c r="C13" s="8" t="n">
        <v>0.7</v>
      </c>
    </row>
    <row r="14" spans="1:3">
      <c r="A14" s="3" t="s">
        <v>991</v>
      </c>
    </row>
    <row r="15" spans="1:3">
      <c r="A15" s="4" t="s">
        <v>992</v>
      </c>
      <c r="B15" s="8" t="n">
        <v>5.2</v>
      </c>
      <c r="C15" s="8" t="n">
        <v>1.2</v>
      </c>
    </row>
    <row r="16" spans="1:3">
      <c r="A16" s="4" t="s">
        <v>995</v>
      </c>
    </row>
    <row r="17" spans="1:3">
      <c r="A17" s="3" t="s">
        <v>989</v>
      </c>
    </row>
    <row r="18" spans="1:3">
      <c r="A18" s="4" t="s">
        <v>990</v>
      </c>
      <c r="B18" s="8" t="n">
        <v>0.1</v>
      </c>
      <c r="C18" s="6" t="n">
        <v>0</v>
      </c>
    </row>
    <row r="19" spans="1:3">
      <c r="A19" s="3" t="s">
        <v>991</v>
      </c>
    </row>
    <row r="20" spans="1:3">
      <c r="A20" s="4" t="s">
        <v>992</v>
      </c>
      <c r="B20" s="8" t="n">
        <v>0.2</v>
      </c>
      <c r="C20" s="8" t="n">
        <v>0.1</v>
      </c>
    </row>
    <row r="21" spans="1:3">
      <c r="A21" s="4" t="s">
        <v>996</v>
      </c>
    </row>
    <row r="22" spans="1:3">
      <c r="A22" s="3" t="s">
        <v>989</v>
      </c>
    </row>
    <row r="23" spans="1:3">
      <c r="A23" s="4" t="s">
        <v>990</v>
      </c>
      <c r="B23" s="8" t="n">
        <v>1.5</v>
      </c>
      <c r="C23" s="8" t="n">
        <v>4.4</v>
      </c>
    </row>
    <row r="24" spans="1:3">
      <c r="A24" s="3" t="s">
        <v>991</v>
      </c>
    </row>
    <row r="25" spans="1:3">
      <c r="A25" s="4" t="s">
        <v>992</v>
      </c>
      <c r="B25" s="6" t="n">
        <v>0</v>
      </c>
      <c r="C25" s="6" t="n">
        <v>0</v>
      </c>
    </row>
    <row r="26" spans="1:3">
      <c r="A26" s="4" t="s">
        <v>997</v>
      </c>
    </row>
    <row r="27" spans="1:3">
      <c r="A27" s="3" t="s">
        <v>989</v>
      </c>
    </row>
    <row r="28" spans="1:3">
      <c r="A28" s="4" t="s">
        <v>990</v>
      </c>
      <c r="B28" s="8" t="n">
        <v>0.4</v>
      </c>
      <c r="C28" s="8" t="n">
        <v>0.7</v>
      </c>
    </row>
    <row r="29" spans="1:3">
      <c r="A29" s="3" t="s">
        <v>991</v>
      </c>
    </row>
    <row r="30" spans="1:3">
      <c r="A30" s="4" t="s">
        <v>992</v>
      </c>
      <c r="B30" s="8" t="n">
        <v>5.2</v>
      </c>
      <c r="C30" s="8" t="n">
        <v>1.2</v>
      </c>
    </row>
    <row r="31" spans="1:3">
      <c r="A31" s="4" t="s">
        <v>998</v>
      </c>
    </row>
    <row r="32" spans="1:3">
      <c r="A32" s="3" t="s">
        <v>989</v>
      </c>
    </row>
    <row r="33" spans="1:3">
      <c r="A33" s="4" t="s">
        <v>990</v>
      </c>
      <c r="B33" s="8" t="n">
        <v>0.4</v>
      </c>
      <c r="C33" s="8" t="n">
        <v>0.7</v>
      </c>
    </row>
    <row r="34" spans="1:3">
      <c r="A34" s="3" t="s">
        <v>991</v>
      </c>
    </row>
    <row r="35" spans="1:3">
      <c r="A35" s="4" t="s">
        <v>992</v>
      </c>
      <c r="B35" s="8" t="n">
        <v>5.2</v>
      </c>
      <c r="C35" s="8" t="n">
        <v>1.2</v>
      </c>
    </row>
    <row r="36" spans="1:3">
      <c r="A36" s="4" t="s">
        <v>999</v>
      </c>
    </row>
    <row r="37" spans="1:3">
      <c r="A37" s="3" t="s">
        <v>989</v>
      </c>
    </row>
    <row r="38" spans="1:3">
      <c r="A38" s="4" t="s">
        <v>990</v>
      </c>
      <c r="B38" s="6" t="n">
        <v>0</v>
      </c>
      <c r="C38" s="6" t="n">
        <v>0</v>
      </c>
    </row>
    <row r="39" spans="1:3">
      <c r="A39" s="3" t="s">
        <v>991</v>
      </c>
    </row>
    <row r="40" spans="1:3">
      <c r="A40" s="4" t="s">
        <v>992</v>
      </c>
      <c r="B40" s="6" t="n">
        <v>0</v>
      </c>
      <c r="C40" s="6" t="n">
        <v>0</v>
      </c>
    </row>
    <row r="41" spans="1:3">
      <c r="A41" s="4" t="s">
        <v>1000</v>
      </c>
    </row>
    <row r="42" spans="1:3">
      <c r="A42" s="3" t="s">
        <v>989</v>
      </c>
    </row>
    <row r="43" spans="1:3">
      <c r="A43" s="4" t="s">
        <v>990</v>
      </c>
      <c r="B43" s="6" t="n">
        <v>0</v>
      </c>
      <c r="C43" s="6" t="n">
        <v>0</v>
      </c>
    </row>
    <row r="44" spans="1:3">
      <c r="A44" s="3" t="s">
        <v>991</v>
      </c>
    </row>
    <row r="45" spans="1:3">
      <c r="A45" s="4" t="s">
        <v>992</v>
      </c>
      <c r="B45" s="6" t="n">
        <v>0</v>
      </c>
      <c r="C45" s="6" t="n">
        <v>0</v>
      </c>
    </row>
    <row r="46" spans="1:3">
      <c r="A46" s="4" t="s">
        <v>1001</v>
      </c>
    </row>
    <row r="47" spans="1:3">
      <c r="A47" s="3" t="s">
        <v>989</v>
      </c>
    </row>
    <row r="48" spans="1:3">
      <c r="A48" s="4" t="s">
        <v>990</v>
      </c>
      <c r="B48" s="8" t="n">
        <v>1.5</v>
      </c>
      <c r="C48" s="8" t="n">
        <v>4.4</v>
      </c>
    </row>
    <row r="49" spans="1:3">
      <c r="A49" s="4" t="s">
        <v>1002</v>
      </c>
    </row>
    <row r="50" spans="1:3">
      <c r="A50" s="3" t="s">
        <v>989</v>
      </c>
    </row>
    <row r="51" spans="1:3">
      <c r="A51" s="4" t="s">
        <v>990</v>
      </c>
      <c r="B51" s="6" t="n">
        <v>0</v>
      </c>
      <c r="C51" s="6" t="n">
        <v>0</v>
      </c>
    </row>
    <row r="52" spans="1:3">
      <c r="A52" s="4" t="s">
        <v>1003</v>
      </c>
    </row>
    <row r="53" spans="1:3">
      <c r="A53" s="3" t="s">
        <v>989</v>
      </c>
    </row>
    <row r="54" spans="1:3">
      <c r="A54" s="4" t="s">
        <v>990</v>
      </c>
      <c r="B54" s="6" t="n">
        <v>0</v>
      </c>
      <c r="C54" s="6" t="n">
        <v>0</v>
      </c>
    </row>
    <row r="55" spans="1:3">
      <c r="A55" s="4" t="s">
        <v>1004</v>
      </c>
    </row>
    <row r="56" spans="1:3">
      <c r="A56" s="3" t="s">
        <v>989</v>
      </c>
    </row>
    <row r="57" spans="1:3">
      <c r="A57" s="4" t="s">
        <v>990</v>
      </c>
      <c r="B57" s="8" t="n">
        <v>1.5</v>
      </c>
      <c r="C57" s="8" t="n">
        <v>4.4</v>
      </c>
    </row>
    <row r="58" spans="1:3">
      <c r="A58" s="4" t="s">
        <v>1005</v>
      </c>
    </row>
    <row r="59" spans="1:3">
      <c r="A59" s="3" t="s">
        <v>989</v>
      </c>
    </row>
    <row r="60" spans="1:3">
      <c r="A60" s="4" t="s">
        <v>990</v>
      </c>
      <c r="B60" s="8" t="n">
        <v>0.1</v>
      </c>
    </row>
    <row r="61" spans="1:3">
      <c r="A61" s="3" t="s">
        <v>991</v>
      </c>
    </row>
    <row r="62" spans="1:3">
      <c r="A62" s="4" t="s">
        <v>992</v>
      </c>
      <c r="B62" s="8" t="n">
        <v>0.2</v>
      </c>
      <c r="C62" s="8" t="n">
        <v>0.1</v>
      </c>
    </row>
    <row r="63" spans="1:3">
      <c r="A63" s="4" t="s">
        <v>1006</v>
      </c>
    </row>
    <row r="64" spans="1:3">
      <c r="A64" s="3" t="s">
        <v>989</v>
      </c>
    </row>
    <row r="65" spans="1:3">
      <c r="A65" s="4" t="s">
        <v>990</v>
      </c>
      <c r="B65" s="6" t="n">
        <v>0</v>
      </c>
    </row>
    <row r="66" spans="1:3">
      <c r="A66" s="3" t="s">
        <v>991</v>
      </c>
    </row>
    <row r="67" spans="1:3">
      <c r="A67" s="4" t="s">
        <v>992</v>
      </c>
      <c r="B67" s="6" t="n">
        <v>0</v>
      </c>
      <c r="C67" s="6" t="n">
        <v>0</v>
      </c>
    </row>
    <row r="68" spans="1:3">
      <c r="A68" s="4" t="s">
        <v>1007</v>
      </c>
    </row>
    <row r="69" spans="1:3">
      <c r="A69" s="3" t="s">
        <v>989</v>
      </c>
    </row>
    <row r="70" spans="1:3">
      <c r="A70" s="4" t="s">
        <v>990</v>
      </c>
      <c r="B70" s="8" t="n">
        <v>0.1</v>
      </c>
    </row>
    <row r="71" spans="1:3">
      <c r="A71" s="3" t="s">
        <v>991</v>
      </c>
    </row>
    <row r="72" spans="1:3">
      <c r="A72" s="4" t="s">
        <v>992</v>
      </c>
      <c r="B72" s="8" t="n">
        <v>0.2</v>
      </c>
      <c r="C72" s="8" t="n">
        <v>0.1</v>
      </c>
    </row>
    <row r="73" spans="1:3">
      <c r="A73" s="4" t="s">
        <v>1008</v>
      </c>
    </row>
    <row r="74" spans="1:3">
      <c r="A74" s="3" t="s">
        <v>989</v>
      </c>
    </row>
    <row r="75" spans="1:3">
      <c r="A75" s="4" t="s">
        <v>990</v>
      </c>
      <c r="B75" s="6" t="n">
        <v>0</v>
      </c>
    </row>
    <row r="76" spans="1:3">
      <c r="A76" s="3" t="s">
        <v>991</v>
      </c>
    </row>
    <row r="77" spans="1:3">
      <c r="A77" s="4" t="s">
        <v>992</v>
      </c>
      <c r="B77" s="5" t="n">
        <v>0</v>
      </c>
      <c r="C77"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6</v>
      </c>
      <c r="D2" s="2" t="s">
        <v>67</v>
      </c>
    </row>
    <row r="3" spans="1:4">
      <c r="A3" s="3" t="s">
        <v>1010</v>
      </c>
    </row>
    <row r="4" spans="1:4">
      <c r="A4" s="4" t="s">
        <v>1011</v>
      </c>
      <c r="B4" s="7" t="n">
        <v>4.4</v>
      </c>
      <c r="C4" s="7" t="n">
        <v>2.4</v>
      </c>
      <c r="D4" s="7" t="n">
        <v>3.1</v>
      </c>
    </row>
    <row r="5" spans="1:4">
      <c r="A5" s="4" t="s">
        <v>1012</v>
      </c>
      <c r="B5" s="8" t="n">
        <v>6.8</v>
      </c>
      <c r="C5" s="8" t="n">
        <v>9.4</v>
      </c>
      <c r="D5" s="8" t="n">
        <v>6.9</v>
      </c>
    </row>
    <row r="6" spans="1:4">
      <c r="A6" s="4" t="s">
        <v>1013</v>
      </c>
      <c r="B6" s="8" t="n">
        <v>-9.699999999999999</v>
      </c>
      <c r="C6" s="8" t="n">
        <v>-7.4</v>
      </c>
      <c r="D6" s="8" t="n">
        <v>-7.6</v>
      </c>
    </row>
    <row r="7" spans="1:4">
      <c r="A7" s="4" t="s">
        <v>1014</v>
      </c>
      <c r="B7" s="7" t="n">
        <v>1.5</v>
      </c>
      <c r="C7" s="7" t="n">
        <v>4.4</v>
      </c>
      <c r="D7" s="7"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6</v>
      </c>
    </row>
    <row r="2" spans="1:3">
      <c r="A2" s="3" t="s">
        <v>1016</v>
      </c>
    </row>
    <row r="3" spans="1:3">
      <c r="A3" s="4" t="s">
        <v>119</v>
      </c>
      <c r="B3" s="7" t="n">
        <v>30.4</v>
      </c>
      <c r="C3" s="7" t="n">
        <v>30.4</v>
      </c>
    </row>
    <row r="4" spans="1:3">
      <c r="A4" s="4" t="s">
        <v>1017</v>
      </c>
      <c r="B4" s="8" t="n">
        <v>2759.2</v>
      </c>
      <c r="C4" s="8" t="n">
        <v>2709.6</v>
      </c>
    </row>
    <row r="5" spans="1:3">
      <c r="A5" s="4" t="s">
        <v>1018</v>
      </c>
    </row>
    <row r="6" spans="1:3">
      <c r="A6" s="3" t="s">
        <v>1016</v>
      </c>
    </row>
    <row r="7" spans="1:3">
      <c r="A7" s="4" t="s">
        <v>119</v>
      </c>
      <c r="B7" s="8" t="n">
        <v>30.4</v>
      </c>
      <c r="C7" s="8" t="n">
        <v>30.4</v>
      </c>
    </row>
    <row r="8" spans="1:3">
      <c r="A8" s="4" t="s">
        <v>1017</v>
      </c>
      <c r="B8" s="8" t="n">
        <v>2759.2</v>
      </c>
      <c r="C8" s="8" t="n">
        <v>2709.6</v>
      </c>
    </row>
    <row r="9" spans="1:3">
      <c r="A9" s="4" t="s">
        <v>1019</v>
      </c>
    </row>
    <row r="10" spans="1:3">
      <c r="A10" s="3" t="s">
        <v>1016</v>
      </c>
    </row>
    <row r="11" spans="1:3">
      <c r="A11" s="4" t="s">
        <v>119</v>
      </c>
      <c r="B11" s="8" t="n">
        <v>29.5</v>
      </c>
      <c r="C11" s="8" t="n">
        <v>28.3</v>
      </c>
    </row>
    <row r="12" spans="1:3">
      <c r="A12" s="4" t="s">
        <v>1017</v>
      </c>
      <c r="B12" s="7" t="n">
        <v>3209.5</v>
      </c>
      <c r="C12" s="7" t="n">
        <v>288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020</v>
      </c>
      <c r="B1" s="2" t="s">
        <v>1021</v>
      </c>
      <c r="C1" s="2" t="s">
        <v>612</v>
      </c>
    </row>
    <row r="2" spans="1:3">
      <c r="A2" s="3" t="s">
        <v>990</v>
      </c>
    </row>
    <row r="3" spans="1:3">
      <c r="A3" s="4" t="s">
        <v>1022</v>
      </c>
      <c r="B3" s="7" t="n">
        <v>1.9</v>
      </c>
      <c r="C3" s="7" t="n">
        <v>5.1</v>
      </c>
    </row>
    <row r="4" spans="1:3">
      <c r="A4" s="4" t="s">
        <v>1023</v>
      </c>
      <c r="B4" s="8" t="n">
        <v>0.1</v>
      </c>
      <c r="C4" s="6" t="n">
        <v>0</v>
      </c>
    </row>
    <row r="5" spans="1:3">
      <c r="A5" s="4" t="s">
        <v>990</v>
      </c>
      <c r="B5" s="6" t="n">
        <v>2</v>
      </c>
      <c r="C5" s="8" t="n">
        <v>5.1</v>
      </c>
    </row>
    <row r="6" spans="1:3">
      <c r="A6" s="3" t="s">
        <v>992</v>
      </c>
    </row>
    <row r="7" spans="1:3">
      <c r="A7" s="4" t="s">
        <v>1024</v>
      </c>
      <c r="B7" s="8" t="n">
        <v>5.3</v>
      </c>
      <c r="C7" s="8" t="n">
        <v>1.3</v>
      </c>
    </row>
    <row r="8" spans="1:3">
      <c r="A8" s="4" t="s">
        <v>1025</v>
      </c>
      <c r="B8" s="8" t="n">
        <v>0.1</v>
      </c>
      <c r="C8" s="6" t="n">
        <v>0</v>
      </c>
    </row>
    <row r="9" spans="1:3">
      <c r="A9" s="4" t="s">
        <v>992</v>
      </c>
      <c r="B9" s="8" t="n">
        <v>5.4</v>
      </c>
      <c r="C9" s="8" t="n">
        <v>1.3</v>
      </c>
    </row>
    <row r="10" spans="1:3">
      <c r="A10" s="4" t="s">
        <v>1026</v>
      </c>
    </row>
    <row r="11" spans="1:3">
      <c r="A11" s="3" t="s">
        <v>990</v>
      </c>
    </row>
    <row r="12" spans="1:3">
      <c r="A12" s="4" t="s">
        <v>1022</v>
      </c>
      <c r="B12" s="8" t="n">
        <v>0.4</v>
      </c>
      <c r="C12" s="8" t="n">
        <v>0.7</v>
      </c>
    </row>
    <row r="13" spans="1:3">
      <c r="A13" s="4" t="s">
        <v>1023</v>
      </c>
      <c r="B13" s="6" t="n">
        <v>0</v>
      </c>
      <c r="C13" s="6" t="n">
        <v>0</v>
      </c>
    </row>
    <row r="14" spans="1:3">
      <c r="A14" s="3" t="s">
        <v>992</v>
      </c>
    </row>
    <row r="15" spans="1:3">
      <c r="A15" s="4" t="s">
        <v>1024</v>
      </c>
      <c r="B15" s="8" t="n">
        <v>5.1</v>
      </c>
      <c r="C15" s="8" t="n">
        <v>1.2</v>
      </c>
    </row>
    <row r="16" spans="1:3">
      <c r="A16" s="4" t="s">
        <v>1025</v>
      </c>
      <c r="B16" s="8" t="n">
        <v>0.1</v>
      </c>
      <c r="C16" s="6" t="n">
        <v>0</v>
      </c>
    </row>
    <row r="17" spans="1:3">
      <c r="A17" s="4" t="s">
        <v>1027</v>
      </c>
    </row>
    <row r="18" spans="1:3">
      <c r="A18" s="3" t="s">
        <v>990</v>
      </c>
    </row>
    <row r="19" spans="1:3">
      <c r="A19" s="4" t="s">
        <v>1022</v>
      </c>
      <c r="B19" s="8" t="n">
        <v>1.5</v>
      </c>
      <c r="C19" s="8" t="n">
        <v>4.4</v>
      </c>
    </row>
    <row r="20" spans="1:3">
      <c r="A20" s="3" t="s">
        <v>992</v>
      </c>
    </row>
    <row r="21" spans="1:3">
      <c r="A21" s="4" t="s">
        <v>1024</v>
      </c>
      <c r="B21" s="6" t="n">
        <v>0</v>
      </c>
      <c r="C21" s="6" t="n">
        <v>0</v>
      </c>
    </row>
    <row r="22" spans="1:3">
      <c r="A22" s="4" t="s">
        <v>1028</v>
      </c>
    </row>
    <row r="23" spans="1:3">
      <c r="A23" s="3" t="s">
        <v>990</v>
      </c>
    </row>
    <row r="24" spans="1:3">
      <c r="A24" s="4" t="s">
        <v>1022</v>
      </c>
      <c r="B24" s="6" t="n">
        <v>0</v>
      </c>
      <c r="C24" s="6" t="n">
        <v>0</v>
      </c>
    </row>
    <row r="25" spans="1:3">
      <c r="A25" s="4" t="s">
        <v>1023</v>
      </c>
      <c r="B25" s="8" t="n">
        <v>0.1</v>
      </c>
      <c r="C25" s="6" t="n">
        <v>0</v>
      </c>
    </row>
    <row r="26" spans="1:3">
      <c r="A26" s="3" t="s">
        <v>992</v>
      </c>
    </row>
    <row r="27" spans="1:3">
      <c r="A27" s="4" t="s">
        <v>1024</v>
      </c>
      <c r="B27" s="8" t="n">
        <v>0.2</v>
      </c>
      <c r="C27" s="8" t="n">
        <v>0.1</v>
      </c>
    </row>
    <row r="28" spans="1:3">
      <c r="A28" s="4" t="s">
        <v>1025</v>
      </c>
      <c r="B28" s="5" t="n">
        <v>0</v>
      </c>
      <c r="C28" s="5" t="n">
        <v>0</v>
      </c>
    </row>
    <row r="29" spans="1:3">
      <c r="A29" s="4" t="s">
        <v>1029</v>
      </c>
    </row>
    <row r="30" spans="1:3">
      <c r="A30" s="3" t="s">
        <v>328</v>
      </c>
    </row>
    <row r="31" spans="1:3">
      <c r="A31" s="4" t="s">
        <v>1030</v>
      </c>
      <c r="B3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50:27Z</dcterms:created>
  <dcterms:modified xmlns:dcterms="http://purl.org/dc/terms/" xmlns:xsi="http://www.w3.org/2001/XMLSchema-instance" xsi:type="dcterms:W3CDTF">2020-02-27T11:50:27Z</dcterms:modified>
</cp:coreProperties>
</file>